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operty and Equipment, Net" sheetId="10" state="visible" r:id="rId10"/>
    <sheet xmlns:r="http://schemas.openxmlformats.org/officeDocument/2006/relationships" name="Leases, Codification Topic 842" sheetId="11" state="visible" r:id="rId11"/>
    <sheet xmlns:r="http://schemas.openxmlformats.org/officeDocument/2006/relationships" name="Goodwill" sheetId="12" state="visible" r:id="rId12"/>
    <sheet xmlns:r="http://schemas.openxmlformats.org/officeDocument/2006/relationships" name="Intangibles, Net"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Fair Value Measures" sheetId="16" state="visible" r:id="rId16"/>
    <sheet xmlns:r="http://schemas.openxmlformats.org/officeDocument/2006/relationships" name="Net Income Per Share"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egments and Other Geographic I" sheetId="20" state="visible" r:id="rId20"/>
    <sheet xmlns:r="http://schemas.openxmlformats.org/officeDocument/2006/relationships" name="Commitments and Contingencies" sheetId="21" state="visible" r:id="rId21"/>
    <sheet xmlns:r="http://schemas.openxmlformats.org/officeDocument/2006/relationships" name="Guarantees - Indemnifications t" sheetId="22" state="visible" r:id="rId22"/>
    <sheet xmlns:r="http://schemas.openxmlformats.org/officeDocument/2006/relationships" name="Related Party Transactions" sheetId="23" state="visible" r:id="rId23"/>
    <sheet xmlns:r="http://schemas.openxmlformats.org/officeDocument/2006/relationships" name="Employee Benefit Plan" sheetId="24" state="visible" r:id="rId24"/>
    <sheet xmlns:r="http://schemas.openxmlformats.org/officeDocument/2006/relationships" name="Summary of Significant Accoun_2" sheetId="25" state="visible" r:id="rId25"/>
    <sheet xmlns:r="http://schemas.openxmlformats.org/officeDocument/2006/relationships" name="Segment Reporting (Policies)" sheetId="26" state="visible" r:id="rId26"/>
    <sheet xmlns:r="http://schemas.openxmlformats.org/officeDocument/2006/relationships" name="Summary of Significant Accoun_3" sheetId="27" state="visible" r:id="rId27"/>
    <sheet xmlns:r="http://schemas.openxmlformats.org/officeDocument/2006/relationships" name="Accounts Receivable, Net (Table" sheetId="28" state="visible" r:id="rId28"/>
    <sheet xmlns:r="http://schemas.openxmlformats.org/officeDocument/2006/relationships" name="Property and Equipment, Net (Ta" sheetId="29" state="visible" r:id="rId29"/>
    <sheet xmlns:r="http://schemas.openxmlformats.org/officeDocument/2006/relationships" name="Leases, Codification Topic 842 " sheetId="30" state="visible" r:id="rId30"/>
    <sheet xmlns:r="http://schemas.openxmlformats.org/officeDocument/2006/relationships" name="Goodwill (Tables)" sheetId="31" state="visible" r:id="rId31"/>
    <sheet xmlns:r="http://schemas.openxmlformats.org/officeDocument/2006/relationships" name="Intangibles, Net (Tables)" sheetId="32" state="visible" r:id="rId32"/>
    <sheet xmlns:r="http://schemas.openxmlformats.org/officeDocument/2006/relationships" name="Accounts Payable and Accrued _2" sheetId="33" state="visible" r:id="rId33"/>
    <sheet xmlns:r="http://schemas.openxmlformats.org/officeDocument/2006/relationships" name="Long-Term Debt (Tables)" sheetId="34" state="visible" r:id="rId34"/>
    <sheet xmlns:r="http://schemas.openxmlformats.org/officeDocument/2006/relationships" name="Fair Value Measures Fair Value " sheetId="35" state="visible" r:id="rId35"/>
    <sheet xmlns:r="http://schemas.openxmlformats.org/officeDocument/2006/relationships" name="Net Income Per Share (Tables)"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Segments and Other Geographic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Accounts Receivable, Net (Detai" sheetId="45" state="visible" r:id="rId45"/>
    <sheet xmlns:r="http://schemas.openxmlformats.org/officeDocument/2006/relationships" name="Accounts Receivable, Net (Det_2"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Leases, Lease Cost (Details)" sheetId="49" state="visible" r:id="rId49"/>
    <sheet xmlns:r="http://schemas.openxmlformats.org/officeDocument/2006/relationships" name="Leases Balance Sheet Presentati" sheetId="50" state="visible" r:id="rId50"/>
    <sheet xmlns:r="http://schemas.openxmlformats.org/officeDocument/2006/relationships" name="Leases Weighted Average Term an" sheetId="51" state="visible" r:id="rId51"/>
    <sheet xmlns:r="http://schemas.openxmlformats.org/officeDocument/2006/relationships" name="Leases Supplemental Cash Flow D" sheetId="52" state="visible" r:id="rId52"/>
    <sheet xmlns:r="http://schemas.openxmlformats.org/officeDocument/2006/relationships" name="Leases Lessee, Operating and Fi" sheetId="53" state="visible" r:id="rId53"/>
    <sheet xmlns:r="http://schemas.openxmlformats.org/officeDocument/2006/relationships" name="Leases Lessor (Details)" sheetId="54" state="visible" r:id="rId54"/>
    <sheet xmlns:r="http://schemas.openxmlformats.org/officeDocument/2006/relationships" name="Goodwill (Details)" sheetId="55" state="visible" r:id="rId55"/>
    <sheet xmlns:r="http://schemas.openxmlformats.org/officeDocument/2006/relationships" name="Intangibles, Net (Details)" sheetId="56" state="visible" r:id="rId56"/>
    <sheet xmlns:r="http://schemas.openxmlformats.org/officeDocument/2006/relationships" name="Intangibles, Net (Details 1)" sheetId="57" state="visible" r:id="rId57"/>
    <sheet xmlns:r="http://schemas.openxmlformats.org/officeDocument/2006/relationships" name="Intangibles, Net (Details Textu" sheetId="58" state="visible" r:id="rId58"/>
    <sheet xmlns:r="http://schemas.openxmlformats.org/officeDocument/2006/relationships" name="Accounts Payable and Accrued _3" sheetId="59" state="visible" r:id="rId59"/>
    <sheet xmlns:r="http://schemas.openxmlformats.org/officeDocument/2006/relationships" name="Long-Term Debt (Details Textual" sheetId="60" state="visible" r:id="rId60"/>
    <sheet xmlns:r="http://schemas.openxmlformats.org/officeDocument/2006/relationships" name="Long-Term Debt (Details)" sheetId="61" state="visible" r:id="rId61"/>
    <sheet xmlns:r="http://schemas.openxmlformats.org/officeDocument/2006/relationships" name="Fair Value Measures Fair Valu_2" sheetId="62" state="visible" r:id="rId62"/>
    <sheet xmlns:r="http://schemas.openxmlformats.org/officeDocument/2006/relationships" name="Net Income Per Share (Details)" sheetId="63" state="visible" r:id="rId63"/>
    <sheet xmlns:r="http://schemas.openxmlformats.org/officeDocument/2006/relationships" name="Net Income Per Share (Details T" sheetId="64" state="visible" r:id="rId64"/>
    <sheet xmlns:r="http://schemas.openxmlformats.org/officeDocument/2006/relationships" name="Stockholders' Equity (Details)" sheetId="65" state="visible" r:id="rId65"/>
    <sheet xmlns:r="http://schemas.openxmlformats.org/officeDocument/2006/relationships" name="Stockholder's Equity (Details 1" sheetId="66" state="visible" r:id="rId66"/>
    <sheet xmlns:r="http://schemas.openxmlformats.org/officeDocument/2006/relationships" name="Stockholder's Equity (Details 2" sheetId="67" state="visible" r:id="rId67"/>
    <sheet xmlns:r="http://schemas.openxmlformats.org/officeDocument/2006/relationships" name="Stockholder's Equity (Details 3" sheetId="68" state="visible" r:id="rId68"/>
    <sheet xmlns:r="http://schemas.openxmlformats.org/officeDocument/2006/relationships" name="Stockholder's Equity (Details 4" sheetId="69" state="visible" r:id="rId69"/>
    <sheet xmlns:r="http://schemas.openxmlformats.org/officeDocument/2006/relationships" name="Stockholder's Equity (Details T" sheetId="70" state="visible" r:id="rId70"/>
    <sheet xmlns:r="http://schemas.openxmlformats.org/officeDocument/2006/relationships" name="Stockholder's Equity (Details_2" sheetId="71" state="visible" r:id="rId71"/>
    <sheet xmlns:r="http://schemas.openxmlformats.org/officeDocument/2006/relationships" name="Stockholder's Equity (Details_3" sheetId="72" state="visible" r:id="rId72"/>
    <sheet xmlns:r="http://schemas.openxmlformats.org/officeDocument/2006/relationships" name="Stockholder's Equity (Details_4" sheetId="73" state="visible" r:id="rId73"/>
    <sheet xmlns:r="http://schemas.openxmlformats.org/officeDocument/2006/relationships" name="Stockholder's Equity (Details_5"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3)" sheetId="78" state="visible" r:id="rId78"/>
    <sheet xmlns:r="http://schemas.openxmlformats.org/officeDocument/2006/relationships" name="Income Taxes (Details 4)" sheetId="79" state="visible" r:id="rId79"/>
    <sheet xmlns:r="http://schemas.openxmlformats.org/officeDocument/2006/relationships" name="Income Taxes (Details Textuals)" sheetId="80" state="visible" r:id="rId80"/>
    <sheet xmlns:r="http://schemas.openxmlformats.org/officeDocument/2006/relationships" name="Segments and Other Geographic_3" sheetId="81" state="visible" r:id="rId81"/>
    <sheet xmlns:r="http://schemas.openxmlformats.org/officeDocument/2006/relationships" name="Segments and Other Geographic_4" sheetId="82" state="visible" r:id="rId82"/>
    <sheet xmlns:r="http://schemas.openxmlformats.org/officeDocument/2006/relationships" name="Commitments and Contingencies (" sheetId="83" state="visible" r:id="rId83"/>
    <sheet xmlns:r="http://schemas.openxmlformats.org/officeDocument/2006/relationships" name="Related Party Transactions (Det" sheetId="84" state="visible" r:id="rId84"/>
    <sheet xmlns:r="http://schemas.openxmlformats.org/officeDocument/2006/relationships" name="Employee Benefit Plan (Details " sheetId="85" state="visible" r:id="rId85"/>
    <sheet xmlns:r="http://schemas.openxmlformats.org/officeDocument/2006/relationships" name="Uncategorized Items - cprt-2021"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Jul. 31, 2021</t>
        </is>
      </c>
      <c r="C2" s="2" t="inlineStr">
        <is>
          <t>Sep. 23, 2021</t>
        </is>
      </c>
      <c r="D2" s="2" t="inlineStr">
        <is>
          <t>Jan. 31,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Registrant Name</t>
        </is>
      </c>
      <c r="B8" s="4" t="inlineStr">
        <is>
          <t>COPART, INC.</t>
        </is>
      </c>
    </row>
    <row r="9">
      <c r="A9" s="4" t="inlineStr">
        <is>
          <t>Entity Incorporation, State or Country Code</t>
        </is>
      </c>
      <c r="B9" s="4" t="inlineStr">
        <is>
          <t>DE</t>
        </is>
      </c>
    </row>
    <row r="10">
      <c r="A10" s="4" t="inlineStr">
        <is>
          <t>Entity File Number</t>
        </is>
      </c>
      <c r="B10" s="4" t="inlineStr">
        <is>
          <t>000-23255</t>
        </is>
      </c>
    </row>
    <row r="11">
      <c r="A11" s="4" t="inlineStr">
        <is>
          <t>Entity Tax Identification Number</t>
        </is>
      </c>
      <c r="B11" s="4" t="inlineStr">
        <is>
          <t>94-2867490</t>
        </is>
      </c>
    </row>
    <row r="12">
      <c r="A12" s="4" t="inlineStr">
        <is>
          <t>Entity Address, Address Line One</t>
        </is>
      </c>
      <c r="B12" s="4" t="inlineStr">
        <is>
          <t>14185 Dallas Parkway</t>
        </is>
      </c>
    </row>
    <row r="13">
      <c r="A13" s="4" t="inlineStr">
        <is>
          <t>Entity Address, Address Line Two</t>
        </is>
      </c>
      <c r="B13" s="4" t="inlineStr">
        <is>
          <t>Suite 3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72</t>
        </is>
      </c>
    </row>
    <row r="18">
      <c r="A18" s="4" t="inlineStr">
        <is>
          <t>Local Phone Number</t>
        </is>
      </c>
      <c r="B18" s="4" t="inlineStr">
        <is>
          <t>391-5000</t>
        </is>
      </c>
    </row>
    <row r="19">
      <c r="A19" s="4" t="inlineStr">
        <is>
          <t>Title of 12(b) Security</t>
        </is>
      </c>
      <c r="B19" s="4" t="inlineStr">
        <is>
          <t>Common Stock, par value $0.0001</t>
        </is>
      </c>
    </row>
    <row r="20">
      <c r="A20" s="4" t="inlineStr">
        <is>
          <t>Trading Symbol</t>
        </is>
      </c>
      <c r="B20" s="4" t="inlineStr">
        <is>
          <t>CPR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2942885751</v>
      </c>
    </row>
    <row r="32">
      <c r="A32" s="4" t="inlineStr">
        <is>
          <t>Entity Common Stock, Shares Outstanding</t>
        </is>
      </c>
      <c r="C32" s="6" t="n">
        <v>237100519</v>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Entity Central Index Key</t>
        </is>
      </c>
      <c r="B36" s="4" t="inlineStr">
        <is>
          <t>0000900075</t>
        </is>
      </c>
    </row>
    <row r="37">
      <c r="A37" s="4" t="inlineStr">
        <is>
          <t>Current Fiscal Year End Date</t>
        </is>
      </c>
      <c r="B37" s="4" t="inlineStr">
        <is>
          <t>--07-31</t>
        </is>
      </c>
    </row>
    <row r="38">
      <c r="A38" s="4" t="inlineStr">
        <is>
          <t>Documents Incorporated by Reference [Text Block]</t>
        </is>
      </c>
      <c r="B38" s="4" t="inlineStr">
        <is>
          <t>Portions of our definitive Proxy Statement for the 2021 Annual Meeting of Stockholders, also referred to in this Annual Report on Form 10-K as our Proxy Statement, which will be filed with the Securities and Exchange Commission, or SEC, pursuant to Regulation 14A within 120 days after the registrant’s fiscal year end of July 31, 2021, have been incorporated by reference in Part III hereof. Except with respect to the information specifically incorporated by reference, the Proxy Statement is not deemed to be filed as a part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l. 31, 2021</t>
        </is>
      </c>
    </row>
    <row r="3">
      <c r="A3" s="3" t="inlineStr">
        <is>
          <t>Property, Plant and Equipment [Abstract]</t>
        </is>
      </c>
    </row>
    <row r="4">
      <c r="A4" s="4" t="inlineStr">
        <is>
          <t>Property and Equipment, Net</t>
        </is>
      </c>
      <c r="B4" s="4" t="inlineStr">
        <is>
          <t xml:space="preserve">NOTE 3 — Property and Equipment, Net Property and equipment, net consisted of the following: July 31, (In thousands) 2021 2020 Land $ 1,428,262 $ 1,235,315 Buildings and improvements 1,126,414 932,976 Transportation and other equipment 326,622 274,422 Office furniture and equipment 79,928 70,926 Software 66,170 52,621 3,027,396 2,566,260 Less: Accumulated depreciation and amortization (730,772) (624,541) Property and equipment, net $ 2,296,624 $ 1,941,7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Jul. 31, 2021</t>
        </is>
      </c>
    </row>
    <row r="3">
      <c r="A3" s="3" t="inlineStr">
        <is>
          <t>Leases [Abstract]</t>
        </is>
      </c>
    </row>
    <row r="4">
      <c r="A4" s="4" t="inlineStr">
        <is>
          <t>Leases of Lessee Disclosure</t>
        </is>
      </c>
      <c r="B4" s="4" t="inlineStr">
        <is>
          <t>NOTE 4 — Leases The Company has both lessee and lessor arrangements. The Company determines whether a contract is or contains a lease at the inception of the contract or at any subsequent modification.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Depending on the terms, leases are classified as either operating or finance leases if the Company is the lessee, or as operating, sales-type, or direct financing leases if the Company is the lessor. Certain of the Company’s lessee and lessor leases have renewal options to extend the leases for additional periods at the Company’s discretion. Leases - Lessee The Company leases certain facilities and certain equipment under non-cancelable finance and operating leases, which are recorded as right-of-use assets and lease liabilities. Certain leases provide the Company with either a right of first refusal to acquire or an option to purchase a facility at fair value. Certain leases also contain escalation clauses and renewal option clauses calling for increased rents. Where a lease contains an escalation clause or a concession, such as a rent holiday or tenant improvement allowance, the Company includes these items in the determination of the right-of-use asset and the lease liabilities. The effects of these escalation clauses or concessions have been reflected in lease expense on a straight-line basis over the expected lease term and any variable lease payments subsequent to establishing the lease liability are expensed as incurred. The lease term commences on the date when the Company has the right to control the use of the leased property, which is typically before lease payments are due under the terms of the lease. Certain of the Company’s leases have renewal periods up to 40 years, exercisable at the Company’s option, and generally require the Company to pay property taxes, insurance and maintenance costs, in addition to the lease payments. At lease inception, the Company includes all renewals or option periods that are reasonably certain to exercise when determining the expected lease term, as failure to renew the lease would impose an economic penalty. Operating lease assets and liabilities are recognized at the lease commencement date based on the present value of lease payments over the expected lease term. To determine the present value of lease payments not yet paid, the Company estimates incremental borrowing rates based on the information available at lease commencement date, as rates are not implicitly stated in the Company’s leases. Components of lease expense were as follows: Year Ended July 31, (In thousands) 2021 2020 Operating lease expense $ 28,302 $ 31,628 Finance lease expense: Amortization of right-of-use assets 612 882 Interest on finance lease liabilities 65 189 Short-term lease expense 4,472 8,555 Variable lease expense 1,586 1,635 Total lease expense $ 35,037 $ 42,889 Facilities rental expense for the year ended July 31, 2019 was $30.6 million under ASC 840, Operating Leases. The components of right-of-use assets and lease liabilities on the consolidated balance sheet are as follows (In thousands): Lease Asset and Liabilities Balance Sheet Classification (In thousands) July 31, 2021 July 31, 2020 Operating lease right-of-use assets Operating lease right-of-use assets $ 119,487 $ 118,455 Finance lease right-of-use assets Property and equipment, net 563 1,409 Total lease assets, net $ 120,050 $ 119,864 Operating lease liabilities - current Current portion of operating and finance lease liabilities $ 21,942 $ 24,821 Finance lease liabilities - current Current portion of operating and finance lease liabilities 530 751 Operating lease liabilities - non-current Operating and finance lease liabilities, net of current portion 97,925 95,584 Finance lease liabilities - non-current Operating and finance lease liabilities, net of current portion 36 566 Total lease liabilities $ 120,433 $ 121,722 The weighted-average remaining lease terms and discount rates as of July 31, 2021 were as follows: Weighted-Average Remaining Lease Term (In years) Weighted-Average Discount Rate (1) Operating leases 9.41 2.84 % Finance leases 1.01 1.85 % (1) The Company cannot determine the interest rate implicit in the Company’s leases. Therefore, the discount rate represents the Company’s incremental borrowing rate and is determined based on the risk-free rate, adjusted for the risk premium attributed to the Company’s corporate credit rating for a secured or collateralized instrument. Supplemental cash flow information related to leases as of July 31, 2021 were as follows (In thousands): Year Ended July 31, (In thousands) 2021 2020 Cash paid for amounts included in the measurement of lease liabilities Operating cash flows related to operating leases $ 28,576 $ 29,799 Operating cash flows related to finance leases 65 187 Financing cash flows related to finance leases 1,118 1,065 Right-of-use assets obtained in exchange for new operating lease liabilities 41,770 42,860 Right-of-use assets obtained in exchange for new finance lease liabilities — 2,899 The annual maturities of the Company’s lease liabilities as of July 31, 2021 were as follows: Fiscal year (In thousands) Finance leases Operating leases 2022 $ 535 $ 24,626 2023 24 20,818 2024 13 16,005 2025 — 13,833 2026 — 10,870 Thereafter — 53,632 Total future lease commitments $ 572 $ 139,784 Less: imputed interest (6) (19,917) Present value of lease liabilities $ 566 $ 119,867 Leases - Lessor The Company’s lessor arrangements include certain facilities and various land locations, of which each qualifies as an operating lease. Certain leases also contain escalation clauses and renewal option clauses calling for increased rents. Where a lease contains an escalation clause or a concession, such as a rent holiday or tenant improvement allowance, the Company includes these items in the determination of the straight-line rental income. The effects of these escalation clauses or concessions have been reflected in lease payments receivable on a straight-line basis over the expected lease term and any variable lease income subsequent to establishing the receivable will be recognized as earned. Future lease payments receivable under operating leases with terms greater than one year as of July 31, 2021 were as follows: Fiscal year (In thousands) Operating leases 2022 $ 6,537 2023 5,423 2024 5,499 2025 5,468 2026 5,172 Thereafter 14,556 Total future lease payments receivable $ 42,655 The cost of the leased space was $55.5 million and $64.8 million as of July 31, 2021 and 2020, respectively. The accumulated depreciation associated with the leased assets was $1.9 million and $0.9 million as of July 31, 2021 and 2020, respectively. Both the leased assets and accumulated depreciation are included in Property and equipment, net on the consolidated balance sheet. Rental income from these operating leases was $14.8 million and $6.2 million for the years ended July 31, 2021 and 2020, respectively, and is included within Service revenues o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31, 2021</t>
        </is>
      </c>
    </row>
    <row r="3">
      <c r="A3" s="3" t="inlineStr">
        <is>
          <t>Goodwill and Intangible Assets Disclosure [Abstract]</t>
        </is>
      </c>
    </row>
    <row r="4">
      <c r="A4" s="4" t="inlineStr">
        <is>
          <t>Goodwill</t>
        </is>
      </c>
      <c r="B4" s="4" t="inlineStr">
        <is>
          <t xml:space="preserve">NOTE 5 — Goodwill The change in the carrying amount of goodwill was as follows: July 31, (In thousands) 2021 2020 Beginning balance $ 343,622 $ 333,321 Acquisitions during the period 7,882 5,713 Effect of foreign currency exchange rates 4,213 4,588 Ending balance $ 355,717 $ 343,6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s, Net</t>
        </is>
      </c>
      <c r="B1" s="2" t="inlineStr">
        <is>
          <t>12 Months Ended</t>
        </is>
      </c>
    </row>
    <row r="2">
      <c r="B2" s="2" t="inlineStr">
        <is>
          <t>Jul. 31, 2021</t>
        </is>
      </c>
    </row>
    <row r="3">
      <c r="A3" s="3" t="inlineStr">
        <is>
          <t>Intangible Assets, Net (Excluding Goodwill) [Abstract]</t>
        </is>
      </c>
    </row>
    <row r="4">
      <c r="A4" s="4" t="inlineStr">
        <is>
          <t>Intangibles, Net</t>
        </is>
      </c>
      <c r="B4" s="4" t="inlineStr">
        <is>
          <t xml:space="preserve">NOTE 6 — Intangibles, Net The following table sets forth amortizable intangible assets by major asset class: Gross Accumulated Net Weighted Average July 31, July 31, July 31, July 31, (In thousands, except remaining useful life) 2021 2020 2021 2020 2021 2020 2021 2020 Amortized intangibles: Supply contracts and customer relationships $ 55,598 $ 50,600 $ (21,739) $ (16,780) $ 33,859 $ 33,820 7 8 Trade names 18,944 23,635 (7,163) (10,075) 11,781 13,560 6 6 Licenses and databases 736 7,630 (503) (7,238) 233 392 2 3 Total Intangibles $ 75,278 $ 81,865 $ (29,405) $ (34,093) $ 45,873 $ 47,772 Aggregate amortization expense on intangible assets was $6.9 million, $8.9 million and $10.5 million for the years ended July 31, 2021, 2020 and 2019, respectively. Intangible amortization expense for the next five fiscal years based upon July 31, 2021 intangible assets is expected to be as follows (In thousands): 2022 $ 7,806 2023 7,696 2024 7,504 2025 5,944 2026 5,843 Thereafter 11,080 Total future intangible amortization expense $ 45,8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ul. 31, 2021</t>
        </is>
      </c>
    </row>
    <row r="3">
      <c r="A3" s="3" t="inlineStr">
        <is>
          <t>Payables and Accruals [Abstract]</t>
        </is>
      </c>
    </row>
    <row r="4">
      <c r="A4" s="4" t="inlineStr">
        <is>
          <t>Accounts Payable and Accrued Liabilities</t>
        </is>
      </c>
      <c r="B4" s="4" t="inlineStr">
        <is>
          <t xml:space="preserve">NOTE 7 — Accounts Payable and Accrued Liabilities Accounts payable and accrued liabilities consisted of the following: July 31, (In thousands) 2021 2020 Accounts payable to sellers $ 123,642 $ 92,013 Buyer deposits and prepayments 105,369 89,020 Trade accounts payable 39,595 40,906 Accrued compensation and benefits 50,688 42,053 Taxes payable 10,953 17,036 Accrued insurance 8,328 9,315 Other accrued liabilities 31,251 28,187 Total accounts payable and accrued expenses $ 369,826 $ 318,530 The Company is required to charge for and to collect value added taxes ("VAT") on its sales on behalf of the various international taxing authorities. The Company records VAT that the Company has billed to the buyers as VAT payable. In addition, the Company is required to pay VAT on our purchases. The Company records VAT that is charged by its vendors as VAT receivable. The Company is required to file VAT returns on at least a quarterly basis with the various international taxing authorities and are entitled to claim the VAT charged by the Company's vendors as VAT credit and these credits can be applied to the Company's VAT payables billed to the buyers. Accordingly, these VAT payables and receivables are presented as net amounts for financial statement purpo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l. 31, 2021</t>
        </is>
      </c>
    </row>
    <row r="3">
      <c r="A3" s="3" t="inlineStr">
        <is>
          <t>Debt Disclosure [Abstract]</t>
        </is>
      </c>
    </row>
    <row r="4">
      <c r="A4" s="4" t="inlineStr">
        <is>
          <t>Debt Disclosure</t>
        </is>
      </c>
      <c r="B4" s="4" t="inlineStr">
        <is>
          <t>NOTE 8 — Long-Term Debt Credit Agreement On December 3, 2014, the Company entered into a Credit Agreement (as amended from time to time, the “Credit Amendment”) with Wells Fargo Bank, National Association, as administrative agent, and Bank of America, N.A., as syndication agent. The Credit Agreement provided for (a) a secured revolving loan facility in an aggregate principal amount of up to $300.0 million (the “Revolving Loan Facility”), and (b) a secured term loan facility in an aggregate principal amount of $300.0 million (the “Term Loan”). On March 15, 2016, the Company entered into a First Amendment to Credit Agreement (the “Amendment to Credit Agreement”) with Wells Fargo Bank, National Association, as administrative agent and Bank of America, N.A. The Amendment to Credit Agreement amended certain terms of the Credit Agreement, dated as of December 3, 2014. The Amendment to Credit Agreement provided for (a) an increase in the secured revolving credit commitments by $50.0 million, bringing the aggregate principal amount of the revolving credit commitments under the Credit Agreement to $350.0 million, (b) a new secured term loan (the “Incremental Term Loan”) in the aggregate principal amount of $93.8 million having a maturity date of March 15, 2021, and (c) an extension of the termination date of the Revolving Loan Facility and the maturity date of the Term Loan from December 3, 2019 to March 15, 2021. On July 21, 2016, the Company entered into a Second Amendment to Credit Agreement (the “Second Amendment to Credit Agreement”) with Wells Fargo Bank, National Association, SunTrust Bank, and Bank of America, N.A., as administrative agent (as successor in interest to Wells Fargo Bank). The Second Amendment to Credit Agreement amended certain terms of the Credit Agreement, dated as of December 3, 2014 as amended by the Amendment to Credit Agreement, dated as of March 15, 2016. The Second Amendment to Credit Agreement provided for, among other things, (a) an increase in the secured revolving credit commitments by $500.0 million, bringing the aggregate principal amount of the revolving credit commitments under the Credit Agreement to $850.0 million, (b) the repayment of existing term loans outstanding under the Credit Agreement, (c) an extension of the termination date of the revolving credit facility under the Credit Agreement from March 15, 2021 to July 21, 2021, and (d) increased covenant flexibility. On July 21, 2020, the Company entered into a First Amended and Restated Credit Agreement with Wells Fargo Bank, National Association, Truist Bank (as successor by merger to Suntrust Bank), BMO Harris Bank N.A., Santander Bank, N.A., and Bank of America, N.A., as administrative agent. The First Amended and Restated Credit Agreement amended certain terms of the Credit Agreement, dated as of December 3, 2014 as amended by the Amendment to Credit Agreement, dated as of March 15, 2016, as amended by the Second Amendment to Credit Agreement, dated as July 21, 2016. The First Amended and Restated Credit Agreement provides for, among other things, (a) an increase in the secured revolving credit commitments by $200.0 million, bringing the aggregate principal amount of the revolving credit commitments under the Credit Agreement to $1,050.0 million, and (b) an extension of the termination date of the revolving credit facility under the Credit Agreement from July 21, 2021 to July 21, 2023. The First Amended and Restated Credit Agreement additionally increased the pricing levels under the Credit Agreement to a range of 0.25% to 0.35% in the case of the commitment fee, 1.50% to 2.25% in the case of the applicable margin for Eurodollar Rate Loans, and 0.50% to 1.25% in the case of the applicable margin for base rate loans, in each case depending on the Company’s consolidated total net leverage ratio during the preceding fiscal quarter. The principal purposes of these financing transactions were to increase the size and availability under the Company’s Revolving Loan Facility and to provide additional long-term financing. The proceeds may be used for general corporate purposes, including working capital and capital expenditures, potential share repurchases, acquisitions, or other investments relating to the Company’s expansion strategies in domestic and international markets. The Revolving Loan Facility under the Credit Agreement bears interest, at the election of the Company, at either (a) the Base Rate, which is defined as a fluctuating rate per annum equal to the greatest of (i) the Prime Rate in effect on such day; (ii) the Federal Funds Rate in effect on such date plus 0.50%; or (iii) the Eurodollar Rate plus 1.0%, subject to an interest rate floor of 0.75%, in each case plus an applicable margin ranging from 0.50% to 1.25% based on the Company’s consolidated total net leverage ratio during the preceding fiscal quarter; or (b) the Eurodollar Rate plus an applicable margin ranging from 1.50% to 2.25% depending on the Company’s consolidated total net leverage ratio during the preceding fiscal quarter. Interest is due and payable in arrears, at the end of each calendar quarter for loans bearing interest at the Base Rate, and at the end of an interest period (or at each three month interval in the case of loans with interest periods greater than three months) in the case of Eurodollar Rate Loans. The interest rate as of July 31, 2021 on the Company’s Revolving Loan Facility was the Eurodollar Rate of 0.75% plus an applicable margin of 1.50%. The carrying amount of the Credit Agreement is comprised of borrowings under which interest accrues under a fluctuating interest rate structure. Accordingly, the carrying value approximated fair value at July 31, 2021, and was classified within Level II of the fair value hierarchy. Amounts borrowed under the Revolving Loan Facility may be repaid and reborrowed until the maturity date of July 21, 2023. The Company is obligated to pay a commitment fee on the unused portion of the Revolving Loan Facility. The commitment fee rate ranges from 0.25% to 0.35%, depending on the Company’s consolidated total net leverage ratio during the preceding fiscal quarter, on the average daily unused portion of the revolving credit commitment under the Credit Agreement. The Company had no outstanding borrowings under the Revolving Loan Facility as of July 31, 2021 or 2020. The Company’s obligations under the Credit Agreement are guaranteed by certain of the Company’s domestic subsidiaries meeting materiality thresholds set forth in the Credit Agreement. Such obligations, including the guaranties, are secured by substantially all of the assets of the Company and the assets of the subsidiary guarantors pursuant to a Security Agreement as part of the First Amended and Restated Credit Agreement, dated July 21, 2020, among the Company, the subsidiary guarantors from time to time party thereto, and Bank of America, N.A., as collateral agent. The Credit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on and repurchase stock, in each case subject to certain exceptions. The Company is also required to maintain compliance, measured at the end of each fiscal quarter, with a consolidated total net leverage ratio and a consolidated interest coverage ratio. The Credit Agreement contains no restrictions on the payment of dividends and other restricted payments, as defined, as long as (1) the consolidated total net leverage ratio, as defined, both before and after giving effect to any such dividend or restricted payment on a pro forma basis, is less than 3.25:1, in an unlimited amount, (2) if clause (1) is not available, so long as the consolidated total net leverage ratio both before and after giving effect to any such dividend on a pro forma basis is less than 3.50:1, in an aggregate amount not to exceed the available amount, as defined, and (3) if clauses (1) and (2) are not available, in an aggregate amount not to exceed $50.0 million; provided, that, minimum liquidity, as defined, shall be not less than $75.0 million both before and after giving effect to any such dividend or restricted payment. As of July 31, 2021, the consolidated total net leverage ratio was (0.45):1. Minimum liquidity as of July 31, 2021 was $2.1 billion. Accordingly, the Company does not believe that the provisions of the Credit Agreement represent a significant restriction to its ability to pay dividends or to the successful future operations of the business. The Company has not paid a cash dividend since becoming a public company in 1994. The Company was in compliance with all covenants related to the Credit Agreement as of July 31, 2021. Related to the execution of the First Amended and Restated Credit Agreement, the Company incurred $2.8 million in costs, which was capitalized as debt issuance fees. The debt discount is amortized to interest expense over the term of the respective debt instruments and are classified as reductions of the outstanding liability. Note Purchase Agreement On December 3, 2014, the Company entered into a Note Purchase Agreement and sold to certain purchasers (collectively, the “Purchasers”) $400.0 million in aggregate principal amount of senior secured notes (the “Senior Notes”) consisting of (i) $100.0 million aggregate principal amount of 4.07% Senior Notes, Series A, due December 3, 2024; (ii) $100.0 million aggregate principal amount of 4.19% Senior Notes, Series B, due December 3, 2026; (iii) $100.0 million aggregate principal amount of 4.25% Senior Notes, Series C, due December 3, 2027; and (iv) $100.0 million aggregate principal amount of 4.35% Senior Notes, Series D, due December 3, 2029. Interest is due and payable quarterly, in arrears, on each of the Senior Notes. Proceeds from the Note Purchase Agreement are being used for general corporate purposes. On July 21, 2016, the Company entered into Amendment No. 1 to Note Purchase Agreement (the “First Amendment to Note Purchase Agreement”) which amended certain terms of the Note Purchase Agreement, including providing for increased flexibility substantially consistent with the changes included in the Second Amendment to Credit Agreement, including among other things increased covenant flexibility. The Company may prepay the Senior Notes, in whole or in part, at any time, subject to certain conditions, including minimum amounts and payment of a make-whole amount equal to the discounted value of the remaining scheduled interest payments under the Senior Notes. The Company’s obligations under the Note Purchase Agreement are guaranteed by certain of the Company’s domestic subsidiaries meeting materiality thresholds set forth in the Note Purchase Agreement. Such obligations, including the guaranties, are secured by substantially all of the assets of the Company and assets of the subsidiary guarantors. The obligations of the Company and its subsidiary guarantors under the Note Purchase Agreement will be treated on a pari passu basis with the obligations of those entities under the Credit Agreement as well as any additional debt the Company may obtain. The Note Purchase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and repurchase stock, in each case subject to certain exceptions. The Company is also required to maintain compliance, measured at the end of each fiscal quarter, with a consolidated total net leverage ratio and a consolidated interest coverage ratio. The Note Purchase Agreement contains no restrictions on the payment of dividends and other restricted payments, as defined, as long as (1) the consolidated total net leverage ratio, as defined, both before and after giving effect to any such dividend or restricted payment on a pro forma basis, is less than 3.25:1, in an unlimited amount, (2) if clause (1) is not available, so long as the consolidated total net leverage ratio both before and after giving effect to any such dividend on a pro forma basis is less than 3.50:1, in an aggregate amount not to exceed the available amount, as defined, and (3) if clauses (1) and (2) are not available, in an aggregate amount not to exceed $50.0 million; provided, that, minimum liquidity, as defined, shall be not less than $75.0 million both before and after giving effect to any such dividend or restricted payment on a pro forma basis. As of July 31, 2021, the consolidated total net leverage ratio was (0.45):1. Minimum liquidity as of July 31, 2021 was $2.1 billion. Accordingly, the Company does not believe that the provisions of the Note Purchase Agreement represent a significant restriction to its ability to pay dividends or to the successful future operations of the business. The Company has not paid a cash dividend since becoming a public company in 1994. The Company was in compliance with all covenants related to the Note Purchase Agreement as of July 31, 2021. As of July 31, 2021, future payments on the Revolving Loan Facility and Note Purchase Agreement were as follows for the fiscal years ending: (In thousands) July 31, (1) 2022 $ — 2023 — 2024 — 2025 100,000 2026 — Thereafter 300,000 Total future payments $ 400,000 (1) Currently there are no outstanding balances on the Revolving Loan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Jul. 31, 2021</t>
        </is>
      </c>
    </row>
    <row r="3">
      <c r="A3" s="3" t="inlineStr">
        <is>
          <t>Fair Value Disclosures [Abstract]</t>
        </is>
      </c>
    </row>
    <row r="4">
      <c r="A4" s="4" t="inlineStr">
        <is>
          <t>Fair Value Measures</t>
        </is>
      </c>
      <c r="B4" s="4" t="inlineStr">
        <is>
          <t>NOTE 9 – Fair Value Measures The following table summarizes the carrying values and fair values of the Company’s financial instruments that were not carried at fair value in the consolidated balance sheets: July 31, 2021 July 31, 2020 (In thousands) Carrying Value Total Fair Value Total Carrying Value Total Fair Value Total Assets Cash equivalents $ 754,300 $ 754,304 $ 11,483 $ 11,483 Total Assets $ 754,300 $ 754,304 $ 11,483 $ 11,483 Liabilities Long-term fixed rate debt, including current portion $ 399,733 $ 432,027 $ 399,698 $ 449,731 Total Liabilities $ 399,733 $ 432,027 $ 399,698 $ 449,731 During the year ended July 31, 2021, no transfers were made between any levels within the fair value hierarchy. The fair value of the Senior Notes is based on the discounted value of each interest and principal payment calculated utilizing market interest rates of similar types of borrowing arrangements and was classified within Level II of the fair value hierarchy. See Note 1 — Summary of Significant Accounting Policies and Note 8 — Long-Term Deb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l. 31, 2021</t>
        </is>
      </c>
    </row>
    <row r="3">
      <c r="A3" s="3" t="inlineStr">
        <is>
          <t>Earnings Per Share [Abstract]</t>
        </is>
      </c>
    </row>
    <row r="4">
      <c r="A4" s="4" t="inlineStr">
        <is>
          <t>Net Income Per Share</t>
        </is>
      </c>
      <c r="B4" s="4" t="inlineStr">
        <is>
          <t xml:space="preserve">NOTE 10 — Net Income Per Share The table below reconciles basic weighted average shares outstanding to diluted weighted average shares outstanding: Year Ended July 31, (In thousands) 2021 2020 2019 Weighted average common shares outstanding 236,252 233,202 230,489 Effect of dilutive securities 4,038 5,454 9,964 Weighted average common and dilutive potential common shares outstanding 240,290 238,656 240,4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1</t>
        </is>
      </c>
    </row>
    <row r="3">
      <c r="A3" s="3" t="inlineStr">
        <is>
          <t>Equity [Abstract]</t>
        </is>
      </c>
    </row>
    <row r="4">
      <c r="A4" s="4" t="inlineStr">
        <is>
          <t>Shareholders' Equity</t>
        </is>
      </c>
      <c r="B4" s="4" t="inlineStr">
        <is>
          <t xml:space="preserve">NOTE 11 — Stockholders’ Equity General The Company has authorized the issuance of 400 million shares of common stock, with a par value of $0.0001, of which 237,014,273 shares were issued and outstanding at July 31, 2021. As of July 31, 2021 and 2020, the Company had reserved 15,326,030 and 12,977,173 shares of common stock, respectively, for the issuance of options, restricted stock or restricted stock units granted under the Company’s stock option plans and 1,194,213 and 1,303,592 shares of common stock, respectively, for the issuance of shares under the Copart, Inc. Employee Stock Purchase Plan (“ESPP”). The Company has authorized the issuance of five million shares of preferred stock, with a par value of $0.0001, none of which were issued or outstanding at July 31, 2021 or 2020, which have the rights and preferences as the Company’s Board of Directors shall determine, from time to time. Stock Repurchases On September 22, 2011, the Company’s Board of Directors approved an 80 million share increase in the stock repurchase program, bringing the total current authorization to 196 million shares. The repurchases may be effected through solicited or unsolicited transactions in the open market or in privately negotiated transactions. No time limit has been placed on the duration of the stock repurchase program. Subject to applicable securities laws, such repurchases will be made at such times and in such amounts as the Company deems appropriate and may be discontinued at any time. For fiscal 2021 and 2020, the Company did not repurchase any shares of its common stock under the program. For fiscal 2019, the Company repurchased 7,635,596 shares of its common stock under the program at a weighted average price of $47.81 per share totaling $365.0 million. As of July 31, 2021, the total number of shares repurchased under the program was 114,549,198, and 81,450,802 shares were available for repurchase under the program. In fiscal 2019, certain members of the Company’s Board of Directors exercised stock options through cashless exercises. In fiscal 2020, the Company’s former President exercised all of his vested stock options through a cashless exercise. In fiscal 2021, certain employees exercised stock options through a cashless exercise. A portion of the options exercised were net settled in satisfaction of the exercise price. The Company remitted $3.8 million, $101.3 million, and $45.6 million during the years ended July 31, 2021, 2020 and 2019, respectively, to the proper taxing authorities in satisfaction of the employees’ statutory withholding requirements. The exercised stock options, utilizing a cashless exercise, are summarized in the following table: Period Options Exercised Weighted Average Exercise Price Shares Net Settled for Exercise Shares Withheld for Taxes (1) Net Shares to Employees Weighted Average Share Price for Withholding Employee Stock-Based Tax Withholding (in 000s) FY 2019—Q3 3,000,000 $ 17.81 945,162 806,039 1,248,799 $ 56.53 $ 45,565 FY 2020—Q1 4,000,000 17.81 865,719 1,231,595 1,902,686 82.29 101,348 FY 2021—Q4 90,000 17.73 12,366 29,349 48,285 129.01 3,786 (1) Shares withheld for taxes are treated as a repurchase of shares for accounting purposes but do not count against the Company’s stock repurchase program. Employee Stock Purchase Plan The ESPP provides for the purchase of up to an aggregate of 10 million shares of common stock of the Company by employees pursuant to the terms of the ESPP. The Company’s ESPP was adopted by the Board of Directors and approved by the stockholders in 1994. The ESPP was amended and restated in 2003 and again approved by the stockholders. In 2014, a new ESPP was approved by the Board of Directors and approved by the stockholders. Under the ESPP, employees of the Company who elect to participate have the right to purchase common stock at a 15% discount from the lower of the market value of the common stock at the beginning or the end of each six month offering period. The ESPP permits an enrolled employee to make contributions to purchase shares of common stock by having withheld from their salary an amount up to 10% of their compensation (which amount may be increased from time to time by the Company but may not exceed 15% of compensation). No employee may purchase more than $25,000 worth of common stock (calculated at the time the purchase right is granted) in any calendar year. The Compensation Committee of the Board of Directors administers the ESPP. The number of shares of common stock issued pursuant to the ESPP during the years ended July 31, 2021, 2020 and 2019 was 109,379; 123,106; and 177,043; respectively. As of July 31, 2021, there were 8,885,861 shares of common stock issued pursuant to the ESPP and 1,194,213 shares remain available for purchase under the ESPP. Stock Options In December 2007, the Company adopted the Copart, Inc. 2007 Equity Incentive Plan (Plan), presently covering an aggregate of 36 million shares of the Company’s common stock. The Plan provides for the grant of incentive stock options, restricted stock, restricted stock units and other equity-based awards to employees and non-qualified stock options, restricted stock, restricted stock units and other equity-based awards to employees, officers, directors and consultants at prices not less than 100% of the fair market value for incentive and non-qualified stock options, as determined by the Board of Directors at the grant date. Incentive and non-qualified stock options may have terms of up to ten years and vest over periods determined by the Board of Directors. Options generally vest ratably over a five year period. The Plan replaced the Company’s 2001 Stock Option Plan. As of July 31, 2021, 7,137,850 shares were available for grant under the Plan and the number of options that were in-the-money was 7,557,157 at July 31, 2021. In October 2013, the Compensation Committee of the Company’s Board of Directors, subject to stockholder approval (which was subsequently obtained at the December 16, 2013 annual meeting of stockholders), approved the grant to each of the Company’s former President, and A. Jayson Adair, the Company’s Chief Executive Officer, of nonqualified stock options to purchase 3,000,000 and 4,000,000 shares of the Company’s common stock, respectively, at an exercise price of $17.81 per share, which equaled the closing price of the Company’s common stock on December 16, 2013, the effective date of grant. Such grants were made in lieu of any cash salary or bonus compensation in excess of $1.00 per year or the grant of any additional equity incentives for a five year period. Each option became exercisable over five years, subject to continued service by Mr. Adair and the Company’s former President, with 20% vesting on April 15, 2015 and December 16, 2014, respectively, and the balance vested monthly over the subsequent four years. On December 16, 2018, the option held by the Company’s former President became fully vested and on April 15, 2019, the option held by Mr. Adair became fully vested. The fair value of each option at the date of grant using the Black-Scholes Merton option-pricing model was $5.72. The total compensation expense recognized by the Company over the five year service period for these options was $38.8 million. The Company recognized no compensation expenses for these grants in the years ended July 31, 2021 and 2020, respectively, and $4.3 million in compensation expenses for these grants in the year ended July 31, 2019. In June 2020, the Compensation Committee of the Company’s Board of Directors approved the grant to A. Jayson Adair, the Company’s Chief Executive Officer, of nonqualified stock options to purchase 1,000,000 shares of the Company’s common stock at an exercise price of $85.04 per share, which equaled the closing price of the Company’s common stock on June 12, 2020, the effective date of grant. The option will become exercisable over five years, subject to continued service by Mr. Adair, with 20% vested on June 12, 2021, and the balance vesting monthly over the subsequent four years. Separate and apart from the time-based vesting schedule, the options are also subject to market based vesting, such that no options will be exercisable unless and until the average closing price in trading of Copart, Inc., common stock on the NASDAQ Global Select Market is greater than or equal to $106.30 per share (which is an amount equivalent to 125% of the exercise price of the options) for a period of 20 consecutive trading days. The market based vesting condition was satisfied in the first quarter of fiscal 2021. The option held by Mr. Adair will become fully vested, assuming continued service by Mr. Adair on June 12, 2025. The fair value of each option at the date of grant using the Monte Carlo simulation model was $25.47, with an expected life of 7.64 years, a risk-free interest rate of 0.71%, estimated volatility of 25.2%, and no expected dividends. The total estimated compensation expense to be recognized by the Company over the five year estimated service period for these options is $25.5 million and is recognized using the accelerated attribution method over each vesting tranche of the award. The Company recognized $13.5 million in compensation expense for this grant in year ended July 31, 2021. The table below sets forth the stock-based compensation recognized by the Company for stock options, restricted stock, and restricted unit awards: Year Ended July 31, (In thousands) 2021 2020 2019 General and administrative $ 35,633 $ 17,567 $ 18,254 Yard operations 5,289 5,755 5,191 Total stock-based compensation $ 40,922 $ 23,322 $ 23,445 There were no material compensation costs capitalized as part of the cost of an asset as of July 31, 2021 and 2020. The Company recognizes compensation expense for stock option awards on a straight-line basis over the requisite service period of the award. A summary of the status of the Company’s non-vested shares from stock option awards and its activity during the year ended July 31, 2021 was as follows: (In thousands, except per share amounts) Shares Weighted Non-vested shares at July 31, 2020 3,303 $ 17.58 Grants of non-vested shares 1,310 31.17 Vested (1,139) 16.65 Forfeitures or expirations (213) 12.84 Non-vested shares at July 31, 2021 3,261 $ 22.80 The following is a summary of activity for the Company’s stock options for the year ended July 31, 2021: (In thousands, except per share and term data) Shares Weighted Average Exercise Price Weighted Average Remaining Contractual Term (In years) Aggregate Intrinsic Value Outstanding as of July 31, 2020 8,059 $ 41.44 6.72 $ 417,529 Grants of options 1,310 107.95 Exercises (1,599) 25.47 Forfeitures or expirations (213) 47.11 Outstanding as of July 31, 2021 7,557 $ 56.19 6.53 $ 686,269 Exercisable as of July 31, 2021 4,295 $ 38.16 5.17 $ 467,433 Vested and expected to vest as of July 31, 2021 7,557 $ 56.19 6.52 $ 686,269 The aggregate intrinsic value in the table above represents the total pretax intrinsic value (i.e., the difference between the Company’s closing stock price on the last trading day of the year ended July 31, 2021 and the exercise price, times the number of shares) that would have been received by the option holders had all option holders exercised their options on July 31, 2021. The aggregate intrinsic value of options exercised was $143.3 million, $476.3 million and $215.4 million in the years ended July 31, 2021, 2020 and 2019, respectively, and represents the difference between the exercise price of the option and the estimated fair value of the Company’s common stock on the dates exercised. As of July 31, 2021, the total compensation cost related to non-vested stock-based awards granted to employees under the Company’s stock option plans but not yet recognized was $60.6 million. This cost will be amortized on a straight-line basis over a weighted average remaining term of 3.28 years. The fair value of options vested for the years ended July 31, 2021, 2020 and 2019 was $19.0 million, $19.2 million and $21.3 million, respectively. The following table summarizes stock options outstanding and exercisable as of July 31, 2021: (In thousands, except per share amounts) Options Outstanding Options Exercisable Range of Exercise Prices Number Weighted Weighted Number Weighted $12.48 — $17.73 890 3.25 $ 16.72 890 $ 16.72 $17.81 — $36.32 2,393 5.06 28.16 1,988 26.68 $43.96 — $58.27 1,740 7.17 55.59 876 53.05 $77.51 — $134.42 2,534 8.62 96.93 541 91.47 Outstanding as of July 31, 2021 7,557 6.53 $ 56.19 4,295 $ 38.16 The Company’s restricted stock awards (“RSA”) and restricted stock unit awards (“RSU”) have generally been issued with vesting periods ranging from two years to five years and vest solely on service conditions. Accordingly, the Company recognizes compensation expense for RSA and RSU awards on a straight-line basis over the requisite service period of the award. The following is a summary of activity for the Company’s RSA’s and RSU’s for the for the year ended July 31, 2021: (In thousands, except per share data) Restricted Shares Weighted Average Grant Date Fair Value Outstanding as of July 31, 2020 105 $ 69.86 Grants 61 116.86 Vested (58) 83.26 Forfeitures or expirations (6) 67.55 Outstanding as of July 31, 2021 102 $ 90.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 xml:space="preserve">NOTE 12 — Income Taxes Income before taxes consisted of the following: Year Ended July 31, (In thousands) 2021 2020 2019 U.S. $ 1,022,134 $ 740,171 $ 634,874 International 99,712 60,668 70,077 Total income before taxes $ 1,121,846 $ 800,839 $ 704,951 Income tax expense (benefit) from continuing operations consisted of the following: Year Ended July 31, (In thousands) 2021 2020 2019 Federal: Current $ 135,216 $ 53,942 $ 59,848 Deferred (4,259) 21,019 27,779 130,957 74,961 87,627 State: Current 34,302 12,095 12,720 Deferred (3,489) 565 702 30,813 12,660 13,422 International: Current 23,575 13,333 12,508 Deferred 6 (22) (299) 23,581 13,311 12,209 Income tax expense $ 185,351 $ 100,932 $ 113,258 A reconciliation of the expected U.S. statutory tax rate to the actual effective income tax rate is as follows: Year Ended July 31, (In thousands) 2021 2020 2019 Federal statutory rate 21.0 % 21.0 % 21.0 % State income taxes, net of federal income tax benefit 1.5 % 1.6 % 1.4 % International rate differential (0.5) % 0.1 % 0.3 % Compensation and fringe benefits (1) (1.9) % (11.2) % (6.4) % FDII, GILTI, and transition tax (3.1) % (0.3) % (0.7) % Federal return to provision adjustment (1.8) % — % — % Other differences 1.3 % 1.4 % 0.5 % Effective tax rate 16.5 % 12.6 % 16.1 % (1) Included in the compensation and fringe benefits rate reconciliation is the impact of the Company’s adoption of ASU No. 2016-09, Improvements to Employee Share-Based Payment Accounting. Under this standard, all excess tax benefits and tax deficiencies related to exercises of stock options are recognized as income tax expense or benefit in the income statement as discrete items in the reporting period in which they occur. The tax effects of temporary differences that give rise to significant portions of the deferred tax assets (liabilities) are presented below: July 31, (In thousands) 2021 2020 Deferred tax assets: Allowance for credit loss $ 942 $ 1,141 Accrued compensation and benefits 15,541 13,217 State taxes — 460 Operating lease liabilities 25,176 — Accrued other 4,551 4,763 Deferred revenue 4,239 1,950 Losses carried forward 24,384 15,092 Federal tax benefit 12,242 9,872 Total gross deferred tax assets 87,075 46,495 Less: Valuation allowance (24,987) (15,429) Net deferred tax assets 62,088 31,066 Deferred tax liabilities: Vehicle pooling costs (20,241) (15,291) Property and equipment (55,047) (62,123) Operating lease right-of-use assets (25,253) — Other prepaids (461) (1,411) Intangibles and goodwill (24,602) (23,714) Total gross deferred tax liabilities (125,604) (102,539) Net deferred tax liabilities $ (63,516) $ (71,473) On December 22, 2017 legislation, commonly referred to as the Tax Cuts and Jobs Act (the “Act”), was enacted. The Act included a one-time tax on accumulated unremitted earnings of the Company’s foreign subsidiaries (“Transition Tax”). The Act contains Global Intangible Low-Taxed Income (“GILTI”) provisions, which first impacted the Company in fiscal year 2019. The GILTI provisions effectively subject income earned by the Company's foreign subsidiaries to current U.S. tax at a rate of 10.5%, less foreign tax credits. Under U.S. GAAP, the Company can make an accounting policy election to either recognize deferred taxes for temporary differences expected to impact GILTI in future years or provide for tax expense related to GILTI in the year the tax is incurred as a period expense. The Company has elected to treat tax generated by GILTI provisions as a period expense. The Act also includes a favorable tax treatment for certain Foreign Derived Intangible Income (“FDII”), effective for the Company starting August 1, 2018. The Company’s estimate for FDII did have a material impact to the effective income tax rate and income tax expense for the fiscal year ended July 31, 2021. As of July 31, 2021 and 2020, the Company had foreign operating losses and a U.S. federal tax credit carryforward of $24.4 million and $15.1 million, respectively. The foreign operating losses, subject to certain limitations, usually can be carried forward indefinitely. The U.S. federal related tax credit, if not used, would start to expire after 2026. The Company’s ability to realize deferred tax assets is dependent on its ability to generate future taxable income. Accordingly, the Company has established a valuation allowance in taxable jurisdictions where the utilization of the tax assets is uncertain. Additional timing differences or future tax losses may occur which could warrant a need for establishing additional valuation allowances against certain deferred tax assets. The valuation allowance for the years ended July 31, 2021 and 2020 was $25.0 million and $15.4 million, respectively. The valuation allowance for deferred tax assets primarily related to operating losses in certain international jurisdictions and certain tax credits that are unlikely to be realized. The following table summarizes the activities related to the Company’s unrecognized tax benefits resulting from uncertain tax positions: July 31, (In thousands) 2021 2020 2019 Beginning balance $ 36,123 $ 27,537 $ 21,322 Increases related to current year tax positions 13,122 8,196 6,588 Prior year tax positions: Increases recognized during the period 8,782 6,390 800 Decreases recognized during the period (5,749) (1,603) (305) Cash settlements during the period (3,261) (1,182) (534) Lapse of statute of limitations (1,956) (3,215) (334) Ending balance $ 47,061 $ 36,123 $ 27,537 As of July 31, 2021 and 2020, if recognized, the portion of liabilities for unrecognized tax benefits resulting from uncertain tax positions that would favorably affect the Company’s effective tax rate was $37.8 million and $29.0 million , respectively. It is possible that the amount of unrecognized tax benefits will change in the next twelve months, due to tax legislation updates or future audit outcomes; however, an estimate of the range of the possible change cannot be made at this time. The Company recognizes interest and penalties related to income tax matters in income tax expense. As of July 31, 2021, 2020 and 2019, the Company had accrued interest and penalties related to unrecognized tax benefits of $7.2 million, $8.9 million and $7.6 million, respectively. The Company files income tax returns in the U.S. federal jurisdiction, various states and foreign jurisdictions. The Company is currently under examination by certain taxing authorities in the U.S. for fiscal years between 2014 and 2018. At this time, the Company does not believe that the outcome of any examination will have a material impact on the Company’s consolidated results of operations and financial position. The Act significantly lowered the additional federal income tax upon the repatriation of undistributed earnings generated by our foreign subsidiaries. As the Company determined these undistributed foreign earnings along with any additional outside basis differences were indefinitely reinvested as of July 31, 2021, no deferred tax was therefore provided. Although the Company would not anticipate any significant tax liability associated with the repatriation of the undistributed earnings, which were $234.7 million as of July 31, 2021, nevertheless, it is not practical to estimate the amount of deferred tax liability related to the entire outside basis differences due to the complexity of the calculation and the uncertainty regarding assumptions necessary to compute the tax.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Jul. 31, 2020</t>
        </is>
      </c>
    </row>
    <row r="2">
      <c r="A2" s="3" t="inlineStr">
        <is>
          <t>Current assets:</t>
        </is>
      </c>
    </row>
    <row r="3">
      <c r="A3" s="4" t="inlineStr">
        <is>
          <t>Cash, cash equivalents, and restricted cash</t>
        </is>
      </c>
      <c r="B3" s="5" t="n">
        <v>1048260</v>
      </c>
      <c r="C3" s="5" t="n">
        <v>477718</v>
      </c>
    </row>
    <row r="4">
      <c r="A4" s="4" t="inlineStr">
        <is>
          <t>Accounts receivable, net</t>
        </is>
      </c>
      <c r="B4" s="6" t="n">
        <v>480628</v>
      </c>
      <c r="C4" s="6" t="n">
        <v>350207</v>
      </c>
    </row>
    <row r="5">
      <c r="A5" s="4" t="inlineStr">
        <is>
          <t>Vehicle pooling costs</t>
        </is>
      </c>
      <c r="B5" s="6" t="n">
        <v>94449</v>
      </c>
      <c r="C5" s="6" t="n">
        <v>73684</v>
      </c>
    </row>
    <row r="6">
      <c r="A6" s="4" t="inlineStr">
        <is>
          <t>Inventories</t>
        </is>
      </c>
      <c r="B6" s="6" t="n">
        <v>44968</v>
      </c>
      <c r="C6" s="6" t="n">
        <v>20080</v>
      </c>
    </row>
    <row r="7">
      <c r="A7" s="4" t="inlineStr">
        <is>
          <t>Income taxes receivable</t>
        </is>
      </c>
      <c r="B7" s="6" t="n">
        <v>20012</v>
      </c>
      <c r="C7" s="6" t="n">
        <v>26740</v>
      </c>
    </row>
    <row r="8">
      <c r="A8" s="4" t="inlineStr">
        <is>
          <t>Prepaid expenses and other assets</t>
        </is>
      </c>
      <c r="B8" s="6" t="n">
        <v>14294</v>
      </c>
      <c r="C8" s="6" t="n">
        <v>15330</v>
      </c>
    </row>
    <row r="9">
      <c r="A9" s="4" t="inlineStr">
        <is>
          <t>Total current assets</t>
        </is>
      </c>
      <c r="B9" s="6" t="n">
        <v>1702611</v>
      </c>
      <c r="C9" s="6" t="n">
        <v>963759</v>
      </c>
    </row>
    <row r="10">
      <c r="A10" s="4" t="inlineStr">
        <is>
          <t>Property and equipment, net</t>
        </is>
      </c>
      <c r="B10" s="6" t="n">
        <v>2296624</v>
      </c>
      <c r="C10" s="6" t="n">
        <v>1941719</v>
      </c>
    </row>
    <row r="11">
      <c r="A11" s="4" t="inlineStr">
        <is>
          <t>Operating lease right-of-use assets</t>
        </is>
      </c>
      <c r="B11" s="6" t="n">
        <v>119487</v>
      </c>
      <c r="C11" s="6" t="n">
        <v>118455</v>
      </c>
    </row>
    <row r="12">
      <c r="A12" s="4" t="inlineStr">
        <is>
          <t>Intangibles, net</t>
        </is>
      </c>
      <c r="B12" s="6" t="n">
        <v>45873</v>
      </c>
      <c r="C12" s="6" t="n">
        <v>47772</v>
      </c>
    </row>
    <row r="13">
      <c r="A13" s="4" t="inlineStr">
        <is>
          <t>Goodwill</t>
        </is>
      </c>
      <c r="B13" s="6" t="n">
        <v>355717</v>
      </c>
      <c r="C13" s="6" t="n">
        <v>343622</v>
      </c>
    </row>
    <row r="14">
      <c r="A14" s="4" t="inlineStr">
        <is>
          <t>Other assets</t>
        </is>
      </c>
      <c r="B14" s="6" t="n">
        <v>41831</v>
      </c>
      <c r="C14" s="6" t="n">
        <v>39934</v>
      </c>
    </row>
    <row r="15">
      <c r="A15" s="4" t="inlineStr">
        <is>
          <t>Total assets</t>
        </is>
      </c>
      <c r="B15" s="6" t="n">
        <v>4562143</v>
      </c>
      <c r="C15" s="6" t="n">
        <v>3455261</v>
      </c>
    </row>
    <row r="16">
      <c r="A16" s="3" t="inlineStr">
        <is>
          <t>Current liabilities:</t>
        </is>
      </c>
    </row>
    <row r="17">
      <c r="A17" s="4" t="inlineStr">
        <is>
          <t>Accounts payable and accrued liabilities</t>
        </is>
      </c>
      <c r="B17" s="6" t="n">
        <v>369826</v>
      </c>
      <c r="C17" s="6" t="n">
        <v>318530</v>
      </c>
    </row>
    <row r="18">
      <c r="A18" s="4" t="inlineStr">
        <is>
          <t>Deferred revenue</t>
        </is>
      </c>
      <c r="B18" s="6" t="n">
        <v>20973</v>
      </c>
      <c r="C18" s="6" t="n">
        <v>8233</v>
      </c>
    </row>
    <row r="19">
      <c r="A19" s="4" t="inlineStr">
        <is>
          <t>Income taxes payable</t>
        </is>
      </c>
      <c r="B19" s="6" t="n">
        <v>7760</v>
      </c>
      <c r="C19" s="6" t="n">
        <v>3709</v>
      </c>
    </row>
    <row r="20">
      <c r="A20" s="4" t="inlineStr">
        <is>
          <t>Current portion of operating and finance lease liabilities</t>
        </is>
      </c>
      <c r="B20" s="6" t="n">
        <v>22472</v>
      </c>
      <c r="C20" s="6" t="n">
        <v>25572</v>
      </c>
    </row>
    <row r="21">
      <c r="A21" s="4" t="inlineStr">
        <is>
          <t>Total current liabilities</t>
        </is>
      </c>
      <c r="B21" s="6" t="n">
        <v>421031</v>
      </c>
      <c r="C21" s="6" t="n">
        <v>356044</v>
      </c>
    </row>
    <row r="22">
      <c r="A22" s="4" t="inlineStr">
        <is>
          <t>Deferred income taxes</t>
        </is>
      </c>
      <c r="B22" s="6" t="n">
        <v>63969</v>
      </c>
      <c r="C22" s="6" t="n">
        <v>71686</v>
      </c>
    </row>
    <row r="23">
      <c r="A23" s="4" t="inlineStr">
        <is>
          <t>Income taxes payable</t>
        </is>
      </c>
      <c r="B23" s="6" t="n">
        <v>52345</v>
      </c>
      <c r="C23" s="6" t="n">
        <v>44965</v>
      </c>
    </row>
    <row r="24">
      <c r="A24" s="4" t="inlineStr">
        <is>
          <t>Operating and finance lease liabilities, net of current portion</t>
        </is>
      </c>
      <c r="B24" s="6" t="n">
        <v>97961</v>
      </c>
      <c r="C24" s="6" t="n">
        <v>96150</v>
      </c>
    </row>
    <row r="25">
      <c r="A25" s="4" t="inlineStr">
        <is>
          <t>Long-term debt and other liabilities, net of discount</t>
        </is>
      </c>
      <c r="B25" s="6" t="n">
        <v>397636</v>
      </c>
      <c r="C25" s="6" t="n">
        <v>396900</v>
      </c>
    </row>
    <row r="26">
      <c r="A26" s="4" t="inlineStr">
        <is>
          <t>Total liabilities</t>
        </is>
      </c>
      <c r="B26" s="6" t="n">
        <v>1032942</v>
      </c>
      <c r="C26" s="6" t="n">
        <v>965745</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01 par value—5,000,000 shares authorized; none issued</t>
        </is>
      </c>
      <c r="B29" s="6" t="n">
        <v>0</v>
      </c>
      <c r="C29" s="6" t="n">
        <v>0</v>
      </c>
    </row>
    <row r="30">
      <c r="A30" s="4" t="inlineStr">
        <is>
          <t>Common stock: $0.0001 par value—400,000,000 shares authorized; 237,014,273 and 235,315,337 shares issued and outstanding, respectively</t>
        </is>
      </c>
      <c r="B30" s="6" t="n">
        <v>24</v>
      </c>
      <c r="C30" s="6" t="n">
        <v>24</v>
      </c>
    </row>
    <row r="31">
      <c r="A31" s="4" t="inlineStr">
        <is>
          <t>Additional paid-in capital</t>
        </is>
      </c>
      <c r="B31" s="6" t="n">
        <v>761834</v>
      </c>
      <c r="C31" s="6" t="n">
        <v>672727</v>
      </c>
    </row>
    <row r="32">
      <c r="A32" s="4" t="inlineStr">
        <is>
          <t>Accumulated other comprehensive loss</t>
        </is>
      </c>
      <c r="B32" s="6" t="n">
        <v>-100860</v>
      </c>
      <c r="C32" s="6" t="n">
        <v>-121088</v>
      </c>
    </row>
    <row r="33">
      <c r="A33" s="4" t="inlineStr">
        <is>
          <t>Retained earnings</t>
        </is>
      </c>
      <c r="B33" s="6" t="n">
        <v>2868203</v>
      </c>
      <c r="C33" s="6" t="n">
        <v>1937853</v>
      </c>
    </row>
    <row r="34">
      <c r="A34" s="4" t="inlineStr">
        <is>
          <t>Stockholders’ Equity</t>
        </is>
      </c>
      <c r="B34" s="6" t="n">
        <v>3529201</v>
      </c>
      <c r="C34" s="6" t="n">
        <v>2489516</v>
      </c>
    </row>
    <row r="35">
      <c r="A35" s="4" t="inlineStr">
        <is>
          <t>Total liabilities and stockholders’ equity</t>
        </is>
      </c>
      <c r="B35" s="5" t="n">
        <v>4562143</v>
      </c>
      <c r="C35" s="5" t="n">
        <v>3455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s and Other Geographic Information Segment Reporting</t>
        </is>
      </c>
      <c r="B1" s="2" t="inlineStr">
        <is>
          <t>12 Months Ended</t>
        </is>
      </c>
    </row>
    <row r="2">
      <c r="B2" s="2" t="inlineStr">
        <is>
          <t>Jul. 31, 2021</t>
        </is>
      </c>
    </row>
    <row r="3">
      <c r="A3" s="3" t="inlineStr">
        <is>
          <t>Segment Reporting [Abstract]</t>
        </is>
      </c>
    </row>
    <row r="4">
      <c r="A4" s="4" t="inlineStr">
        <is>
          <t>Segment Reporting Disclosure [Text Block]</t>
        </is>
      </c>
      <c r="B4" s="4" t="inlineStr">
        <is>
          <t xml:space="preserve">NOTE 13 — 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and operating income. The following tables present financial information by segment: Year Ended July 31, 2021 (In thousands) United States International Total Service revenues $ 2,017,504 $ 274,363 $ 2,291,867 Vehicle sales 254,568 146,076 400,644 Total service revenues and vehicle sales 2,272,072 420,439 2,692,511 Yard operations 849,037 154,255 1,003,292 Cost of vehicle sales 227,365 118,763 346,128 General and administrative 172,115 34,550 206,665 Operating income $ 1,023,555 $ 112,871 $ 1,136,426 Depreciation and amortization, excluding debt costs $ 107,765 $ 14,206 $ 121,971 Capital expenditures, including acquisitions 390,706 77,290 467,996 Total assets 3,900,712 661,431 4,562,143 Goodwill 270,305 85,412 355,717 Year Ended July 31, 2020 (In thousands) United States International Total Service revenues $ 1,714,724 $ 232,416 $ 1,947,140 Vehicle sales 145,962 112,481 258,443 Total service revenues and vehicle sales 1,860,686 344,897 2,205,583 Yard operations 828,066 144,421 972,487 Cost of vehicle sales 135,095 90,199 225,294 General and administrative 154,346 37,357 191,703 Operating income $ 743,179 $ 72,920 $ 816,099 Depreciation and amortization, excluding debt costs $ 90,818 $ 10,572 $ 101,390 Capital expenditures, including acquisitions 568,773 34,901 603,674 Total assets 2,904,216 551,045 3,455,261 Goodwill 262,423 81,199 343,622 Year Ended July 31, 2019 (In thousands) United States International Total Service revenues $ 1,537,431 $ 218,263 $ 1,755,694 Vehicle sales 119,138 167,125 286,263 Total service revenues and vehicle sales 1,656,569 385,388 2,041,957 Yard operations 751,653 136,458 888,111 Cost of vehicle sales 112,268 143,236 255,504 General and administrative 155,180 26,687 181,867 Operating income $ 637,468 $ 79,007 $ 716,475 Depreciation and amortization, excluding debt costs $ 75,265 $ 9,630 $ 84,895 Capital expenditures, including acquisitions 311,827 62,801 374,628 Total assets 2,096,549 451,068 2,547,617 Goodwill 256,998 76,323 333,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1</t>
        </is>
      </c>
    </row>
    <row r="3">
      <c r="A3" s="3" t="inlineStr">
        <is>
          <t>Commitments and Contingencies Disclosure [Abstract]</t>
        </is>
      </c>
    </row>
    <row r="4">
      <c r="A4" s="4" t="inlineStr">
        <is>
          <t>Commitments and Contingencies</t>
        </is>
      </c>
      <c r="B4" s="4" t="inlineStr">
        <is>
          <t>NOTE 14 — Commitments and Contingencies Commitments Letters of Credit Under a letter of credit facility separate from our Revolving Loan Facility, the Company had outstanding letters of credit of $24.1 million at July 31, 2021, which are primarily used to secure certain insurance obligations. Contingencies Legal Proceedings The Company is subject to threats of litigation and is involved in actual litigation and damage claims arising in the ordinary course of business, such as actions related to injuries, property damage, contract disputes, and handling or disposal of vehicles. There are no material pending legal proceedings to which the Company is a party, or with respect to which any of the Company’s property is subject. The Company provides for costs relating to matters when a loss is probable and the amount can be reasonably estimated. The effect of the outcome of any such matters on the Company’s future consolidated results of operations and cash flows cannot be predicted because any such effect depends on future results of operations and the amount and timing of the resolution of any such matters. The Company believes that any ultimate liability regarding existing litigation and claims would not have a material effect on its consolidated results of operations, financial position, or cash flows. However, the amount of the liabilities associated with claims, if any, cannot be determined with certainty. The Company maintains insurance which may or may not provide coverage for claims made against the Company. There is no assurance that there will be insurance coverage available when and if needed. Additionally, the insurance that the Company carries requires that the Company pay for costs and/or claims exposure up to the amount of the insurance deducti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 Indemnifications to Officers and Directors</t>
        </is>
      </c>
      <c r="B1" s="2" t="inlineStr">
        <is>
          <t>12 Months Ended</t>
        </is>
      </c>
    </row>
    <row r="2">
      <c r="B2" s="2" t="inlineStr">
        <is>
          <t>Jul. 31, 2021</t>
        </is>
      </c>
    </row>
    <row r="3">
      <c r="A3" s="3" t="inlineStr">
        <is>
          <t>Guarantees [Abstract]</t>
        </is>
      </c>
    </row>
    <row r="4">
      <c r="A4" s="4" t="inlineStr">
        <is>
          <t>Guarantees - Indemnifications to Officers and Directors</t>
        </is>
      </c>
      <c r="B4" s="4" t="inlineStr">
        <is>
          <t>NOTE 15 — Guarantees — Indemnifications to Officers and Directors The Company typically enters into indemnification agreements with its directors and certain of its officers to indemnify them to the extent permitted by law against any and all liabilities, costs, expenses, amounts paid in settlement and damages incurred by the directors and officers as a result of any lawsuit, or any judicial, administrative or investigative proceeding in which the directors and officers are sued as a result of their servic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1</t>
        </is>
      </c>
    </row>
    <row r="3">
      <c r="A3" s="3" t="inlineStr">
        <is>
          <t>Related Party Transactions [Abstract]</t>
        </is>
      </c>
    </row>
    <row r="4">
      <c r="A4" s="4" t="inlineStr">
        <is>
          <t>Related Party Transactions</t>
        </is>
      </c>
      <c r="B4" s="4" t="inlineStr">
        <is>
          <t>NOTE 16 — Related Party Transactions There were no amounts due to or from related parties as of July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ul. 31, 2021</t>
        </is>
      </c>
    </row>
    <row r="3">
      <c r="A3" s="3" t="inlineStr">
        <is>
          <t>Retirement Benefits [Abstract]</t>
        </is>
      </c>
    </row>
    <row r="4">
      <c r="A4" s="4" t="inlineStr">
        <is>
          <t>Employee Benefit Plan</t>
        </is>
      </c>
      <c r="B4" s="4" t="inlineStr">
        <is>
          <t>NOTE 17 — Employee Benefit Plan The Company sponsors a 401(k) defined contribution plan covering its eligible employees. The plan is available to all U.S. employees who meet minimum age and service requirements and provides employees with tax deferred salary deductions and alternative investment options. The Company matches 20% of employee contributions up to 15% of employee salary deferral. The Company recognized expenses of $1.9 million, for the years ended July 31, 2021, and 2020 and $1.7 million, for the year ended July 31, 2019, related to this plan. The Company also sponsors an additional defined contribution plan for its U.K. employees, which is available to all U.K. employees who meet minimum service requirements. The Company matches up to 5% of employee contributions. The Company recognized expenses of $1.4 million, $1.2 million, and $0.9 million for the years ended July 31, 2021, 2020 and 2019, respectively, related to this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l. 31, 2021</t>
        </is>
      </c>
    </row>
    <row r="3">
      <c r="A3" s="3" t="inlineStr">
        <is>
          <t>Accounting Policies [Abstract]</t>
        </is>
      </c>
    </row>
    <row r="4">
      <c r="A4" s="4" t="inlineStr">
        <is>
          <t>Consolidation, Subsidiaries or Other Investments, Consolidated Entities, Policy [Policy Text Block]</t>
        </is>
      </c>
      <c r="B4" s="4" t="inlineStr">
        <is>
          <t>The consolidated financial statements of the Company include the accounts of the parent company and its wholly-owned subsidiaries. Significant intercompany transactions and balances have been eliminated in consolidation.</t>
        </is>
      </c>
    </row>
    <row r="5">
      <c r="A5" s="4" t="inlineStr">
        <is>
          <t>Use of Estimates</t>
        </is>
      </c>
      <c r="B5" s="4" t="inlineStr">
        <is>
          <t>Use of Estimates The preparation of consolidated financial statements in conformity with U.S.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income taxes; stock-based compensation; and contingencies. Actual results may differ from these estimates.</t>
        </is>
      </c>
    </row>
    <row r="6">
      <c r="A6" s="4" t="inlineStr">
        <is>
          <t>Revenue Recognition</t>
        </is>
      </c>
      <c r="B6" s="4" t="inlineStr">
        <is>
          <t>Revenue Recognition The Company’s primary performance obligation is the auctioning of consigned vehicles through an online auction process. Service revenue and vehicle sales revenue are recognized at the date the vehicles are sold at auction, excluding annual registration fees. Costs to prepare the vehicles for auction, including inbound transportation costs and titling fees, are deferred and recognized at the time of revenue recognition at auction. The Company’s disaggregation between service revenues and vehicle sales at the segment level reflects how the nature, timing, amount and uncertainty of its revenues and cash flows are impacted by economic factors. The Company reports sales taxes on relevant transactions on a net basis in the Company’s consolidated results of operations, and therefore does not include sales taxes in revenues or costs. Service revenues The Company’s service revenue consists of auction and auction related sales transaction fees charged for vehicle remarketing services. Within this revenue category, the Company’s primary performance obligation is the auctioning of consigned vehicles through an online auction process. These auction and auction related services may include a combination of vehicle purchasing fees, vehicle listing fees, and vehicle selling fees that can be based on a predetermined percentage of the vehicle sales price, tiered vehicle sales price driven fees, or at a fixed fee based on the sale of each vehicle regardless of the selling price of the vehicle; transportation fees for the cost of transporting the vehicle to or from the Company’s facility; title processing and preparation fees; vehicle storage fees; bidding fees; and vehicle loading fees. These services are not distinct within the context of the contract. Accordingly, revenue for these services is recognized when the single performance obligation is satisfied at the completion of the auction process. The Company does not take ownership of these consigned vehicles, which are stored at the Company’s facilities located throughout the U.S. and at its international locations. These fees are recognized as net revenue (not gross vehicle selling price) at the time of auction in the amount of such fees charged. The Company has a separate performance obligation related to providing access to its online auction platform as the Company charges members an annual registration fee for the right to participate in its online auctions and access the Company’s bidding platform. This fee is recognized ratably over the term of the arrangement, generally one year, as each day of access to the online auction platform represents the best depiction of the transfer of the service. No provision for returns has been established, as all sales are final with no right of return or warranty, although the Company provides for credit loss expense in the case of non-performance by its buyers or sellers. Year Ended July 31, (In thousands) 2021 2020 2019 Service revenues United States $ 2,017,504 $ 1,714,724 $ 1,537,431 International 274,363 232,416 218,263 Total service revenues $ 2,291,867 $ 1,947,140 $ 1,755,694 Vehicle sales Certain vehicles are purchased and remarketed on the Company’s own behalf. The Company has a single performance obligation related to the sale of these vehicles, which is the completion of the online auction process. Vehicle sales revenue is recognized on the auction date. As the Company acts as a principal in vehicle sales transactions, the gross sales price at auction is recorded as revenue. Year Ended July 31, (In thousands) 2021 2020 2019 Vehicle sales United States $ 254,568 $ 145,962 $ 119,138 International 146,076 112,481 167,125 Total vehicle sales $ 400,644 $ 258,443 $ 286,263 Contract assets The Company capitalizes certain contract assets related to obtaining a contract, where the amortization period for the related asset is greater than one year. These assets are amortized over the expected life of the customer relationship. Contract assets are classified as current or long-term other assets, based on the timing of when the Company expects to recognize the related revenues and are amortized as an offset to the associated revenues on a straight-line basis. The Company assesses these costs for impairment at least quarterly and as “triggering” events occur that indicate it is more likely than not that an impairment exists. The contract asset costs where the amortization period for the related asset is one year or less are expensed as incurred and recorded within general and administrative expenses in the accompanying consolidated statements of income.</t>
        </is>
      </c>
    </row>
    <row r="7">
      <c r="A7" s="4" t="inlineStr">
        <is>
          <t>Vehicle Pooling Costs</t>
        </is>
      </c>
      <c r="B7" s="4" t="inlineStr">
        <is>
          <t>Vehicle Pooling CostsThe Company defers costs that relate directly to the fulfillment of its contract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inbound transportation costs, titling fees, certain facility costs, labor, and vehicle processing. If the allocation factors change, then yard operation expenses could increase or decrease correspondingly in the future. These costs are expensed into yard operations expenses as vehicles are sold in subsequent periods on an average cost basis.</t>
        </is>
      </c>
    </row>
    <row r="8">
      <c r="A8" s="4" t="inlineStr">
        <is>
          <t>Foreign Currency Translation</t>
        </is>
      </c>
      <c r="B8" s="4" t="inlineStr">
        <is>
          <t>Foreign Currency Translation The Company records foreign currency translation adjustments from the process of translating the functional currency of the financial statements of its foreign subsidiaries into the U.S. dollar reporting currency. The British pound, Canadian dollar, Brazilian real, European Union euro, U.A.E. dirham, Omani rial, and Bahraini dinar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t>
        </is>
      </c>
    </row>
    <row r="9">
      <c r="A9" s="4" t="inlineStr">
        <is>
          <t>Fair Value of Financial Instruments</t>
        </is>
      </c>
      <c r="B9" s="4" t="inlineStr">
        <is>
          <t>Fair Value of Financial Instruments The Company records its financial assets and liabilities at fair value in accordance with the framework for measuring fair value in U.S. GAAP. In accordance with Accounting Standards Codification (“ASC”) 820, Fair Value Measurements and Disclosures ,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Level III Inputs that are generally unobservable. These inputs may be used with internally developed methodologies that result in management’s best estimate. The amounts recorded for financial instruments in the Company’s consolidated financial statements, which included cash, restricted cash, accounts receivable, accounts payable, accrued liabilities, and amounts outstanding under the Revolving Loan Facility approximated their fair values as of July 31, 2021 and 2020, due to the short-term nature of those instruments and are classified within Level II of the fair value hierarchy. Cash equivalents are classified within Level II of the fair value hierarchy because they are valued using quoted market prices of the underlying investments. See Note 8 — Long-Term Debt and Note 9 – Fair Value Measures .</t>
        </is>
      </c>
    </row>
    <row r="10">
      <c r="A10" s="4" t="inlineStr">
        <is>
          <t>Cost of Vehicle Sales</t>
        </is>
      </c>
      <c r="B10" s="4" t="inlineStr">
        <is>
          <t>Cost of Vehicle Sales Cost of vehicle sales includes the purchase price of vehicles sold for the Company’s own account.</t>
        </is>
      </c>
    </row>
    <row r="11">
      <c r="A11" s="4" t="inlineStr">
        <is>
          <t>Yard Operations</t>
        </is>
      </c>
      <c r="B11" s="4" t="inlineStr">
        <is>
          <t>Yard OperationsYard operations expenses consist primarily of operating personnel (which includes yard management, clerical and yard employees); rent; vehicle transportation; insurance; property related taxes; fuel; equipment maintenance and repair; and marketing costs directly related to the auction process.</t>
        </is>
      </c>
    </row>
    <row r="12">
      <c r="A12" s="4" t="inlineStr">
        <is>
          <t>General and Administrative Expenses</t>
        </is>
      </c>
      <c r="B12" s="4" t="inlineStr">
        <is>
          <t>General and Administrative Expenses General and administrative expenses consist primarily of executive management; accounting; data processing; sales personnel; professional services; marketing expenses; and system maintenance and enhancements.</t>
        </is>
      </c>
    </row>
    <row r="13">
      <c r="A13" s="4" t="inlineStr">
        <is>
          <t>Advertising</t>
        </is>
      </c>
      <c r="B13" s="4" t="inlineStr">
        <is>
          <t>AdvertisingAll advertising costs are expensed as incurred and are included in yard operations expenses for costs directly related to the auction process and the remainder in general and administrative expenses on the consolidated statements of income.</t>
        </is>
      </c>
    </row>
    <row r="14">
      <c r="A14" s="4" t="inlineStr">
        <is>
          <t>Other (Expense) Income</t>
        </is>
      </c>
      <c r="B14" s="4" t="inlineStr">
        <is>
          <t>Other (Expense) Income Other (expense) income consists primarily of interest expense on long-term debt; foreign exchange rate gains and losses; gains and losses from the disposal of assets, which will fluctuate based on the nature of these activities each period; and earnings from unconsolidated affiliates.</t>
        </is>
      </c>
    </row>
    <row r="15">
      <c r="A15" s="4" t="inlineStr">
        <is>
          <t>Income Taxes and Deferred Tax Assets</t>
        </is>
      </c>
      <c r="B15" s="4" t="inlineStr">
        <is>
          <t>Income Taxes and Deferred Tax Assets Income taxes are accounted for under the asset and liability method. Deferred tax assets and liabilities are recognized for the estimated future tax consequences attributable to differences between the financial statement carrying amounts of existing assets and liabilities, their respective tax basis, and operating loss and tax credit carryforwards. Deferred tax assets and liabilities are measured using enacted tax rates expected to apply to taxable income in the years in which those temporary differences are expected to be recovered or settled. The Company considers the need to maintain a valuation allowance on deferred tax assets based on an assessment of whether it is more likely than not that the Company would realize those deferred tax assets based on future reversals of existing taxable temporary differences and the ability to generate sufficient taxable income within the carryforward period available under the applicable tax law. The effect on deferred tax assets and liabilities of a change in tax rates is recognized in income in the period that includes the enactment date. Excess tax benefits and deficiencies related to exercises of stock options are recognized as expense or benefit in the consolidated statements of income as discrete items in the reporting period in which they occur. The Company applies the provisions of the accounting standard for uncertain tax positions to its income taxes. In determining net income for financial statement purposes, the Company makes certain estimates and judgments in the calculation of tax provisions and the resultant tax liabilities. In the ordinary course of global business, there may be transactions and calculations where the ultimate tax outcome is uncertain. The calculation of tax liabilities involves dealing with uncertainties in the interpretation and application of complex tax laws, and significant judgment is necessary to (i) determine whether, based on the technical merits, a tax position is more likely than not to be sustained and (ii) measure the amount of tax benefit that qualifies for recognition. The Company recognizes potential liabilities for anticipated tax audit issues in the U.S. and other tax jurisdictions based on an estimate of the ultimate resolution of whether, and the extent to which, additional taxes will be due. Although the Company believes the estimates are reasonable, no assurance can be given that the final outcome of these matters will not be different from what is reflected in the historical income tax provisions and accruals. The Company recognizes interest and penalties, if any, related to unrecognized tax benefits in income tax expense.</t>
        </is>
      </c>
    </row>
    <row r="16">
      <c r="A16" s="4" t="inlineStr">
        <is>
          <t>Net Income Per Share</t>
        </is>
      </c>
      <c r="B16" s="4" t="inlineStr">
        <is>
          <t>Net Income Per ShareBasic net income per share amounts were computed by dividing consolidated net income by the weighted average number of common shares outstanding during the period. Diluted net income per share amounts were computed by dividing consolidated net income by the weighted average number of common shares outstanding plus dilutive potential common shares calculated for stock options outstanding during the period using the treasury stock method.</t>
        </is>
      </c>
    </row>
    <row r="17">
      <c r="A17" s="4" t="inlineStr">
        <is>
          <t>Cash and Cash Equivalents</t>
        </is>
      </c>
      <c r="B17" s="4" t="inlineStr">
        <is>
          <t>Cash, Cash Equivalents, and Restricted Cash The Company considers all highly liquid investments purchased with original maturities of three months or less at the time of purchase to be cash equivalents. Cash, cash equivalents, and restricted cash include cash held in checking, certificates of deposit, U.S. Treasury Bills, and money market accounts. The Company periodically invests its excess cash in money market funds and U.S. Treasury Bills. The Company’s cash, cash equivalents, and restricted cash are placed with high credit quality financial institutions.</t>
        </is>
      </c>
    </row>
    <row r="18">
      <c r="A18" s="4" t="inlineStr">
        <is>
          <t>Inventory</t>
        </is>
      </c>
      <c r="B18" s="4" t="inlineStr">
        <is>
          <t>Inventory Inventories of purchased vehicles are stated at the lower of cost or estimated realizable value. Cost includes the Company’s cost of acquiring ownership of the vehicle. The cost of vehicles sold is charged to cost of vehicle sales as sold on a specific identification basis.</t>
        </is>
      </c>
    </row>
    <row r="19">
      <c r="A19" s="4" t="inlineStr">
        <is>
          <t>Accounts Receivable</t>
        </is>
      </c>
      <c r="B19" s="4" t="inlineStr">
        <is>
          <t>Accounts Receivable Accounts receivable, which consist primarily of advance charges receivable from the Company’s sellers and the gross sales price of the vehicle due from buyers, are recorded when billed, advanced or accrued and represent claims against third parties that will be settled in cash. Advance charges receivable represents amounts paid to third parties on behalf of insurance companies for which the Company will be reimbursed when the vehicle is sold.</t>
        </is>
      </c>
    </row>
    <row r="20">
      <c r="A20" s="4" t="inlineStr">
        <is>
          <t>Concentration of Credit Risk</t>
        </is>
      </c>
      <c r="B20" s="4" t="inlineStr">
        <is>
          <t>Concentration of Credit Risk Financial instruments, which subject the Company to potential credit risk, consist of its cash, cash equivalents, and restricted cash, short-term investments and accounts receivable. The Company adheres to its investment policy when placing investments. The investment policy has established guidelines to limit the Company’s exposure to credit risk by placing investments with high credit quality financial institutions, diversifying its investment portfolio, limiting investments in any one issuer or pooled fund and placing investments with maturities that maintain safety and liquidity. Deposits with these financial institutions may exceed the amount of insurance provided; however, these deposits typically are redeemable upon demand and, therefore, the Company believes that the financial risks associated with these financial instruments are minimal. The Company generally does not require collateral on its accounts receivable. The Company estimates its allowances for credit los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account balances are written off when the Company’s internal collection efforts have been unsuccessful in collecting the amounts due. The Company does not have off-balance sheet credit exposure related to its customers and to date. The Company has not experienced significant credit-related losses.</t>
        </is>
      </c>
    </row>
    <row r="21">
      <c r="A21" s="4" t="inlineStr">
        <is>
          <t>Property and Equipment</t>
        </is>
      </c>
      <c r="B21" s="4" t="inlineStr">
        <is>
          <t>Property and Equipment Property and equipment is stated at cost, less accumulated depreciation and amortization. Property and leasehold improvements are amortized on a straight-line basis over the shorter of the lease term or the estimated useful lives of the respective improvements, which is between seven . Significant improvements which substantially extend the useful lives of assets are capitalized. Expenditures for maintenance and repairs are charged to expense as incurred. Depreciation and amortization are computed on a straight-line basis over the estimated useful lives: three three three seven</t>
        </is>
      </c>
    </row>
    <row r="22">
      <c r="A22" s="4" t="inlineStr">
        <is>
          <t>Goodwill</t>
        </is>
      </c>
      <c r="B22" s="4" t="inlineStr">
        <is>
          <t xml:space="preserve">Goodwill In accordance with ASC 350, Intangibles—Goodwill and Other </t>
        </is>
      </c>
    </row>
    <row r="23">
      <c r="A23" s="4" t="inlineStr">
        <is>
          <t>Capitalized Software Costs</t>
        </is>
      </c>
      <c r="B23" s="4" t="inlineStr">
        <is>
          <t>Capitalized Software CostsThe Company capitalizes system development costs and website development costs related to the enterprise computing services during the application development stage. Costs related to preliminary project activities and post implementation activities are expensed as incurred. Internal-use software is amortized on a straight-line basis over its estimated useful life, generally three</t>
        </is>
      </c>
    </row>
    <row r="24">
      <c r="A24" s="4" t="inlineStr">
        <is>
          <t>Stock-Based Payment Compensation</t>
        </is>
      </c>
      <c r="B24" s="4" t="inlineStr">
        <is>
          <t>Stock-Based Compensation The Company accounts for stock-based awards to employees and non-employees using the fair value method as required by ASC 718, Compensation—Stock Compensation (“ASC 718”), which requires the measurement and recognition of compensation expense for all stock-based awards made to employees, consultants and directors based on estimated fair value. ASC 718 requires companies to estimate the fair value of stock-based awards on the measurement date using an option-pricing model. The value of the portion of the award that is ultimately expected to vest is recognized in expense over the requisite service periods. The fair value of each option, without a market-based condition was estimated on the measurement date using the Black-Scholes Merton (“BSM”) option-pricing model. For options that included a market-based condition either the Monte Carlo simulation model or a lattice model was used. The Black-Scholes Merton option-pricing model utilized the following assumptions: July 31, 2021 2020 2019 Expected life (in years) 5.2 — 6.3 5.4 — 5.7 5.3 — 6.6 Risk-free interest rate 0.42 % — 1.23 % 0.29 % — 1.67 % 1.80 % — 2.69 % Estimated volatility 26.3 % — 28.7 % 21.7 % — 27.6 % 21.6 % — 22.1 % Expected dividends — % — % — % Weighted average fair value at measurement date $ 30.43 $ 21.54 $ 15.47 Expected life—The Company’s expected life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as influenced by changes to the terms of its stock-based awards. Risk-free interest rate—The Company bases the risk-free interest rate used in the BSM option-pricing model on the implied yield currently available on U.S. Treasury zero-coupon issues with the same or substantially equivalent expected life. Estimated volatility—The Company uses the trading history of its common stock in determining an estimated volatility factor when using the BSM option-pricing model to determine the fair value of options granted. Expected dividend—The Company has not declared dividends. Therefore, the Company uses a zero value for the expected dividend value factor when using the BSM option-pricing model to determine the fair value of options granted.</t>
        </is>
      </c>
    </row>
    <row r="25">
      <c r="A25" s="4" t="inlineStr">
        <is>
          <t>Comprehensive Income</t>
        </is>
      </c>
      <c r="B25" s="4" t="inlineStr">
        <is>
          <t>Comprehensive Income Comprehensive income includes all changes in stockholders’ equity during a period from non-stockholder sources. For the years ended July 31, 2021, 2020 and 2019, accumulated other comprehensive income (loss) was the effect of foreign currency translation adjustments. Deferred taxes are not provided on cumulative translation adjustments where the Company expects earnings of a foreign subsidiary to be indefinitely reinvested.</t>
        </is>
      </c>
    </row>
    <row r="26">
      <c r="A26" s="4" t="inlineStr">
        <is>
          <t>Recently Issued Accounting Standards</t>
        </is>
      </c>
      <c r="B26" s="4" t="inlineStr">
        <is>
          <t>Recently Issued Accounting Pronouncements Adopted In January 2017, the FASB issued ASU 2017-04, Intangibles-Goodwill and Other (Topic 350). ASU 2017-04 amends the requirement that entities compare the implied fair value of goodwill with its carrying amount as part of step 2 of the goodwill impairment test. As a result, entities should perform their annual or interim goodwill impairment test by comparing the fair value of a reporting unit with its carrying amount and recognize an impairment if the carrying amount exceeds the reporting unit’s fair value. ASU 2017-04 was effective for fiscal years beginning after December 15, 2019. The Company’s adoption of ASU 2017-04 did not have a material impact on the Company’s consolidated results of operations and financial position. In June 2016, the FASB issued ASU 2016-13, Financial Instruments – Credit Losses (Topic 326). ASU 2016-13 requires entities to use a current lifetime expected credit loss methodology to measure impairments of certain financial assets. Using this methodology will result in earlier recognition of losses than the previous incurred loss approach, which required waiting to recognize a loss until it was probable of having been incurred. There are other provisions within the standard that affect how impairments of other financial assets may be recorded and presented, and that expand disclosures. This pronouncement was effective for fiscal years beginning after December 15, 2019, and was required to be applied on a modified retrospective basis. The Company’s adoption of ASU 2016-13 did not have a material impact on the Company’s consolidated results of operations, financial position, and related disclosures. Pending In December 2019, the FASB issued ASU 2019-12, 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The Company’s adoption of ASU 2019-12 is not expected to have a material impact on the Company’s consolidated results of operations and financial position.</t>
        </is>
      </c>
    </row>
    <row r="27">
      <c r="A27" s="4" t="inlineStr">
        <is>
          <t>Segments and Other Geographic Reporting</t>
        </is>
      </c>
      <c r="B27" s="4" t="inlineStr">
        <is>
          <t>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and operating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Policies)</t>
        </is>
      </c>
      <c r="B1" s="2" t="inlineStr">
        <is>
          <t>12 Months Ended</t>
        </is>
      </c>
    </row>
    <row r="2">
      <c r="B2" s="2" t="inlineStr">
        <is>
          <t>Jul. 31, 2021</t>
        </is>
      </c>
    </row>
    <row r="3">
      <c r="A3" s="3" t="inlineStr">
        <is>
          <t>Segment Reporting [Abstract]</t>
        </is>
      </c>
    </row>
    <row r="4">
      <c r="A4" s="4" t="inlineStr">
        <is>
          <t>Segment Reporting, Policy [Policy Text Block]</t>
        </is>
      </c>
      <c r="B4" s="4" t="inlineStr">
        <is>
          <t>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and operating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Jul. 31, 2021</t>
        </is>
      </c>
    </row>
    <row r="3">
      <c r="A3" s="3" t="inlineStr">
        <is>
          <t>Accounting Policies [Abstract]</t>
        </is>
      </c>
    </row>
    <row r="4">
      <c r="A4" s="4" t="inlineStr">
        <is>
          <t>Contract with Customer, Contract Asset, Contract Liability, and Receivable</t>
        </is>
      </c>
      <c r="B4" s="4" t="inlineStr">
        <is>
          <t xml:space="preserve">The change in the carrying amount of contract assets was as follows (In thousands): Balance as of July 31, 2019 $ 10,574 Capitalized contract assets during the period 2,875 Costs amortized during the period (3,541) Effect of foreign currency exchange rates 172 Balance as of July 31, 2020 $ 10,080 Capitalized contract assets during the period 265 Costs amortized during the period (3,188) Effect of foreign currency exchange rates 328 Balance as of July 31, 2021 $ 7,485 </t>
        </is>
      </c>
    </row>
    <row r="5">
      <c r="A5" s="4" t="inlineStr">
        <is>
          <t>Schedule of foreign currency translation</t>
        </is>
      </c>
      <c r="B5" s="4" t="inlineStr">
        <is>
          <t>The cumulative effects of foreign currency exchange rate fluctuations were as follows (In thousands): Cumulative loss on foreign currency translation as of July 31, 2019 $ (132,529) Gain on foreign currency translation 11,441 Cumulative loss on foreign currency translation as of July 31, 2020 $ (121,088) Gain on foreign currency translation 20,228 Cumulative loss on foreign currency translation as of July 31, 2021 $ (100,860)</t>
        </is>
      </c>
    </row>
    <row r="6">
      <c r="A6" s="4" t="inlineStr">
        <is>
          <t>Schedule of fair value assumptions</t>
        </is>
      </c>
      <c r="B6" s="4" t="inlineStr">
        <is>
          <t xml:space="preserve">The Black-Scholes Merton option-pricing model utilized the following assumptions: July 31, 2021 2020 2019 Expected life (in years) 5.2 — 6.3 5.4 — 5.7 5.3 — 6.6 Risk-free interest rate 0.42 % — 1.23 % 0.29 % — 1.67 % 1.80 % — 2.69 % Estimated volatility 26.3 % — 28.7 % 21.7 % — 27.6 % 21.6 % — 22.1 % Expected dividends — % — % — % Weighted average fair value at measurement date $ 30.43 $ 21.54 $ 15.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Jul. 31, 2021</t>
        </is>
      </c>
    </row>
    <row r="3">
      <c r="A3" s="3" t="inlineStr">
        <is>
          <t>Accounts Receivable, after Allowance for Credit Loss [Abstract]</t>
        </is>
      </c>
    </row>
    <row r="4">
      <c r="A4" s="4" t="inlineStr">
        <is>
          <t>Schedule of accounts receivable</t>
        </is>
      </c>
      <c r="B4" s="4" t="inlineStr">
        <is>
          <t xml:space="preserve">Accounts receivable, net consisted of: July 31, (In thousands) 2021 2020 Advance charges receivable $ 385,002 $ 260,196 Trade accounts receivable 97,249 94,281 Other receivables 4,013 2,120 486,264 356,597 Less: Allowance for credit loss (5,636) (6,390) Accounts receivable, net $ 480,628 $ 350,207 </t>
        </is>
      </c>
    </row>
    <row r="5">
      <c r="A5" s="4" t="inlineStr">
        <is>
          <t>Schedule of movements in the allowance for doubtful accounts</t>
        </is>
      </c>
      <c r="B5" s="4" t="inlineStr">
        <is>
          <t xml:space="preserve">The movements in the allowance for credit loss was as follows: July 31, (In thousands) 2021 2020 2019 Balance at beginning of year $ 6,390 $ 4,942 $ 5,444 Charged to costs and expenses 3,454 5,591 2,409 Write-offs (4,208) (4,143) (2,911) Balance at end of year $ 5,636 $ 6,390 $ 4,9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l. 31, 2021</t>
        </is>
      </c>
    </row>
    <row r="3">
      <c r="A3" s="3" t="inlineStr">
        <is>
          <t>Property, Plant and Equipment [Abstract]</t>
        </is>
      </c>
    </row>
    <row r="4">
      <c r="A4" s="4" t="inlineStr">
        <is>
          <t>Schedule of property and equipment</t>
        </is>
      </c>
      <c r="B4" s="4" t="inlineStr">
        <is>
          <t xml:space="preserve">Property and equipment, net consisted of the following: July 31, (In thousands) 2021 2020 Land $ 1,428,262 $ 1,235,315 Buildings and improvements 1,126,414 932,976 Transportation and other equipment 326,622 274,422 Office furniture and equipment 79,928 70,926 Software 66,170 52,621 3,027,396 2,566,260 Less: Accumulated depreciation and amortization (730,772) (624,541) Property and equipment, net $ 2,296,624 $ 1,941,7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1</t>
        </is>
      </c>
      <c r="C1" s="2" t="inlineStr">
        <is>
          <t>Jul.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Common stock par value (in dollars per share)</t>
        </is>
      </c>
      <c r="B6" s="7" t="n">
        <v>0.0001</v>
      </c>
      <c r="C6" s="7" t="n">
        <v>0.0001</v>
      </c>
    </row>
    <row r="7">
      <c r="A7" s="4" t="inlineStr">
        <is>
          <t>Common stock, shares authorized</t>
        </is>
      </c>
      <c r="B7" s="6" t="n">
        <v>400000000</v>
      </c>
      <c r="C7" s="6" t="n">
        <v>400000000</v>
      </c>
    </row>
    <row r="8">
      <c r="A8" s="4" t="inlineStr">
        <is>
          <t>Common stock, shares issued</t>
        </is>
      </c>
      <c r="B8" s="6" t="n">
        <v>237014273</v>
      </c>
      <c r="C8" s="6" t="n">
        <v>235315337</v>
      </c>
    </row>
    <row r="9">
      <c r="A9" s="4" t="inlineStr">
        <is>
          <t>Common stock, shares outstanding</t>
        </is>
      </c>
      <c r="B9" s="6" t="n">
        <v>237014273</v>
      </c>
      <c r="C9" s="6" t="n">
        <v>235315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Codification Topic 842 (Tables)</t>
        </is>
      </c>
      <c r="B1" s="2" t="inlineStr">
        <is>
          <t>12 Months Ended</t>
        </is>
      </c>
    </row>
    <row r="2">
      <c r="B2" s="2" t="inlineStr">
        <is>
          <t>Jul. 31, 2021</t>
        </is>
      </c>
    </row>
    <row r="3">
      <c r="A3" s="3" t="inlineStr">
        <is>
          <t>Leases [Abstract]</t>
        </is>
      </c>
    </row>
    <row r="4">
      <c r="A4" s="4" t="inlineStr">
        <is>
          <t>Lease, Cost</t>
        </is>
      </c>
      <c r="B4" s="4" t="inlineStr">
        <is>
          <t>Components of lease expense were as follows: Year Ended July 31, (In thousands) 2021 2020 Operating lease expense $ 28,302 $ 31,628 Finance lease expense: Amortization of right-of-use assets 612 882 Interest on finance lease liabilities 65 189 Short-term lease expense 4,472 8,555 Variable lease expense 1,586 1,635 Total lease expense $ 35,037 $ 42,889 Facilities rental expense for the year ended July 31, 2019 was $30.6 million under ASC 840, Operating Leases.</t>
        </is>
      </c>
    </row>
    <row r="5">
      <c r="A5" s="4" t="inlineStr">
        <is>
          <t>Lessee, Operating Leases</t>
        </is>
      </c>
      <c r="B5" s="4" t="inlineStr">
        <is>
          <t xml:space="preserve">The components of right-of-use assets and lease liabilities on the consolidated balance sheet are as follows (In thousands): Lease Asset and Liabilities Balance Sheet Classification (In thousands) July 31, 2021 July 31, 2020 Operating lease right-of-use assets Operating lease right-of-use assets $ 119,487 $ 118,455 Finance lease right-of-use assets Property and equipment, net 563 1,409 Total lease assets, net $ 120,050 $ 119,864 Operating lease liabilities - current Current portion of operating and finance lease liabilities $ 21,942 $ 24,821 Finance lease liabilities - current Current portion of operating and finance lease liabilities 530 751 Operating lease liabilities - non-current Operating and finance lease liabilities, net of current portion 97,925 95,584 Finance lease liabilities - non-current Operating and finance lease liabilities, net of current portion 36 566 Total lease liabilities $ 120,433 $ 121,722 </t>
        </is>
      </c>
    </row>
    <row r="6">
      <c r="A6" s="4" t="inlineStr">
        <is>
          <t>Schedule of Cash Flow, Supplemental Disclosures</t>
        </is>
      </c>
      <c r="B6" s="4" t="inlineStr">
        <is>
          <t xml:space="preserve">Supplemental cash flow information related to leases as of July 31, 2021 were as follows (In thousands): Year Ended July 31, (In thousands) 2021 2020 Cash paid for amounts included in the measurement of lease liabilities Operating cash flows related to operating leases $ 28,576 $ 29,799 Operating cash flows related to finance leases 65 187 Financing cash flows related to finance leases 1,118 1,065 Right-of-use assets obtained in exchange for new operating lease liabilities 41,770 42,860 Right-of-use assets obtained in exchange for new finance lease liabilities — 2,899 </t>
        </is>
      </c>
    </row>
    <row r="7">
      <c r="A7" s="4" t="inlineStr">
        <is>
          <t>Lessee, Operating Lease, Liability, Maturity</t>
        </is>
      </c>
      <c r="B7" s="4" t="inlineStr">
        <is>
          <t xml:space="preserve">The annual maturities of the Company’s lease liabilities as of July 31, 2021 were as follows: Fiscal year (In thousands) Finance leases Operating leases 2022 $ 535 $ 24,626 2023 24 20,818 2024 13 16,005 2025 — 13,833 2026 — 10,870 Thereafter — 53,632 Total future lease commitments $ 572 $ 139,784 Less: imputed interest (6) (19,917) Present value of lease liabilities $ 566 $ 119,867 </t>
        </is>
      </c>
    </row>
    <row r="8">
      <c r="A8" s="4" t="inlineStr">
        <is>
          <t>Lessor, Operating Lease, Payments to be Received, Maturity</t>
        </is>
      </c>
      <c r="B8" s="4" t="inlineStr">
        <is>
          <t xml:space="preserve">Future lease payments receivable under operating leases with terms greater than one year as of July 31, 2021 were as follows: Fiscal year (In thousands) Operating leases 2022 $ 6,537 2023 5,423 2024 5,499 2025 5,468 2026 5,172 Thereafter 14,556 Total future lease payments receivable $ 42,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l. 31, 2021</t>
        </is>
      </c>
    </row>
    <row r="3">
      <c r="A3" s="3" t="inlineStr">
        <is>
          <t>Goodwill and Intangible Assets Disclosure [Abstract]</t>
        </is>
      </c>
    </row>
    <row r="4">
      <c r="A4" s="4" t="inlineStr">
        <is>
          <t>Schedule of change in carrying amount of goodwill</t>
        </is>
      </c>
      <c r="B4" s="4" t="inlineStr">
        <is>
          <t xml:space="preserve">The change in the carrying amount of goodwill was as follows: July 31, (In thousands) 2021 2020 Beginning balance $ 343,622 $ 333,321 Acquisitions during the period 7,882 5,713 Effect of foreign currency exchange rates 4,213 4,588 Ending balance $ 355,717 $ 343,6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s, Net (Tables)</t>
        </is>
      </c>
      <c r="B1" s="2" t="inlineStr">
        <is>
          <t>12 Months Ended</t>
        </is>
      </c>
    </row>
    <row r="2">
      <c r="B2" s="2" t="inlineStr">
        <is>
          <t>Jul. 31, 2021</t>
        </is>
      </c>
    </row>
    <row r="3">
      <c r="A3" s="3" t="inlineStr">
        <is>
          <t>Intangible Assets, Net (Excluding Goodwill) [Abstract]</t>
        </is>
      </c>
    </row>
    <row r="4">
      <c r="A4" s="4" t="inlineStr">
        <is>
          <t>Schedule of intangible assets</t>
        </is>
      </c>
      <c r="B4" s="4" t="inlineStr">
        <is>
          <t xml:space="preserve">The following table sets forth amortizable intangible assets by major asset class: Gross Accumulated Net Weighted Average July 31, July 31, July 31, July 31, (In thousands, except remaining useful life) 2021 2020 2021 2020 2021 2020 2021 2020 Amortized intangibles: Supply contracts and customer relationships $ 55,598 $ 50,600 $ (21,739) $ (16,780) $ 33,859 $ 33,820 7 8 Trade names 18,944 23,635 (7,163) (10,075) 11,781 13,560 6 6 Licenses and databases 736 7,630 (503) (7,238) 233 392 2 3 Total Intangibles $ 75,278 $ 81,865 $ (29,405) $ (34,093) $ 45,873 $ 47,772 </t>
        </is>
      </c>
    </row>
    <row r="5">
      <c r="A5" s="4" t="inlineStr">
        <is>
          <t>Schedule of aggregate amortization expense on intangible assets</t>
        </is>
      </c>
      <c r="B5" s="4" t="inlineStr">
        <is>
          <t xml:space="preserve">Intangible amortization expense for the next five fiscal years based upon July 31, 2021 intangible assets is expected to be as follows (In thousands): 2022 $ 7,806 2023 7,696 2024 7,504 2025 5,944 2026 5,843 Thereafter 11,080 Total future intangible amortization expense $ 45,8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ul. 31, 2021</t>
        </is>
      </c>
    </row>
    <row r="3">
      <c r="A3" s="3" t="inlineStr">
        <is>
          <t>Payables and Accruals [Abstract]</t>
        </is>
      </c>
    </row>
    <row r="4">
      <c r="A4" s="4" t="inlineStr">
        <is>
          <t>Schedule of accounts payable and accrued liabilities</t>
        </is>
      </c>
      <c r="B4" s="4" t="inlineStr">
        <is>
          <t xml:space="preserve">Accounts payable and accrued liabilities consisted of the following: July 31, (In thousands) 2021 2020 Accounts payable to sellers $ 123,642 $ 92,013 Buyer deposits and prepayments 105,369 89,020 Trade accounts payable 39,595 40,906 Accrued compensation and benefits 50,688 42,053 Taxes payable 10,953 17,036 Accrued insurance 8,328 9,315 Other accrued liabilities 31,251 28,187 Total accounts payable and accrued expenses $ 369,826 $ 318,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Jul. 31, 2021</t>
        </is>
      </c>
    </row>
    <row r="3">
      <c r="A3" s="3" t="inlineStr">
        <is>
          <t>Debt Disclosure [Abstract]</t>
        </is>
      </c>
    </row>
    <row r="4">
      <c r="A4" s="4" t="inlineStr">
        <is>
          <t>Schedule of future annual payments</t>
        </is>
      </c>
      <c r="B4" s="4" t="inlineStr">
        <is>
          <t>As of July 31, 2021, future payments on the Revolving Loan Facility and Note Purchase Agreement were as follows for the fiscal years ending: (In thousands) July 31, (1) 2022 $ — 2023 — 2024 — 2025 100,000 2026 — Thereafter 300,000 Total future payments $ 400,000 (1) Currently there are no outstanding balances on the Revolving Loan Fac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s Fair Value Measures (Tables)</t>
        </is>
      </c>
      <c r="B1" s="2" t="inlineStr">
        <is>
          <t>12 Months Ended</t>
        </is>
      </c>
    </row>
    <row r="2">
      <c r="B2" s="2" t="inlineStr">
        <is>
          <t>Jul. 31, 2021</t>
        </is>
      </c>
    </row>
    <row r="3">
      <c r="A3" s="3" t="inlineStr">
        <is>
          <t>Fair Value Disclosures [Abstract]</t>
        </is>
      </c>
    </row>
    <row r="4">
      <c r="A4" s="4" t="inlineStr">
        <is>
          <t>Fair Value Financial Assets and Liabilities</t>
        </is>
      </c>
      <c r="B4" s="4" t="inlineStr">
        <is>
          <t xml:space="preserve">July 31, 2021 July 31, 2020 (In thousands) Carrying Value Total Fair Value Total Carrying Value Total Fair Value Total Assets Cash equivalents $ 754,300 $ 754,304 $ 11,483 $ 11,483 Total Assets $ 754,300 $ 754,304 $ 11,483 $ 11,483 Liabilities Long-term fixed rate debt, including current portion $ 399,733 $ 432,027 $ 399,698 $ 449,731 Total Liabilities $ 399,733 $ 432,027 $ 399,698 $ 449,7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ul. 31, 2021</t>
        </is>
      </c>
    </row>
    <row r="3">
      <c r="A3" s="3" t="inlineStr">
        <is>
          <t>Earnings Per Share [Abstract]</t>
        </is>
      </c>
    </row>
    <row r="4">
      <c r="A4" s="4" t="inlineStr">
        <is>
          <t>Schedule of reconciliation of basic weighted shares outstanding to diluted weighted average shares outstanding</t>
        </is>
      </c>
      <c r="B4" s="4" t="inlineStr">
        <is>
          <t xml:space="preserve">The table below reconciles basic weighted average shares outstanding to diluted weighted average shares outstanding: Year Ended July 31, (In thousands) 2021 2020 2019 Weighted average common shares outstanding 236,252 233,202 230,489 Effect of dilutive securities 4,038 5,454 9,964 Weighted average common and dilutive potential common shares outstanding 240,290 238,656 240,4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Jul. 31, 2021</t>
        </is>
      </c>
    </row>
    <row r="3">
      <c r="A3" s="3" t="inlineStr">
        <is>
          <t>Equity [Abstract]</t>
        </is>
      </c>
    </row>
    <row r="4">
      <c r="A4" s="4" t="inlineStr">
        <is>
          <t>Schedule of stock options exercised utilizing a cashless exercise</t>
        </is>
      </c>
      <c r="B4" s="4" t="inlineStr">
        <is>
          <t>The exercised stock options, utilizing a cashless exercise, are summarized in the following table: Period Options Exercised Weighted Average Exercise Price Shares Net Settled for Exercise Shares Withheld for Taxes (1) Net Shares to Employees Weighted Average Share Price for Withholding Employee Stock-Based Tax Withholding (in 000s) FY 2019—Q3 3,000,000 $ 17.81 945,162 806,039 1,248,799 $ 56.53 $ 45,565 FY 2020—Q1 4,000,000 17.81 865,719 1,231,595 1,902,686 82.29 101,348 FY 2021—Q4 90,000 17.73 12,366 29,349 48,285 129.01 3,786 (1) Shares withheld for taxes are treated as a repurchase of shares for accounting purposes but do not count against the Company’s stock repurchase program.</t>
        </is>
      </c>
    </row>
    <row r="5">
      <c r="A5" s="4" t="inlineStr">
        <is>
          <t>Schedule of share-based compensation expense</t>
        </is>
      </c>
      <c r="B5" s="4" t="inlineStr">
        <is>
          <t xml:space="preserve">The table below sets forth the stock-based compensation recognized by the Company for stock options, restricted stock, and restricted unit awards: Year Ended July 31, (In thousands) 2021 2020 2019 General and administrative $ 35,633 $ 17,567 $ 18,254 Yard operations 5,289 5,755 5,191 Total stock-based compensation $ 40,922 $ 23,322 $ 23,445 </t>
        </is>
      </c>
    </row>
    <row r="6">
      <c r="A6" s="4" t="inlineStr">
        <is>
          <t>Schedule of non-vested shares</t>
        </is>
      </c>
      <c r="B6" s="4" t="inlineStr">
        <is>
          <t xml:space="preserve">A summary of the status of the Company’s non-vested shares from stock option awards and its activity during the year ended July 31, 2021 was as follows: (In thousands, except per share amounts) Shares Weighted Non-vested shares at July 31, 2020 3,303 $ 17.58 Grants of non-vested shares 1,310 31.17 Vested (1,139) 16.65 Forfeitures or expirations (213) 12.84 Non-vested shares at July 31, 2021 3,261 $ 22.80 </t>
        </is>
      </c>
    </row>
    <row r="7">
      <c r="A7" s="4" t="inlineStr">
        <is>
          <t>Schedule of option activity</t>
        </is>
      </c>
      <c r="B7" s="4" t="inlineStr">
        <is>
          <t xml:space="preserve">The following is a summary of activity for the Company’s stock options for the year ended July 31, 2021: (In thousands, except per share and term data) Shares Weighted Average Exercise Price Weighted Average Remaining Contractual Term (In years) Aggregate Intrinsic Value Outstanding as of July 31, 2020 8,059 $ 41.44 6.72 $ 417,529 Grants of options 1,310 107.95 Exercises (1,599) 25.47 Forfeitures or expirations (213) 47.11 Outstanding as of July 31, 2021 7,557 $ 56.19 6.53 $ 686,269 Exercisable as of July 31, 2021 4,295 $ 38.16 5.17 $ 467,433 Vested and expected to vest as of July 31, 2021 7,557 $ 56.19 6.52 $ 686,269 </t>
        </is>
      </c>
    </row>
    <row r="8">
      <c r="A8" s="4" t="inlineStr">
        <is>
          <t>Schedule of stock options outstanding and exercisable</t>
        </is>
      </c>
      <c r="B8" s="4" t="inlineStr">
        <is>
          <t xml:space="preserve">The following table summarizes stock options outstanding and exercisable as of July 31, 2021: (In thousands, except per share amounts) Options Outstanding Options Exercisable Range of Exercise Prices Number Weighted Weighted Number Weighted $12.48 — $17.73 890 3.25 $ 16.72 890 $ 16.72 $17.81 — $36.32 2,393 5.06 28.16 1,988 26.68 $43.96 — $58.27 1,740 7.17 55.59 876 53.05 $77.51 — $134.42 2,534 8.62 96.93 541 91.47 Outstanding as of July 31, 2021 7,557 6.53 $ 56.19 4,295 $ 38.16 </t>
        </is>
      </c>
    </row>
    <row r="9">
      <c r="A9" s="4" t="inlineStr">
        <is>
          <t>Schedule of restricted stock activity</t>
        </is>
      </c>
      <c r="B9" s="4" t="inlineStr">
        <is>
          <t xml:space="preserve">The following is a summary of activity for the Company’s RSA’s and RSU’s for the for the year ended July 31, 2021: (In thousands, except per share data) Restricted Shares Weighted Average Grant Date Fair Value Outstanding as of July 31, 2020 105 $ 69.86 Grants 61 116.86 Vested (58) 83.26 Forfeitures or expirations (6) 67.55 Outstanding as of July 31, 2021 102 $ 90.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Schedule of income from continuing operations before taxes</t>
        </is>
      </c>
      <c r="B4" s="4" t="inlineStr">
        <is>
          <t xml:space="preserve">Income before taxes consisted of the following: Year Ended July 31, (In thousands) 2021 2020 2019 U.S. $ 1,022,134 $ 740,171 $ 634,874 International 99,712 60,668 70,077 Total income before taxes $ 1,121,846 $ 800,839 $ 704,951 </t>
        </is>
      </c>
    </row>
    <row r="5">
      <c r="A5" s="4" t="inlineStr">
        <is>
          <t>Schedule of income tax expense (benefit) from continuing operations</t>
        </is>
      </c>
      <c r="B5" s="4" t="inlineStr">
        <is>
          <t xml:space="preserve">Income tax expense (benefit) from continuing operations consisted of the following: Year Ended July 31, (In thousands) 2021 2020 2019 Federal: Current $ 135,216 $ 53,942 $ 59,848 Deferred (4,259) 21,019 27,779 130,957 74,961 87,627 State: Current 34,302 12,095 12,720 Deferred (3,489) 565 702 30,813 12,660 13,422 International: Current 23,575 13,333 12,508 Deferred 6 (22) (299) 23,581 13,311 12,209 Income tax expense $ 185,351 $ 100,932 $ 113,258 </t>
        </is>
      </c>
    </row>
    <row r="6">
      <c r="A6" s="4" t="inlineStr">
        <is>
          <t>Schedule of reconciliation of Income tax</t>
        </is>
      </c>
      <c r="B6" s="4" t="inlineStr">
        <is>
          <t>A reconciliation of the expected U.S. statutory tax rate to the actual effective income tax rate is as follows: Year Ended July 31, (In thousands) 2021 2020 2019 Federal statutory rate 21.0 % 21.0 % 21.0 % State income taxes, net of federal income tax benefit 1.5 % 1.6 % 1.4 % International rate differential (0.5) % 0.1 % 0.3 % Compensation and fringe benefits (1) (1.9) % (11.2) % (6.4) % FDII, GILTI, and transition tax (3.1) % (0.3) % (0.7) % Federal return to provision adjustment (1.8) % — % — % Other differences 1.3 % 1.4 % 0.5 % Effective tax rate 16.5 % 12.6 % 16.1 % (1) Included in the compensation and fringe benefits rate reconciliation is the impact of the Company’s adoption of ASU No. 2016-09, Improvements to Employee Share-Based Payment Accounting.</t>
        </is>
      </c>
    </row>
    <row r="7">
      <c r="A7" s="4" t="inlineStr">
        <is>
          <t>Schedule of tax effects on deferred tax assets and deferred tax liabilities</t>
        </is>
      </c>
      <c r="B7" s="4" t="inlineStr">
        <is>
          <t>The tax effects of temporary differences that give rise to significant portions of the deferred tax assets (liabilities) are presented below: July 31, (In thousands) 2021 2020 Deferred tax assets: Allowance for credit loss $ 942 $ 1,141 Accrued compensation and benefits 15,541 13,217 State taxes — 460 Operating lease liabilities 25,176 — Accrued other 4,551 4,763 Deferred revenue 4,239 1,950 Losses carried forward 24,384 15,092 Federal tax benefit 12,242 9,872 Total gross deferred tax assets 87,075 46,495 Less: Valuation allowance (24,987) (15,429) Net deferred tax assets 62,088 31,066 Deferred tax liabilities: Vehicle pooling costs (20,241) (15,291) Property and equipment (55,047) (62,123) Operating lease right-of-use assets (25,253) — Other prepaids (461) (1,411) Intangibles and goodwill (24,602) (23,714) Total gross deferred tax liabilities (125,604) (102,539) Net deferred tax liabilities $ (63,516) $ (71,473)</t>
        </is>
      </c>
    </row>
    <row r="8">
      <c r="A8" s="4" t="inlineStr">
        <is>
          <t>Schedule of unrecognized tax benefits</t>
        </is>
      </c>
      <c r="B8" s="4" t="inlineStr">
        <is>
          <t xml:space="preserve">The following table summarizes the activities related to the Company’s unrecognized tax benefits resulting from uncertain tax positions: July 31, (In thousands) 2021 2020 2019 Beginning balance $ 36,123 $ 27,537 $ 21,322 Increases related to current year tax positions 13,122 8,196 6,588 Prior year tax positions: Increases recognized during the period 8,782 6,390 800 Decreases recognized during the period (5,749) (1,603) (305) Cash settlements during the period (3,261) (1,182) (534) Lapse of statute of limitations (1,956) (3,215) (334) Ending balance $ 47,061 $ 36,123 $ 27,5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s>
  <sheetData>
    <row r="1">
      <c r="A1" s="1" t="inlineStr">
        <is>
          <t>Segments and Other Geographic Information Segment Reporting (Tables)</t>
        </is>
      </c>
      <c r="B1" s="2" t="inlineStr">
        <is>
          <t>12 Months Ended</t>
        </is>
      </c>
    </row>
    <row r="2">
      <c r="B2" s="2" t="inlineStr">
        <is>
          <t>Jul. 31, 2021</t>
        </is>
      </c>
      <c r="C2" s="2" t="inlineStr">
        <is>
          <t>Jul. 31, 2020</t>
        </is>
      </c>
      <c r="D2" s="2" t="inlineStr">
        <is>
          <t>Jul. 31, 2019</t>
        </is>
      </c>
    </row>
    <row r="3">
      <c r="A3" s="3" t="inlineStr">
        <is>
          <t>Segment Reporting Information [Line Items]</t>
        </is>
      </c>
    </row>
    <row r="4">
      <c r="A4" s="4" t="inlineStr">
        <is>
          <t>Schedule of Segment Reporting Information, by Segment [Table Text Block]</t>
        </is>
      </c>
      <c r="B4" s="4" t="inlineStr">
        <is>
          <t xml:space="preserve">The following tables present financial information by segment: Year Ended July 31, 2021 (In thousands) United States International Total Service revenues $ 2,017,504 $ 274,363 $ 2,291,867 Vehicle sales 254,568 146,076 400,644 Total service revenues and vehicle sales 2,272,072 420,439 2,692,511 Yard operations 849,037 154,255 1,003,292 Cost of vehicle sales 227,365 118,763 346,128 General and administrative 172,115 34,550 206,665 Operating income $ 1,023,555 $ 112,871 $ 1,136,426 Depreciation and amortization, excluding debt costs $ 107,765 $ 14,206 $ 121,971 Capital expenditures, including acquisitions 390,706 77,290 467,996 Total assets 3,900,712 661,431 4,562,143 Goodwill 270,305 85,412 355,717 </t>
        </is>
      </c>
      <c r="C4" s="4" t="inlineStr">
        <is>
          <t xml:space="preserve">Year Ended July 31, 2020 (In thousands) United States International Total Service revenues $ 1,714,724 $ 232,416 $ 1,947,140 Vehicle sales 145,962 112,481 258,443 Total service revenues and vehicle sales 1,860,686 344,897 2,205,583 Yard operations 828,066 144,421 972,487 Cost of vehicle sales 135,095 90,199 225,294 General and administrative 154,346 37,357 191,703 Operating income $ 743,179 $ 72,920 $ 816,099 Depreciation and amortization, excluding debt costs $ 90,818 $ 10,572 $ 101,390 Capital expenditures, including acquisitions 568,773 34,901 603,674 Total assets 2,904,216 551,045 3,455,261 Goodwill 262,423 81,199 343,622 </t>
        </is>
      </c>
      <c r="D4" s="4" t="inlineStr">
        <is>
          <t xml:space="preserve">Year Ended July 31, 2019 (In thousands) United States International Total Service revenues $ 1,537,431 $ 218,263 $ 1,755,694 Vehicle sales 119,138 167,125 286,263 Total service revenues and vehicle sales 1,656,569 385,388 2,041,957 Yard operations 751,653 136,458 888,111 Cost of vehicle sales 112,268 143,236 255,504 General and administrative 155,180 26,687 181,867 Operating income $ 637,468 $ 79,007 $ 716,475 Depreciation and amortization, excluding debt costs $ 75,265 $ 9,630 $ 84,895 Capital expenditures, including acquisitions 311,827 62,801 374,628 Total assets 2,096,549 451,068 2,547,617 Goodwill 256,998 76,323 333,321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l. 31, 2021</t>
        </is>
      </c>
      <c r="C2" s="2" t="inlineStr">
        <is>
          <t>Jul. 31, 2020</t>
        </is>
      </c>
      <c r="D2" s="2" t="inlineStr">
        <is>
          <t>Jul. 31, 2019</t>
        </is>
      </c>
    </row>
    <row r="3">
      <c r="A3" s="4" t="inlineStr">
        <is>
          <t>Service revenues and vehicle sales</t>
        </is>
      </c>
      <c r="B3" s="5" t="n">
        <v>2692511</v>
      </c>
      <c r="C3" s="5" t="n">
        <v>2205583</v>
      </c>
      <c r="D3" s="5" t="n">
        <v>2041957</v>
      </c>
    </row>
    <row r="4">
      <c r="A4" s="4" t="inlineStr">
        <is>
          <t>Operating Costs and Expenses</t>
        </is>
      </c>
      <c r="B4" s="6" t="n">
        <v>1556085</v>
      </c>
      <c r="C4" s="6" t="n">
        <v>1389484</v>
      </c>
      <c r="D4" s="6" t="n">
        <v>1325482</v>
      </c>
    </row>
    <row r="5">
      <c r="A5" s="3" t="inlineStr">
        <is>
          <t>Operating expenses:</t>
        </is>
      </c>
    </row>
    <row r="6">
      <c r="A6" s="4" t="inlineStr">
        <is>
          <t>Yard operations</t>
        </is>
      </c>
      <c r="B6" s="6" t="n">
        <v>1003292</v>
      </c>
      <c r="C6" s="6" t="n">
        <v>972487</v>
      </c>
      <c r="D6" s="6" t="n">
        <v>888111</v>
      </c>
    </row>
    <row r="7">
      <c r="A7" s="4" t="inlineStr">
        <is>
          <t>Cost of vehicle sales</t>
        </is>
      </c>
      <c r="B7" s="6" t="n">
        <v>346128</v>
      </c>
      <c r="C7" s="6" t="n">
        <v>225294</v>
      </c>
      <c r="D7" s="6" t="n">
        <v>255504</v>
      </c>
    </row>
    <row r="8">
      <c r="A8" s="4" t="inlineStr">
        <is>
          <t>General and administrative</t>
        </is>
      </c>
      <c r="B8" s="6" t="n">
        <v>206665</v>
      </c>
      <c r="C8" s="6" t="n">
        <v>191703</v>
      </c>
      <c r="D8" s="6" t="n">
        <v>181867</v>
      </c>
    </row>
    <row r="9">
      <c r="A9" s="4" t="inlineStr">
        <is>
          <t>Total operating expenses</t>
        </is>
      </c>
      <c r="B9" s="6" t="n">
        <v>1556085</v>
      </c>
      <c r="C9" s="6" t="n">
        <v>1389484</v>
      </c>
      <c r="D9" s="6" t="n">
        <v>1325482</v>
      </c>
    </row>
    <row r="10">
      <c r="A10" s="4" t="inlineStr">
        <is>
          <t>Operating income</t>
        </is>
      </c>
      <c r="B10" s="6" t="n">
        <v>1136426</v>
      </c>
      <c r="C10" s="6" t="n">
        <v>816099</v>
      </c>
      <c r="D10" s="6" t="n">
        <v>716475</v>
      </c>
    </row>
    <row r="11">
      <c r="A11" s="3" t="inlineStr">
        <is>
          <t>Other expense:</t>
        </is>
      </c>
    </row>
    <row r="12">
      <c r="A12" s="4" t="inlineStr">
        <is>
          <t>Interest expense, net</t>
        </is>
      </c>
      <c r="B12" s="6" t="n">
        <v>-20247</v>
      </c>
      <c r="C12" s="6" t="n">
        <v>-18871</v>
      </c>
      <c r="D12" s="6" t="n">
        <v>-17585</v>
      </c>
    </row>
    <row r="13">
      <c r="A13" s="4" t="inlineStr">
        <is>
          <t>Other income, net</t>
        </is>
      </c>
      <c r="B13" s="6" t="n">
        <v>5667</v>
      </c>
      <c r="C13" s="6" t="n">
        <v>3611</v>
      </c>
      <c r="D13" s="6" t="n">
        <v>6061</v>
      </c>
    </row>
    <row r="14">
      <c r="A14" s="4" t="inlineStr">
        <is>
          <t>Total other expense</t>
        </is>
      </c>
      <c r="B14" s="6" t="n">
        <v>-14580</v>
      </c>
      <c r="C14" s="6" t="n">
        <v>-15260</v>
      </c>
      <c r="D14" s="6" t="n">
        <v>-11524</v>
      </c>
    </row>
    <row r="15">
      <c r="A15" s="4" t="inlineStr">
        <is>
          <t>Income before income taxes</t>
        </is>
      </c>
      <c r="B15" s="6" t="n">
        <v>1121846</v>
      </c>
      <c r="C15" s="6" t="n">
        <v>800839</v>
      </c>
      <c r="D15" s="6" t="n">
        <v>704951</v>
      </c>
    </row>
    <row r="16">
      <c r="A16" s="4" t="inlineStr">
        <is>
          <t>Income tax expense</t>
        </is>
      </c>
      <c r="B16" s="6" t="n">
        <v>185351</v>
      </c>
      <c r="C16" s="6" t="n">
        <v>100932</v>
      </c>
      <c r="D16" s="6" t="n">
        <v>113258</v>
      </c>
    </row>
    <row r="17">
      <c r="A17" s="4" t="inlineStr">
        <is>
          <t>Net income</t>
        </is>
      </c>
      <c r="B17" s="5" t="n">
        <v>936495</v>
      </c>
      <c r="C17" s="5" t="n">
        <v>699907</v>
      </c>
      <c r="D17" s="5" t="n">
        <v>591693</v>
      </c>
    </row>
    <row r="18">
      <c r="A18" s="4" t="inlineStr">
        <is>
          <t>Basic net income per common share</t>
        </is>
      </c>
      <c r="B18" s="8" t="n">
        <v>3.96</v>
      </c>
      <c r="C18" s="5" t="n">
        <v>3</v>
      </c>
      <c r="D18" s="8" t="n">
        <v>2.57</v>
      </c>
    </row>
    <row r="19">
      <c r="A19" s="4" t="inlineStr">
        <is>
          <t>Weighted average common shares outstanding</t>
        </is>
      </c>
      <c r="B19" s="6" t="n">
        <v>236252</v>
      </c>
      <c r="C19" s="6" t="n">
        <v>233202</v>
      </c>
      <c r="D19" s="6" t="n">
        <v>230489</v>
      </c>
    </row>
    <row r="20">
      <c r="A20" s="4" t="inlineStr">
        <is>
          <t>Diluted net income per common share</t>
        </is>
      </c>
      <c r="B20" s="8" t="n">
        <v>3.9</v>
      </c>
      <c r="C20" s="8" t="n">
        <v>2.93</v>
      </c>
      <c r="D20" s="8" t="n">
        <v>2.46</v>
      </c>
    </row>
    <row r="21">
      <c r="A21" s="4" t="inlineStr">
        <is>
          <t>Diluted weighted average common shares outstanding</t>
        </is>
      </c>
      <c r="B21" s="6" t="n">
        <v>240290</v>
      </c>
      <c r="C21" s="6" t="n">
        <v>238656</v>
      </c>
      <c r="D21" s="6" t="n">
        <v>240453</v>
      </c>
    </row>
    <row r="22">
      <c r="A22" s="4" t="inlineStr">
        <is>
          <t>Service revenues</t>
        </is>
      </c>
    </row>
    <row r="23">
      <c r="A23" s="4" t="inlineStr">
        <is>
          <t>Service revenues and vehicle sales</t>
        </is>
      </c>
      <c r="B23" s="5" t="n">
        <v>2291867</v>
      </c>
      <c r="C23" s="5" t="n">
        <v>1947140</v>
      </c>
      <c r="D23" s="5" t="n">
        <v>1755694</v>
      </c>
    </row>
    <row r="24">
      <c r="A24" s="4" t="inlineStr">
        <is>
          <t>Vehicle sales</t>
        </is>
      </c>
    </row>
    <row r="25">
      <c r="A25" s="4" t="inlineStr">
        <is>
          <t>Service revenues and vehicle sales</t>
        </is>
      </c>
      <c r="B25" s="5" t="n">
        <v>400644</v>
      </c>
      <c r="C25" s="5" t="n">
        <v>258443</v>
      </c>
      <c r="D25" s="5" t="n">
        <v>2862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2" customWidth="1" min="2" max="2"/>
    <col width="25" customWidth="1" min="3" max="3"/>
    <col width="25" customWidth="1" min="4" max="4"/>
  </cols>
  <sheetData>
    <row r="1">
      <c r="A1" s="1" t="inlineStr">
        <is>
          <t>Summary of Significant Accounting Policies (Details 1) - Stock Options - $ / shares</t>
        </is>
      </c>
      <c r="B1" s="2" t="inlineStr">
        <is>
          <t>12 Months Ended</t>
        </is>
      </c>
    </row>
    <row r="2">
      <c r="B2" s="2" t="inlineStr">
        <is>
          <t>Jul. 31, 2021</t>
        </is>
      </c>
      <c r="C2" s="2" t="inlineStr">
        <is>
          <t>Jul. 31, 2020</t>
        </is>
      </c>
      <c r="D2" s="2" t="inlineStr">
        <is>
          <t>Jul. 31, 2019</t>
        </is>
      </c>
    </row>
    <row r="3">
      <c r="A3" s="3" t="inlineStr">
        <is>
          <t>Share-based Compensation Arrangement by Share-based Payment Award [Line Items]</t>
        </is>
      </c>
    </row>
    <row r="4">
      <c r="A4" s="4" t="inlineStr">
        <is>
          <t>Fair value assumptions, method used</t>
        </is>
      </c>
      <c r="B4" s="4" t="inlineStr">
        <is>
          <t>Black-Scholes Merton option-pricing model</t>
        </is>
      </c>
    </row>
    <row r="5">
      <c r="A5" s="4" t="inlineStr">
        <is>
          <t>Risk-free interest rate, minimum</t>
        </is>
      </c>
      <c r="B5" s="4" t="inlineStr">
        <is>
          <t>0.42%</t>
        </is>
      </c>
      <c r="C5" s="4" t="inlineStr">
        <is>
          <t>0.29%</t>
        </is>
      </c>
      <c r="D5" s="4" t="inlineStr">
        <is>
          <t>1.80%</t>
        </is>
      </c>
    </row>
    <row r="6">
      <c r="A6" s="4" t="inlineStr">
        <is>
          <t>Risk-free interest rate, maximum</t>
        </is>
      </c>
      <c r="B6" s="4" t="inlineStr">
        <is>
          <t>1.23%</t>
        </is>
      </c>
      <c r="C6" s="4" t="inlineStr">
        <is>
          <t>1.67%</t>
        </is>
      </c>
      <c r="D6" s="4" t="inlineStr">
        <is>
          <t>2.69%</t>
        </is>
      </c>
    </row>
    <row r="7">
      <c r="A7" s="4" t="inlineStr">
        <is>
          <t>Estimated volatility, minimum</t>
        </is>
      </c>
      <c r="B7" s="4" t="inlineStr">
        <is>
          <t>26.30%</t>
        </is>
      </c>
      <c r="C7" s="4" t="inlineStr">
        <is>
          <t>21.70%</t>
        </is>
      </c>
      <c r="D7" s="4" t="inlineStr">
        <is>
          <t>21.60%</t>
        </is>
      </c>
    </row>
    <row r="8">
      <c r="A8" s="4" t="inlineStr">
        <is>
          <t>Estimated volatility, maximum</t>
        </is>
      </c>
      <c r="B8" s="4" t="inlineStr">
        <is>
          <t>28.70%</t>
        </is>
      </c>
      <c r="C8" s="4" t="inlineStr">
        <is>
          <t>27.60%</t>
        </is>
      </c>
      <c r="D8" s="4" t="inlineStr">
        <is>
          <t>22.10%</t>
        </is>
      </c>
    </row>
    <row r="9">
      <c r="A9" s="4" t="inlineStr">
        <is>
          <t>Expected dividends</t>
        </is>
      </c>
      <c r="B9" s="4" t="inlineStr">
        <is>
          <t>0.00%</t>
        </is>
      </c>
      <c r="C9" s="4" t="inlineStr">
        <is>
          <t>0.00%</t>
        </is>
      </c>
      <c r="D9" s="4" t="inlineStr">
        <is>
          <t>0.00%</t>
        </is>
      </c>
    </row>
    <row r="10">
      <c r="A10" s="4" t="inlineStr">
        <is>
          <t>Weighted average fair value at measurement date (in dollars per share)</t>
        </is>
      </c>
      <c r="B10" s="8" t="n">
        <v>30.43</v>
      </c>
      <c r="C10" s="8" t="n">
        <v>21.54</v>
      </c>
      <c r="D10" s="8" t="n">
        <v>15.47</v>
      </c>
    </row>
    <row r="11">
      <c r="A11" s="4" t="inlineStr">
        <is>
          <t>Valuation Technique, Option Pricing Model [Member]</t>
        </is>
      </c>
    </row>
    <row r="12">
      <c r="A12" s="3" t="inlineStr">
        <is>
          <t>Share-based Compensation Arrangement by Share-based Payment Award [Line Items]</t>
        </is>
      </c>
    </row>
    <row r="13">
      <c r="A13" s="4" t="inlineStr">
        <is>
          <t>Fair value assumptions, method used</t>
        </is>
      </c>
      <c r="B13" s="4" t="inlineStr">
        <is>
          <t>Monte Carlo simulation model</t>
        </is>
      </c>
    </row>
    <row r="14">
      <c r="A14" s="4" t="inlineStr">
        <is>
          <t>Risk-free interest rate, minimum</t>
        </is>
      </c>
      <c r="B14" s="4" t="inlineStr">
        <is>
          <t>0.71%</t>
        </is>
      </c>
    </row>
    <row r="15">
      <c r="A15" s="4" t="inlineStr">
        <is>
          <t>Estimated volatility, minimum</t>
        </is>
      </c>
      <c r="B15" s="4" t="inlineStr">
        <is>
          <t>25.20%</t>
        </is>
      </c>
    </row>
    <row r="16">
      <c r="A16" s="4" t="inlineStr">
        <is>
          <t>Expected dividends</t>
        </is>
      </c>
      <c r="B16" s="4" t="inlineStr">
        <is>
          <t>0.00%</t>
        </is>
      </c>
    </row>
    <row r="17">
      <c r="A17" s="4" t="inlineStr">
        <is>
          <t>Weighted average fair value at measurement date (in dollars per share)</t>
        </is>
      </c>
      <c r="B17" s="8" t="n">
        <v>31.17</v>
      </c>
    </row>
    <row r="18">
      <c r="A18" s="4" t="inlineStr">
        <is>
          <t>Minimum</t>
        </is>
      </c>
    </row>
    <row r="19">
      <c r="A19" s="3" t="inlineStr">
        <is>
          <t>Share-based Compensation Arrangement by Share-based Payment Award [Line Items]</t>
        </is>
      </c>
    </row>
    <row r="20">
      <c r="A20" s="4" t="inlineStr">
        <is>
          <t>Expected life (in years)</t>
        </is>
      </c>
      <c r="B20" s="4" t="inlineStr">
        <is>
          <t>5 years 2 months 12 days</t>
        </is>
      </c>
      <c r="C20" s="4" t="inlineStr">
        <is>
          <t>5 years 4 months 24 days</t>
        </is>
      </c>
      <c r="D20" s="4" t="inlineStr">
        <is>
          <t>5 years 3 months 18 days</t>
        </is>
      </c>
    </row>
    <row r="21">
      <c r="A21" s="4" t="inlineStr">
        <is>
          <t>Minimum | Valuation Technique, Option Pricing Model [Member]</t>
        </is>
      </c>
    </row>
    <row r="22">
      <c r="A22" s="3" t="inlineStr">
        <is>
          <t>Share-based Compensation Arrangement by Share-based Payment Award [Line Items]</t>
        </is>
      </c>
    </row>
    <row r="23">
      <c r="A23" s="4" t="inlineStr">
        <is>
          <t>Expected life (in years)</t>
        </is>
      </c>
      <c r="B23" s="4" t="inlineStr">
        <is>
          <t>7 years 7 months 20 days</t>
        </is>
      </c>
    </row>
    <row r="24">
      <c r="A24" s="4" t="inlineStr">
        <is>
          <t>Maximum</t>
        </is>
      </c>
    </row>
    <row r="25">
      <c r="A25" s="3" t="inlineStr">
        <is>
          <t>Share-based Compensation Arrangement by Share-based Payment Award [Line Items]</t>
        </is>
      </c>
    </row>
    <row r="26">
      <c r="A26" s="4" t="inlineStr">
        <is>
          <t>Expected life (in years)</t>
        </is>
      </c>
      <c r="B26" s="4" t="inlineStr">
        <is>
          <t>6 years 3 months 18 days</t>
        </is>
      </c>
      <c r="C26" s="4" t="inlineStr">
        <is>
          <t>5 years 8 months 12 days</t>
        </is>
      </c>
      <c r="D26" s="4" t="inlineStr">
        <is>
          <t>6 years 7 months 6 day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8" customWidth="1" min="2" max="2"/>
    <col width="21" customWidth="1" min="3" max="3"/>
    <col width="21" customWidth="1" min="4" max="4"/>
  </cols>
  <sheetData>
    <row r="1">
      <c r="A1" s="1" t="inlineStr">
        <is>
          <t>Summary of Significant Accounting Policies (Details Textuals) $ in Millions</t>
        </is>
      </c>
      <c r="B1" s="2" t="inlineStr">
        <is>
          <t>12 Months Ended</t>
        </is>
      </c>
    </row>
    <row r="2">
      <c r="B2" s="2" t="inlineStr">
        <is>
          <t>Jul. 31, 2021USD ($)Segment</t>
        </is>
      </c>
      <c r="C2" s="2" t="inlineStr">
        <is>
          <t>Jul. 31, 2020USD ($)</t>
        </is>
      </c>
      <c r="D2" s="2" t="inlineStr">
        <is>
          <t>Jul. 31, 2019USD ($)</t>
        </is>
      </c>
    </row>
    <row r="3">
      <c r="A3" s="3" t="inlineStr">
        <is>
          <t>Accounting Policies [Abstract]</t>
        </is>
      </c>
    </row>
    <row r="4">
      <c r="A4" s="4" t="inlineStr">
        <is>
          <t>Advertising expenses | $</t>
        </is>
      </c>
      <c r="B4" s="9" t="n">
        <v>13.7</v>
      </c>
      <c r="C4" s="9" t="n">
        <v>7.7</v>
      </c>
      <c r="D4" s="9" t="n">
        <v>7.5</v>
      </c>
    </row>
    <row r="5">
      <c r="A5" s="4" t="inlineStr">
        <is>
          <t>Number of operating segments</t>
        </is>
      </c>
      <c r="B5" s="6" t="n">
        <v>2</v>
      </c>
    </row>
    <row r="6">
      <c r="A6" s="4" t="inlineStr">
        <is>
          <t>Number of reportable segment</t>
        </is>
      </c>
      <c r="B6" s="6" t="n">
        <v>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46" customWidth="1" min="2" max="2"/>
    <col width="46" customWidth="1" min="3" max="3"/>
    <col width="14" customWidth="1" min="4" max="4"/>
  </cols>
  <sheetData>
    <row r="1">
      <c r="A1" s="1" t="inlineStr">
        <is>
          <t>Summary of Significant Accounting Policies (Details Textuals 1) - customer</t>
        </is>
      </c>
      <c r="B1" s="2" t="inlineStr">
        <is>
          <t>12 Months Ended</t>
        </is>
      </c>
    </row>
    <row r="2">
      <c r="B2" s="2" t="inlineStr">
        <is>
          <t>Jul. 31, 2021</t>
        </is>
      </c>
      <c r="C2" s="2" t="inlineStr">
        <is>
          <t>Jul. 31, 2020</t>
        </is>
      </c>
      <c r="D2" s="2" t="inlineStr">
        <is>
          <t>Jul. 31, 2019</t>
        </is>
      </c>
    </row>
    <row r="3">
      <c r="A3" s="4" t="inlineStr">
        <is>
          <t>Revenue Benchmark [Member]</t>
        </is>
      </c>
    </row>
    <row r="4">
      <c r="A4" s="3" t="inlineStr">
        <is>
          <t>Revenue, Major Customer [Line Items]</t>
        </is>
      </c>
    </row>
    <row r="5">
      <c r="A5" s="4" t="inlineStr">
        <is>
          <t>Concentration risk, benchmark description</t>
        </is>
      </c>
      <c r="B5" s="4" t="inlineStr">
        <is>
          <t>more than 10</t>
        </is>
      </c>
      <c r="C5" s="4" t="inlineStr">
        <is>
          <t>more than 10</t>
        </is>
      </c>
      <c r="D5" s="4" t="inlineStr">
        <is>
          <t>more than 10</t>
        </is>
      </c>
    </row>
    <row r="6">
      <c r="A6" s="4" t="inlineStr">
        <is>
          <t>Concentration risk, customer</t>
        </is>
      </c>
      <c r="B6" s="4" t="inlineStr">
        <is>
          <t>No single customer accounted for more than 10</t>
        </is>
      </c>
      <c r="C6" s="4" t="inlineStr">
        <is>
          <t>No single customer accounted for more than 10</t>
        </is>
      </c>
    </row>
    <row r="7">
      <c r="A7" s="4" t="inlineStr">
        <is>
          <t>Number of Customers Exceeding Threshold</t>
        </is>
      </c>
      <c r="B7" s="6" t="n">
        <v>0</v>
      </c>
      <c r="C7" s="6" t="n">
        <v>0</v>
      </c>
      <c r="D7" s="6" t="n">
        <v>0</v>
      </c>
    </row>
    <row r="8">
      <c r="A8" s="4" t="inlineStr">
        <is>
          <t>Accounts receivables</t>
        </is>
      </c>
    </row>
    <row r="9">
      <c r="A9" s="3" t="inlineStr">
        <is>
          <t>Revenue, Major Customer [Line Items]</t>
        </is>
      </c>
    </row>
    <row r="10">
      <c r="A10" s="4" t="inlineStr">
        <is>
          <t>Concentration risk, benchmark description</t>
        </is>
      </c>
      <c r="B10" s="4" t="inlineStr">
        <is>
          <t>more than 10</t>
        </is>
      </c>
      <c r="C10" s="4" t="inlineStr">
        <is>
          <t>more than 10</t>
        </is>
      </c>
    </row>
    <row r="11">
      <c r="A11" s="4" t="inlineStr">
        <is>
          <t>Concentration risk, customer</t>
        </is>
      </c>
      <c r="B11" s="4" t="inlineStr">
        <is>
          <t>no customer accounted for more than 10%</t>
        </is>
      </c>
      <c r="C11" s="4" t="inlineStr">
        <is>
          <t>no customer accounted for more than 10%</t>
        </is>
      </c>
    </row>
    <row r="12">
      <c r="A12" s="4" t="inlineStr">
        <is>
          <t>Number of Customers Exceeding Threshold</t>
        </is>
      </c>
      <c r="B12" s="6" t="n">
        <v>0</v>
      </c>
      <c r="C12" s="6"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Textuals 2) - USD ($) $ in Thousands</t>
        </is>
      </c>
      <c r="B1" s="2" t="inlineStr">
        <is>
          <t>12 Months Ended</t>
        </is>
      </c>
    </row>
    <row r="2">
      <c r="B2" s="2" t="inlineStr">
        <is>
          <t>Jul. 31, 2021</t>
        </is>
      </c>
      <c r="C2" s="2" t="inlineStr">
        <is>
          <t>Jul. 31, 2020</t>
        </is>
      </c>
      <c r="D2" s="2" t="inlineStr">
        <is>
          <t>Jul. 31, 2019</t>
        </is>
      </c>
    </row>
    <row r="3">
      <c r="A3" s="3" t="inlineStr">
        <is>
          <t>Property, Plant and Equipment [Line Items]</t>
        </is>
      </c>
    </row>
    <row r="4">
      <c r="A4" s="4" t="inlineStr">
        <is>
          <t>Software development costs, gross</t>
        </is>
      </c>
      <c r="B4" s="5" t="n">
        <v>66200</v>
      </c>
      <c r="C4" s="5" t="n">
        <v>52600</v>
      </c>
    </row>
    <row r="5">
      <c r="A5" s="4" t="inlineStr">
        <is>
          <t>Accumulated amortization</t>
        </is>
      </c>
      <c r="B5" s="6" t="n">
        <v>43400</v>
      </c>
      <c r="C5" s="6" t="n">
        <v>33500</v>
      </c>
    </row>
    <row r="6">
      <c r="A6" s="3" t="inlineStr">
        <is>
          <t>Share-based Payment Arrangement, Disclosure [Abstract]</t>
        </is>
      </c>
    </row>
    <row r="7">
      <c r="A7" s="4" t="inlineStr">
        <is>
          <t>Proceeds from the exercise of stock options</t>
        </is>
      </c>
      <c r="B7" s="6" t="n">
        <v>39049</v>
      </c>
      <c r="C7" s="6" t="n">
        <v>71640</v>
      </c>
      <c r="D7" s="5" t="n">
        <v>34398</v>
      </c>
    </row>
    <row r="8">
      <c r="A8" s="4" t="inlineStr">
        <is>
          <t>Share-based Payment Arrangement, Expense, Tax Benefit</t>
        </is>
      </c>
      <c r="B8" s="5" t="n">
        <v>29800</v>
      </c>
      <c r="C8" s="5" t="n">
        <v>92500</v>
      </c>
      <c r="D8" s="5" t="n">
        <v>46100</v>
      </c>
    </row>
    <row r="9">
      <c r="A9" s="4" t="inlineStr">
        <is>
          <t>Minimum | Leasehold improvements</t>
        </is>
      </c>
    </row>
    <row r="10">
      <c r="A10" s="3" t="inlineStr">
        <is>
          <t>Property, Plant and Equipment [Line Items]</t>
        </is>
      </c>
    </row>
    <row r="11">
      <c r="A11" s="4" t="inlineStr">
        <is>
          <t>Useful life (in years)</t>
        </is>
      </c>
      <c r="B11" s="4" t="inlineStr">
        <is>
          <t>7 years</t>
        </is>
      </c>
    </row>
    <row r="12">
      <c r="A12" s="4" t="inlineStr">
        <is>
          <t>Minimum | Internally developed or purchased software</t>
        </is>
      </c>
    </row>
    <row r="13">
      <c r="A13" s="3" t="inlineStr">
        <is>
          <t>Property, Plant and Equipment [Line Items]</t>
        </is>
      </c>
    </row>
    <row r="14">
      <c r="A14" s="4" t="inlineStr">
        <is>
          <t>Useful life (in years)</t>
        </is>
      </c>
      <c r="B14" s="4" t="inlineStr">
        <is>
          <t>3 years</t>
        </is>
      </c>
    </row>
    <row r="15">
      <c r="A15" s="4" t="inlineStr">
        <is>
          <t>Minimum | Transportation and other equipment</t>
        </is>
      </c>
    </row>
    <row r="16">
      <c r="A16" s="3" t="inlineStr">
        <is>
          <t>Property, Plant and Equipment [Line Items]</t>
        </is>
      </c>
    </row>
    <row r="17">
      <c r="A17" s="4" t="inlineStr">
        <is>
          <t>Useful life (in years)</t>
        </is>
      </c>
      <c r="B17" s="4" t="inlineStr">
        <is>
          <t>3 years</t>
        </is>
      </c>
    </row>
    <row r="18">
      <c r="A18" s="4" t="inlineStr">
        <is>
          <t>Minimum | Office furniture and equipment</t>
        </is>
      </c>
    </row>
    <row r="19">
      <c r="A19" s="3" t="inlineStr">
        <is>
          <t>Property, Plant and Equipment [Line Items]</t>
        </is>
      </c>
    </row>
    <row r="20">
      <c r="A20" s="4" t="inlineStr">
        <is>
          <t>Useful life (in years)</t>
        </is>
      </c>
      <c r="B20" s="4" t="inlineStr">
        <is>
          <t>3 years</t>
        </is>
      </c>
    </row>
    <row r="21">
      <c r="A21" s="4" t="inlineStr">
        <is>
          <t>Minimum | Buildings and leasehold improvements</t>
        </is>
      </c>
    </row>
    <row r="22">
      <c r="A22" s="3" t="inlineStr">
        <is>
          <t>Property, Plant and Equipment [Line Items]</t>
        </is>
      </c>
    </row>
    <row r="23">
      <c r="A23" s="4" t="inlineStr">
        <is>
          <t>Useful life (in years)</t>
        </is>
      </c>
      <c r="B23" s="4" t="inlineStr">
        <is>
          <t>7 years</t>
        </is>
      </c>
    </row>
    <row r="24">
      <c r="A24" s="4" t="inlineStr">
        <is>
          <t>Maximum | Leasehold improvements</t>
        </is>
      </c>
    </row>
    <row r="25">
      <c r="A25" s="3" t="inlineStr">
        <is>
          <t>Property, Plant and Equipment [Line Items]</t>
        </is>
      </c>
    </row>
    <row r="26">
      <c r="A26" s="4" t="inlineStr">
        <is>
          <t>Useful life (in years)</t>
        </is>
      </c>
      <c r="B26" s="4" t="inlineStr">
        <is>
          <t>10 years</t>
        </is>
      </c>
    </row>
    <row r="27">
      <c r="A27" s="4" t="inlineStr">
        <is>
          <t>Maximum | Internally developed or purchased software</t>
        </is>
      </c>
    </row>
    <row r="28">
      <c r="A28" s="3" t="inlineStr">
        <is>
          <t>Property, Plant and Equipment [Line Items]</t>
        </is>
      </c>
    </row>
    <row r="29">
      <c r="A29" s="4" t="inlineStr">
        <is>
          <t>Useful life (in years)</t>
        </is>
      </c>
      <c r="B29" s="4" t="inlineStr">
        <is>
          <t>7 years</t>
        </is>
      </c>
    </row>
    <row r="30">
      <c r="A30" s="4" t="inlineStr">
        <is>
          <t>Maximum | Transportation and other equipment</t>
        </is>
      </c>
    </row>
    <row r="31">
      <c r="A31" s="3" t="inlineStr">
        <is>
          <t>Property, Plant and Equipment [Line Items]</t>
        </is>
      </c>
    </row>
    <row r="32">
      <c r="A32" s="4" t="inlineStr">
        <is>
          <t>Useful life (in years)</t>
        </is>
      </c>
      <c r="B32" s="4" t="inlineStr">
        <is>
          <t>20 years</t>
        </is>
      </c>
    </row>
    <row r="33">
      <c r="A33" s="4" t="inlineStr">
        <is>
          <t>Maximum | Office furniture and equipment</t>
        </is>
      </c>
    </row>
    <row r="34">
      <c r="A34" s="3" t="inlineStr">
        <is>
          <t>Property, Plant and Equipment [Line Items]</t>
        </is>
      </c>
    </row>
    <row r="35">
      <c r="A35" s="4" t="inlineStr">
        <is>
          <t>Useful life (in years)</t>
        </is>
      </c>
      <c r="B35" s="4" t="inlineStr">
        <is>
          <t>5 years</t>
        </is>
      </c>
    </row>
    <row r="36">
      <c r="A36" s="4" t="inlineStr">
        <is>
          <t>Maximum | Buildings and leasehold improvements</t>
        </is>
      </c>
    </row>
    <row r="37">
      <c r="A37" s="3" t="inlineStr">
        <is>
          <t>Property, Plant and Equipment [Line Items]</t>
        </is>
      </c>
    </row>
    <row r="38">
      <c r="A38" s="4" t="inlineStr">
        <is>
          <t>Useful life (in years)</t>
        </is>
      </c>
      <c r="B38" s="4" t="inlineStr">
        <is>
          <t>40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isaggregation of Revenue (Details) - USD ($) $ in Thousands</t>
        </is>
      </c>
      <c r="B1" s="2" t="inlineStr">
        <is>
          <t>12 Months Ended</t>
        </is>
      </c>
    </row>
    <row r="2">
      <c r="B2" s="2" t="inlineStr">
        <is>
          <t>Jul. 31, 2021</t>
        </is>
      </c>
      <c r="C2" s="2" t="inlineStr">
        <is>
          <t>Jul. 31, 2020</t>
        </is>
      </c>
      <c r="D2" s="2" t="inlineStr">
        <is>
          <t>Jul. 31, 2019</t>
        </is>
      </c>
    </row>
    <row r="3">
      <c r="A3" s="3" t="inlineStr">
        <is>
          <t>Disaggregation of Revenue [Line Items]</t>
        </is>
      </c>
    </row>
    <row r="4">
      <c r="A4" s="4" t="inlineStr">
        <is>
          <t>Service revenues and vehicle sales</t>
        </is>
      </c>
      <c r="B4" s="5" t="n">
        <v>2692511</v>
      </c>
      <c r="C4" s="5" t="n">
        <v>2205583</v>
      </c>
      <c r="D4" s="5" t="n">
        <v>2041957</v>
      </c>
    </row>
    <row r="5">
      <c r="A5" s="4" t="inlineStr">
        <is>
          <t>Contract with Customer, Asset, after Allowance for Credit Loss</t>
        </is>
      </c>
      <c r="B5" s="6" t="n">
        <v>10080</v>
      </c>
      <c r="C5" s="6" t="n">
        <v>10574</v>
      </c>
    </row>
    <row r="6">
      <c r="A6" s="4" t="inlineStr">
        <is>
          <t>Increase (Decrease) in Contract with Customer, Asset</t>
        </is>
      </c>
      <c r="B6" s="6" t="n">
        <v>265</v>
      </c>
      <c r="C6" s="6" t="n">
        <v>2875</v>
      </c>
    </row>
    <row r="7">
      <c r="A7" s="4" t="inlineStr">
        <is>
          <t>Capitalized Contract Cost, Amortization</t>
        </is>
      </c>
      <c r="B7" s="6" t="n">
        <v>-3188</v>
      </c>
      <c r="C7" s="6" t="n">
        <v>-3541</v>
      </c>
    </row>
    <row r="8">
      <c r="A8" s="4" t="inlineStr">
        <is>
          <t>Indefinite-lived Intangible Assets, Foreign Currency Translation Gain (Loss)</t>
        </is>
      </c>
      <c r="B8" s="6" t="n">
        <v>328</v>
      </c>
      <c r="C8" s="6" t="n">
        <v>172</v>
      </c>
    </row>
    <row r="9">
      <c r="A9" s="4" t="inlineStr">
        <is>
          <t>Contract with Customer, Asset, after Allowance for Credit Loss</t>
        </is>
      </c>
      <c r="B9" s="6" t="n">
        <v>7485</v>
      </c>
      <c r="C9" s="6" t="n">
        <v>10080</v>
      </c>
      <c r="D9" s="6" t="n">
        <v>10574</v>
      </c>
    </row>
    <row r="10">
      <c r="A10" s="3" t="inlineStr">
        <is>
          <t>Cumulative Translation Adjustment Summary [Roll Forward]</t>
        </is>
      </c>
    </row>
    <row r="11">
      <c r="A11" s="4" t="inlineStr">
        <is>
          <t>Cumulative loss on foreign currency translation, Beginning balance</t>
        </is>
      </c>
      <c r="B11" s="6" t="n">
        <v>-121088</v>
      </c>
      <c r="C11" s="6" t="n">
        <v>-132529</v>
      </c>
    </row>
    <row r="12">
      <c r="A12" s="4" t="inlineStr">
        <is>
          <t>Gain (loss) on foreign currency translation</t>
        </is>
      </c>
      <c r="B12" s="6" t="n">
        <v>20228</v>
      </c>
      <c r="C12" s="6" t="n">
        <v>11441</v>
      </c>
    </row>
    <row r="13">
      <c r="A13" s="4" t="inlineStr">
        <is>
          <t>Cumulative loss on foreign currency translation, Ending balance</t>
        </is>
      </c>
      <c r="B13" s="6" t="n">
        <v>-100860</v>
      </c>
      <c r="C13" s="6" t="n">
        <v>-121088</v>
      </c>
      <c r="D13" s="6" t="n">
        <v>-132529</v>
      </c>
    </row>
    <row r="14">
      <c r="A14" s="4" t="inlineStr">
        <is>
          <t>Service revenues</t>
        </is>
      </c>
    </row>
    <row r="15">
      <c r="A15" s="3" t="inlineStr">
        <is>
          <t>Disaggregation of Revenue [Line Items]</t>
        </is>
      </c>
    </row>
    <row r="16">
      <c r="A16" s="4" t="inlineStr">
        <is>
          <t>Service revenues and vehicle sales</t>
        </is>
      </c>
      <c r="B16" s="6" t="n">
        <v>2291867</v>
      </c>
      <c r="C16" s="6" t="n">
        <v>1947140</v>
      </c>
      <c r="D16" s="6" t="n">
        <v>1755694</v>
      </c>
    </row>
    <row r="17">
      <c r="A17" s="4" t="inlineStr">
        <is>
          <t>Vehicle sales</t>
        </is>
      </c>
    </row>
    <row r="18">
      <c r="A18" s="3" t="inlineStr">
        <is>
          <t>Disaggregation of Revenue [Line Items]</t>
        </is>
      </c>
    </row>
    <row r="19">
      <c r="A19" s="4" t="inlineStr">
        <is>
          <t>Service revenues and vehicle sales</t>
        </is>
      </c>
      <c r="B19" s="5" t="n">
        <v>400644</v>
      </c>
      <c r="C19" s="5" t="n">
        <v>258443</v>
      </c>
      <c r="D19" s="5" t="n">
        <v>28626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Accounts Receivable, Net (Details) - USD ($) $ in Thousands</t>
        </is>
      </c>
      <c r="B1" s="2" t="inlineStr">
        <is>
          <t>Jul. 31, 2021</t>
        </is>
      </c>
      <c r="C1" s="2" t="inlineStr">
        <is>
          <t>Jul. 31, 2020</t>
        </is>
      </c>
      <c r="D1" s="2" t="inlineStr">
        <is>
          <t>Jul. 31, 2019</t>
        </is>
      </c>
      <c r="E1" s="2" t="inlineStr">
        <is>
          <t>Jul. 31, 2018</t>
        </is>
      </c>
    </row>
    <row r="2">
      <c r="A2" s="3" t="inlineStr">
        <is>
          <t>Accounts, Notes, Loans and Financing Receivable [Line Items]</t>
        </is>
      </c>
    </row>
    <row r="3">
      <c r="A3" s="4" t="inlineStr">
        <is>
          <t>Accounts receivable, gross, current</t>
        </is>
      </c>
      <c r="B3" s="5" t="n">
        <v>486264</v>
      </c>
      <c r="C3" s="5" t="n">
        <v>356597</v>
      </c>
    </row>
    <row r="4">
      <c r="A4" s="4" t="inlineStr">
        <is>
          <t>Less: Allowance for credit loss</t>
        </is>
      </c>
      <c r="B4" s="6" t="n">
        <v>-5636</v>
      </c>
      <c r="C4" s="6" t="n">
        <v>-6390</v>
      </c>
      <c r="D4" s="5" t="n">
        <v>-4942</v>
      </c>
      <c r="E4" s="5" t="n">
        <v>-5444</v>
      </c>
    </row>
    <row r="5">
      <c r="A5" s="4" t="inlineStr">
        <is>
          <t>Accounts receivable, net</t>
        </is>
      </c>
      <c r="B5" s="6" t="n">
        <v>480628</v>
      </c>
      <c r="C5" s="6" t="n">
        <v>350207</v>
      </c>
    </row>
    <row r="6">
      <c r="A6" s="4" t="inlineStr">
        <is>
          <t>Advance charges receivable</t>
        </is>
      </c>
    </row>
    <row r="7">
      <c r="A7" s="3" t="inlineStr">
        <is>
          <t>Accounts, Notes, Loans and Financing Receivable [Line Items]</t>
        </is>
      </c>
    </row>
    <row r="8">
      <c r="A8" s="4" t="inlineStr">
        <is>
          <t>Accounts receivable, gross, current</t>
        </is>
      </c>
      <c r="B8" s="6" t="n">
        <v>385002</v>
      </c>
      <c r="C8" s="6" t="n">
        <v>260196</v>
      </c>
    </row>
    <row r="9">
      <c r="A9" s="4" t="inlineStr">
        <is>
          <t>Trade accounts receivable</t>
        </is>
      </c>
    </row>
    <row r="10">
      <c r="A10" s="3" t="inlineStr">
        <is>
          <t>Accounts, Notes, Loans and Financing Receivable [Line Items]</t>
        </is>
      </c>
    </row>
    <row r="11">
      <c r="A11" s="4" t="inlineStr">
        <is>
          <t>Accounts receivable, gross, current</t>
        </is>
      </c>
      <c r="B11" s="6" t="n">
        <v>97249</v>
      </c>
      <c r="C11" s="6" t="n">
        <v>94281</v>
      </c>
    </row>
    <row r="12">
      <c r="A12" s="4" t="inlineStr">
        <is>
          <t>Other receivables</t>
        </is>
      </c>
    </row>
    <row r="13">
      <c r="A13" s="3" t="inlineStr">
        <is>
          <t>Accounts, Notes, Loans and Financing Receivable [Line Items]</t>
        </is>
      </c>
    </row>
    <row r="14">
      <c r="A14" s="4" t="inlineStr">
        <is>
          <t>Accounts receivable, gross, current</t>
        </is>
      </c>
      <c r="B14" s="5" t="n">
        <v>4013</v>
      </c>
      <c r="C14" s="5" t="n">
        <v>21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ounts Receivable, Net (Details 1) - USD ($) $ in Thousands</t>
        </is>
      </c>
      <c r="B1" s="2" t="inlineStr">
        <is>
          <t>12 Months Ended</t>
        </is>
      </c>
    </row>
    <row r="2">
      <c r="B2" s="2" t="inlineStr">
        <is>
          <t>Jul. 31, 2021</t>
        </is>
      </c>
      <c r="C2" s="2" t="inlineStr">
        <is>
          <t>Jul. 31, 2020</t>
        </is>
      </c>
      <c r="D2" s="2" t="inlineStr">
        <is>
          <t>Jul. 31, 2019</t>
        </is>
      </c>
    </row>
    <row r="3">
      <c r="A3" s="3" t="inlineStr">
        <is>
          <t>Accounts Receivable, Allowance for Credit Loss [Roll Forward]</t>
        </is>
      </c>
    </row>
    <row r="4">
      <c r="A4" s="4" t="inlineStr">
        <is>
          <t>Balance at beginning of year</t>
        </is>
      </c>
      <c r="B4" s="5" t="n">
        <v>6390</v>
      </c>
      <c r="C4" s="5" t="n">
        <v>4942</v>
      </c>
      <c r="D4" s="5" t="n">
        <v>5444</v>
      </c>
    </row>
    <row r="5">
      <c r="A5" s="4" t="inlineStr">
        <is>
          <t>Charged to costs and expenses</t>
        </is>
      </c>
      <c r="B5" s="6" t="n">
        <v>3454</v>
      </c>
      <c r="C5" s="6" t="n">
        <v>5591</v>
      </c>
      <c r="D5" s="6" t="n">
        <v>2409</v>
      </c>
    </row>
    <row r="6">
      <c r="A6" s="4" t="inlineStr">
        <is>
          <t>Write-offs</t>
        </is>
      </c>
      <c r="B6" s="6" t="n">
        <v>-4208</v>
      </c>
      <c r="C6" s="6" t="n">
        <v>-4143</v>
      </c>
      <c r="D6" s="6" t="n">
        <v>-2911</v>
      </c>
    </row>
    <row r="7">
      <c r="A7" s="4" t="inlineStr">
        <is>
          <t>Balance at end of year</t>
        </is>
      </c>
      <c r="B7" s="5" t="n">
        <v>5636</v>
      </c>
      <c r="C7" s="5" t="n">
        <v>6390</v>
      </c>
      <c r="D7" s="5" t="n">
        <v>494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l. 31, 2021</t>
        </is>
      </c>
      <c r="C1" s="2" t="inlineStr">
        <is>
          <t>Jul. 31, 2020</t>
        </is>
      </c>
    </row>
    <row r="2">
      <c r="A2" s="3" t="inlineStr">
        <is>
          <t>Property, Plant and Equipment [Line Items]</t>
        </is>
      </c>
    </row>
    <row r="3">
      <c r="A3" s="4" t="inlineStr">
        <is>
          <t>Property and equipment</t>
        </is>
      </c>
      <c r="B3" s="5" t="n">
        <v>3027396</v>
      </c>
      <c r="C3" s="5" t="n">
        <v>2566260</v>
      </c>
    </row>
    <row r="4">
      <c r="A4" s="4" t="inlineStr">
        <is>
          <t>Less: Accumulated depreciation and amortization</t>
        </is>
      </c>
      <c r="B4" s="6" t="n">
        <v>-730772</v>
      </c>
      <c r="C4" s="6" t="n">
        <v>-624541</v>
      </c>
    </row>
    <row r="5">
      <c r="A5" s="4" t="inlineStr">
        <is>
          <t>Property and equipment, net</t>
        </is>
      </c>
      <c r="B5" s="6" t="n">
        <v>2296624</v>
      </c>
      <c r="C5" s="6" t="n">
        <v>1941719</v>
      </c>
    </row>
    <row r="6">
      <c r="A6" s="4" t="inlineStr">
        <is>
          <t>Land</t>
        </is>
      </c>
    </row>
    <row r="7">
      <c r="A7" s="3" t="inlineStr">
        <is>
          <t>Property, Plant and Equipment [Line Items]</t>
        </is>
      </c>
    </row>
    <row r="8">
      <c r="A8" s="4" t="inlineStr">
        <is>
          <t>Property and equipment</t>
        </is>
      </c>
      <c r="B8" s="6" t="n">
        <v>1428262</v>
      </c>
      <c r="C8" s="6" t="n">
        <v>1235315</v>
      </c>
    </row>
    <row r="9">
      <c r="A9" s="4" t="inlineStr">
        <is>
          <t>Buildings and leasehold improvements</t>
        </is>
      </c>
    </row>
    <row r="10">
      <c r="A10" s="3" t="inlineStr">
        <is>
          <t>Property, Plant and Equipment [Line Items]</t>
        </is>
      </c>
    </row>
    <row r="11">
      <c r="A11" s="4" t="inlineStr">
        <is>
          <t>Property and equipment</t>
        </is>
      </c>
      <c r="B11" s="6" t="n">
        <v>1126414</v>
      </c>
      <c r="C11" s="6" t="n">
        <v>932976</v>
      </c>
    </row>
    <row r="12">
      <c r="A12" s="4" t="inlineStr">
        <is>
          <t>Transportation and other equipment</t>
        </is>
      </c>
    </row>
    <row r="13">
      <c r="A13" s="3" t="inlineStr">
        <is>
          <t>Property, Plant and Equipment [Line Items]</t>
        </is>
      </c>
    </row>
    <row r="14">
      <c r="A14" s="4" t="inlineStr">
        <is>
          <t>Property and equipment</t>
        </is>
      </c>
      <c r="B14" s="6" t="n">
        <v>326622</v>
      </c>
      <c r="C14" s="6" t="n">
        <v>274422</v>
      </c>
    </row>
    <row r="15">
      <c r="A15" s="4" t="inlineStr">
        <is>
          <t>Office furniture and equipment</t>
        </is>
      </c>
    </row>
    <row r="16">
      <c r="A16" s="3" t="inlineStr">
        <is>
          <t>Property, Plant and Equipment [Line Items]</t>
        </is>
      </c>
    </row>
    <row r="17">
      <c r="A17" s="4" t="inlineStr">
        <is>
          <t>Property and equipment</t>
        </is>
      </c>
      <c r="B17" s="6" t="n">
        <v>79928</v>
      </c>
      <c r="C17" s="6" t="n">
        <v>70926</v>
      </c>
    </row>
    <row r="18">
      <c r="A18" s="4" t="inlineStr">
        <is>
          <t>Software and Software Development Costs</t>
        </is>
      </c>
    </row>
    <row r="19">
      <c r="A19" s="3" t="inlineStr">
        <is>
          <t>Property, Plant and Equipment [Line Items]</t>
        </is>
      </c>
    </row>
    <row r="20">
      <c r="A20" s="4" t="inlineStr">
        <is>
          <t>Property and equipment</t>
        </is>
      </c>
      <c r="B20" s="5" t="n">
        <v>66170</v>
      </c>
      <c r="C20" s="5" t="n">
        <v>526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s Textuals) - USD ($) $ in Millions</t>
        </is>
      </c>
      <c r="B1" s="2" t="inlineStr">
        <is>
          <t>12 Months Ended</t>
        </is>
      </c>
    </row>
    <row r="2">
      <c r="B2" s="2" t="inlineStr">
        <is>
          <t>Jul. 31, 2021</t>
        </is>
      </c>
      <c r="C2" s="2" t="inlineStr">
        <is>
          <t>Jul. 31, 2020</t>
        </is>
      </c>
      <c r="D2" s="2" t="inlineStr">
        <is>
          <t>Jul. 31, 2019</t>
        </is>
      </c>
    </row>
    <row r="3">
      <c r="A3" s="3" t="inlineStr">
        <is>
          <t>Property, Plant and Equipment [Line Items]</t>
        </is>
      </c>
    </row>
    <row r="4">
      <c r="A4" s="4" t="inlineStr">
        <is>
          <t>Depreciation expense</t>
        </is>
      </c>
      <c r="B4" s="9" t="n">
        <v>105.5</v>
      </c>
      <c r="C4" s="9" t="n">
        <v>82.09999999999999</v>
      </c>
      <c r="D4" s="9" t="n">
        <v>66.8</v>
      </c>
    </row>
    <row r="5">
      <c r="A5" s="4" t="inlineStr">
        <is>
          <t>Software and Software Development Costs</t>
        </is>
      </c>
    </row>
    <row r="6">
      <c r="A6" s="3" t="inlineStr">
        <is>
          <t>Property, Plant and Equipment [Line Items]</t>
        </is>
      </c>
    </row>
    <row r="7">
      <c r="A7" s="4" t="inlineStr">
        <is>
          <t>Amortization expense</t>
        </is>
      </c>
      <c r="B7" s="9" t="n">
        <v>9.5</v>
      </c>
      <c r="C7" s="9" t="n">
        <v>10.4</v>
      </c>
      <c r="D7" s="9" t="n">
        <v>7.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Jul. 31, 2021</t>
        </is>
      </c>
      <c r="C2" s="2" t="inlineStr">
        <is>
          <t>Jul. 31, 2020</t>
        </is>
      </c>
      <c r="D2" s="2" t="inlineStr">
        <is>
          <t>Jul. 31, 2019</t>
        </is>
      </c>
    </row>
    <row r="3">
      <c r="A3" s="3" t="inlineStr">
        <is>
          <t>Lessee, Lease, Description [Line Items]</t>
        </is>
      </c>
    </row>
    <row r="4">
      <c r="A4" s="4" t="inlineStr">
        <is>
          <t>Operating lease expense</t>
        </is>
      </c>
      <c r="B4" s="5" t="n">
        <v>28302</v>
      </c>
      <c r="C4" s="5" t="n">
        <v>31628</v>
      </c>
    </row>
    <row r="5">
      <c r="A5" s="4" t="inlineStr">
        <is>
          <t>Amortization of right-of-use assets</t>
        </is>
      </c>
      <c r="B5" s="6" t="n">
        <v>612</v>
      </c>
      <c r="C5" s="6" t="n">
        <v>882</v>
      </c>
    </row>
    <row r="6">
      <c r="A6" s="4" t="inlineStr">
        <is>
          <t>Interest on finance lease liabilities</t>
        </is>
      </c>
      <c r="B6" s="6" t="n">
        <v>65</v>
      </c>
      <c r="C6" s="6" t="n">
        <v>189</v>
      </c>
    </row>
    <row r="7">
      <c r="A7" s="4" t="inlineStr">
        <is>
          <t>Short-term lease expense</t>
        </is>
      </c>
      <c r="B7" s="6" t="n">
        <v>4472</v>
      </c>
      <c r="C7" s="6" t="n">
        <v>8555</v>
      </c>
    </row>
    <row r="8">
      <c r="A8" s="4" t="inlineStr">
        <is>
          <t>Variable lease expense</t>
        </is>
      </c>
      <c r="B8" s="6" t="n">
        <v>1586</v>
      </c>
      <c r="C8" s="6" t="n">
        <v>1635</v>
      </c>
    </row>
    <row r="9">
      <c r="A9" s="4" t="inlineStr">
        <is>
          <t>Lease, Cost, Total</t>
        </is>
      </c>
      <c r="B9" s="6" t="n">
        <v>35037</v>
      </c>
      <c r="C9" s="6" t="n">
        <v>42889</v>
      </c>
    </row>
    <row r="10">
      <c r="A10" s="4" t="inlineStr">
        <is>
          <t>Operating Leases, Rent Expense</t>
        </is>
      </c>
      <c r="D10" s="5" t="n">
        <v>30600</v>
      </c>
    </row>
    <row r="11">
      <c r="A11" s="4" t="inlineStr">
        <is>
          <t>Operating lease right-of-use assets</t>
        </is>
      </c>
      <c r="B11" s="6" t="n">
        <v>119487</v>
      </c>
      <c r="C11" s="6" t="n">
        <v>118455</v>
      </c>
    </row>
    <row r="12">
      <c r="A12" s="4" t="inlineStr">
        <is>
          <t>Finance Lease, Right-of-Use Asset, after Accumulated Amortization</t>
        </is>
      </c>
      <c r="B12" s="6" t="n">
        <v>563</v>
      </c>
      <c r="C12" s="6" t="n">
        <v>1409</v>
      </c>
    </row>
    <row r="13">
      <c r="A13" s="4" t="inlineStr">
        <is>
          <t>Lease Assets, net</t>
        </is>
      </c>
      <c r="B13" s="6" t="n">
        <v>120050</v>
      </c>
      <c r="C13" s="6" t="n">
        <v>119864</v>
      </c>
    </row>
    <row r="14">
      <c r="A14" s="4" t="inlineStr">
        <is>
          <t>Lease liabilities</t>
        </is>
      </c>
      <c r="B14" s="6" t="n">
        <v>120433</v>
      </c>
      <c r="C14" s="6" t="n">
        <v>121722</v>
      </c>
    </row>
    <row r="15">
      <c r="A15" s="4" t="inlineStr">
        <is>
          <t>Operating cash flows related to operating leases</t>
        </is>
      </c>
      <c r="B15" s="6" t="n">
        <v>28576</v>
      </c>
      <c r="C15" s="6" t="n">
        <v>29799</v>
      </c>
    </row>
    <row r="16">
      <c r="A16" s="4" t="inlineStr">
        <is>
          <t>Operating cash flows related to finance leases</t>
        </is>
      </c>
      <c r="B16" s="6" t="n">
        <v>65</v>
      </c>
      <c r="C16" s="6" t="n">
        <v>187</v>
      </c>
    </row>
    <row r="17">
      <c r="A17" s="4" t="inlineStr">
        <is>
          <t>Financing cash flows related to finance leases</t>
        </is>
      </c>
      <c r="B17" s="6" t="n">
        <v>1118</v>
      </c>
      <c r="C17" s="6" t="n">
        <v>1065</v>
      </c>
      <c r="D17" s="5" t="n">
        <v>0</v>
      </c>
    </row>
    <row r="18">
      <c r="A18" s="4" t="inlineStr">
        <is>
          <t>Right-of-use assets obtained in exchange for new operating lease liabilities</t>
        </is>
      </c>
      <c r="B18" s="6" t="n">
        <v>41770</v>
      </c>
      <c r="C18" s="6" t="n">
        <v>42860</v>
      </c>
    </row>
    <row r="19">
      <c r="A19" s="4" t="inlineStr">
        <is>
          <t>Right-of-use assets obtained in exchange for new finance lease liabilities</t>
        </is>
      </c>
      <c r="B19" s="6" t="n">
        <v>0</v>
      </c>
      <c r="C19" s="6" t="n">
        <v>2899</v>
      </c>
    </row>
    <row r="20">
      <c r="A20" s="4" t="inlineStr">
        <is>
          <t>Present value of lease liabilities</t>
        </is>
      </c>
      <c r="B20" s="6" t="n">
        <v>566</v>
      </c>
    </row>
    <row r="21">
      <c r="A21" s="4" t="inlineStr">
        <is>
          <t>cprt_OperatingAndFinanceLeaseLiabilityCurrent</t>
        </is>
      </c>
    </row>
    <row r="22">
      <c r="A22" s="3" t="inlineStr">
        <is>
          <t>Lessee, Lease, Description [Line Items]</t>
        </is>
      </c>
    </row>
    <row r="23">
      <c r="A23" s="4" t="inlineStr">
        <is>
          <t>Current portion of operating and finance lease liabilities</t>
        </is>
      </c>
      <c r="B23" s="6" t="n">
        <v>21942</v>
      </c>
      <c r="C23" s="6" t="n">
        <v>24821</v>
      </c>
    </row>
    <row r="24">
      <c r="A24" s="4" t="inlineStr">
        <is>
          <t>Finance Lease, Liability, Current</t>
        </is>
      </c>
      <c r="B24" s="6" t="n">
        <v>530</v>
      </c>
      <c r="C24" s="6" t="n">
        <v>751</v>
      </c>
    </row>
    <row r="25">
      <c r="A25" s="4" t="inlineStr">
        <is>
          <t>Present value of lease liabilities</t>
        </is>
      </c>
      <c r="B25" s="6" t="n">
        <v>119867</v>
      </c>
    </row>
    <row r="26">
      <c r="A26" s="4" t="inlineStr">
        <is>
          <t>cprt_OperatingAndFinanceLeaseLiabilityNoncurrent</t>
        </is>
      </c>
    </row>
    <row r="27">
      <c r="A27" s="3" t="inlineStr">
        <is>
          <t>Lessee, Lease, Description [Line Items]</t>
        </is>
      </c>
    </row>
    <row r="28">
      <c r="A28" s="4" t="inlineStr">
        <is>
          <t>Operating and finance lease liabilities, net of current portion</t>
        </is>
      </c>
      <c r="B28" s="6" t="n">
        <v>97925</v>
      </c>
      <c r="C28" s="6" t="n">
        <v>95584</v>
      </c>
    </row>
    <row r="29">
      <c r="A29" s="4" t="inlineStr">
        <is>
          <t>Finance Lease, Liability, Noncurrent</t>
        </is>
      </c>
      <c r="B29" s="5" t="n">
        <v>36</v>
      </c>
      <c r="C29" s="5" t="n">
        <v>5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l. 31, 2021</t>
        </is>
      </c>
      <c r="C2" s="2" t="inlineStr">
        <is>
          <t>Jul. 31, 2020</t>
        </is>
      </c>
      <c r="D2" s="2" t="inlineStr">
        <is>
          <t>Jul. 31, 2019</t>
        </is>
      </c>
    </row>
    <row r="3">
      <c r="A3" s="3" t="inlineStr">
        <is>
          <t>Other comprehensive income:</t>
        </is>
      </c>
    </row>
    <row r="4">
      <c r="A4" s="4" t="inlineStr">
        <is>
          <t>Other Comprehensive Income (Loss), Foreign Currency Transaction and Translation Gain (Loss) Arising During Period, Net of Tax</t>
        </is>
      </c>
      <c r="B4" s="5" t="n">
        <v>20228</v>
      </c>
      <c r="C4" s="5" t="n">
        <v>11441</v>
      </c>
      <c r="D4" s="5" t="n">
        <v>-24601</v>
      </c>
    </row>
    <row r="5">
      <c r="A5" s="3" t="inlineStr">
        <is>
          <t>Comprehensive income, net of tax:</t>
        </is>
      </c>
    </row>
    <row r="6">
      <c r="A6" s="4" t="inlineStr">
        <is>
          <t>Comprehensive income</t>
        </is>
      </c>
      <c r="B6" s="6" t="n">
        <v>956723</v>
      </c>
      <c r="C6" s="6" t="n">
        <v>711348</v>
      </c>
      <c r="D6" s="6" t="n">
        <v>567092</v>
      </c>
    </row>
    <row r="7">
      <c r="A7" s="4" t="inlineStr">
        <is>
          <t>Other Comprehensive Income (Loss), before Tax, Portion Attributable to Parent</t>
        </is>
      </c>
      <c r="B7" s="5" t="n">
        <v>936495</v>
      </c>
      <c r="C7" s="5" t="n">
        <v>699907</v>
      </c>
      <c r="D7" s="5" t="n">
        <v>5916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Balance Sheet Presentation of Operating and Financing Lease Assets and Liabilities (Details) - USD ($) $ in Thousands</t>
        </is>
      </c>
      <c r="B1" s="2" t="inlineStr">
        <is>
          <t>Jul. 31, 2021</t>
        </is>
      </c>
      <c r="C1" s="2" t="inlineStr">
        <is>
          <t>Jul. 31, 2020</t>
        </is>
      </c>
    </row>
    <row r="2">
      <c r="A2" s="3" t="inlineStr">
        <is>
          <t>Lessee, Lease, Description [Line Items]</t>
        </is>
      </c>
    </row>
    <row r="3">
      <c r="A3" s="4" t="inlineStr">
        <is>
          <t>Operating lease right-of-use assets</t>
        </is>
      </c>
      <c r="B3" s="5" t="n">
        <v>119487</v>
      </c>
      <c r="C3" s="5" t="n">
        <v>118455</v>
      </c>
    </row>
    <row r="4">
      <c r="A4" s="4" t="inlineStr">
        <is>
          <t>Finance Lease, Right-of-Use Asset, after Accumulated Amortization</t>
        </is>
      </c>
      <c r="B4" s="6" t="n">
        <v>563</v>
      </c>
      <c r="C4" s="6" t="n">
        <v>1409</v>
      </c>
    </row>
    <row r="5">
      <c r="A5" s="4" t="inlineStr">
        <is>
          <t>Lease Assets, net</t>
        </is>
      </c>
      <c r="B5" s="6" t="n">
        <v>120050</v>
      </c>
      <c r="C5" s="6" t="n">
        <v>119864</v>
      </c>
    </row>
    <row r="6">
      <c r="A6" s="4" t="inlineStr">
        <is>
          <t>Lease liabilities</t>
        </is>
      </c>
      <c r="B6" s="5" t="n">
        <v>120433</v>
      </c>
      <c r="C6" s="5" t="n">
        <v>1217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5" customWidth="1" min="2" max="2"/>
  </cols>
  <sheetData>
    <row r="1">
      <c r="A1" s="1" t="inlineStr">
        <is>
          <t>Leases Weighted Average Term and Discount Rate (Details)</t>
        </is>
      </c>
      <c r="B1" s="2" t="inlineStr">
        <is>
          <t>Jul. 31, 2021</t>
        </is>
      </c>
    </row>
    <row r="2">
      <c r="A2" s="3" t="inlineStr">
        <is>
          <t>Lessee, Lease, Description [Line Items]</t>
        </is>
      </c>
    </row>
    <row r="3">
      <c r="A3" s="4" t="inlineStr">
        <is>
          <t>Operating Lease, Weighted Average Remaining Lease Term</t>
        </is>
      </c>
      <c r="B3" s="4" t="inlineStr">
        <is>
          <t>9 years 4 months 28 days</t>
        </is>
      </c>
    </row>
    <row r="4">
      <c r="A4" s="4" t="inlineStr">
        <is>
          <t>Finance Lease, Weighted Average Remaining Lease Term</t>
        </is>
      </c>
      <c r="B4" s="4" t="inlineStr">
        <is>
          <t>1 year 3 days</t>
        </is>
      </c>
    </row>
    <row r="5">
      <c r="A5" s="4" t="inlineStr">
        <is>
          <t>Operating Lease, Weighted Average Discount Rate, Percent</t>
        </is>
      </c>
      <c r="B5" s="4" t="inlineStr">
        <is>
          <t>2.84%</t>
        </is>
      </c>
    </row>
    <row r="6">
      <c r="A6" s="4" t="inlineStr">
        <is>
          <t>Finance Lease, Weighted Average Discount Rate, Percent</t>
        </is>
      </c>
      <c r="B6" s="4" t="inlineStr">
        <is>
          <t>1.8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upplemental Cash Flow Disclosures (Details) - USD ($) $ in Thousands</t>
        </is>
      </c>
      <c r="B1" s="2" t="inlineStr">
        <is>
          <t>12 Months Ended</t>
        </is>
      </c>
    </row>
    <row r="2">
      <c r="B2" s="2" t="inlineStr">
        <is>
          <t>Jul. 31, 2021</t>
        </is>
      </c>
      <c r="C2" s="2" t="inlineStr">
        <is>
          <t>Jul. 31, 2020</t>
        </is>
      </c>
      <c r="D2" s="2" t="inlineStr">
        <is>
          <t>Jul. 31, 2019</t>
        </is>
      </c>
    </row>
    <row r="3">
      <c r="A3" s="3" t="inlineStr">
        <is>
          <t>Lessee, Lease, Description [Line Items]</t>
        </is>
      </c>
    </row>
    <row r="4">
      <c r="A4" s="4" t="inlineStr">
        <is>
          <t>Operating cash flows related to operating leases</t>
        </is>
      </c>
      <c r="B4" s="5" t="n">
        <v>28576</v>
      </c>
      <c r="C4" s="5" t="n">
        <v>29799</v>
      </c>
    </row>
    <row r="5">
      <c r="A5" s="4" t="inlineStr">
        <is>
          <t>Operating cash flows related to finance leases</t>
        </is>
      </c>
      <c r="B5" s="6" t="n">
        <v>65</v>
      </c>
      <c r="C5" s="6" t="n">
        <v>187</v>
      </c>
    </row>
    <row r="6">
      <c r="A6" s="4" t="inlineStr">
        <is>
          <t>Financing cash flows related to finance leases</t>
        </is>
      </c>
      <c r="B6" s="6" t="n">
        <v>1118</v>
      </c>
      <c r="C6" s="6" t="n">
        <v>1065</v>
      </c>
      <c r="D6" s="5" t="n">
        <v>0</v>
      </c>
    </row>
    <row r="7">
      <c r="A7" s="4" t="inlineStr">
        <is>
          <t>Right-of-use assets obtained in exchange for new operating lease liabilities</t>
        </is>
      </c>
      <c r="B7" s="6" t="n">
        <v>41770</v>
      </c>
      <c r="C7" s="6" t="n">
        <v>42860</v>
      </c>
    </row>
    <row r="8">
      <c r="A8" s="4" t="inlineStr">
        <is>
          <t>Right-of-use assets obtained in exchange for new finance lease liabilities</t>
        </is>
      </c>
      <c r="B8" s="5" t="n">
        <v>0</v>
      </c>
      <c r="C8" s="5" t="n">
        <v>28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Leases Lessee, Operating and Financing Lease Maturity (Details) $ in Thousands</t>
        </is>
      </c>
      <c r="B1" s="2" t="inlineStr">
        <is>
          <t>Jul. 31, 2021USD ($)</t>
        </is>
      </c>
    </row>
    <row r="2">
      <c r="A2" s="3" t="inlineStr">
        <is>
          <t>Finance Lease, Liability, Payment, Due, Rolling Maturity [Abstract]</t>
        </is>
      </c>
    </row>
    <row r="3">
      <c r="A3" s="4" t="inlineStr">
        <is>
          <t>2022</t>
        </is>
      </c>
      <c r="B3" s="5" t="n">
        <v>535</v>
      </c>
    </row>
    <row r="4">
      <c r="A4" s="4" t="inlineStr">
        <is>
          <t>2023</t>
        </is>
      </c>
      <c r="B4" s="6" t="n">
        <v>24</v>
      </c>
    </row>
    <row r="5">
      <c r="A5" s="4" t="inlineStr">
        <is>
          <t>2024</t>
        </is>
      </c>
      <c r="B5" s="6" t="n">
        <v>13</v>
      </c>
    </row>
    <row r="6">
      <c r="A6" s="4" t="inlineStr">
        <is>
          <t>2025</t>
        </is>
      </c>
      <c r="B6" s="6" t="n">
        <v>0</v>
      </c>
    </row>
    <row r="7">
      <c r="A7" s="4" t="inlineStr">
        <is>
          <t>2026</t>
        </is>
      </c>
      <c r="B7" s="6" t="n">
        <v>0</v>
      </c>
    </row>
    <row r="8">
      <c r="A8" s="4" t="inlineStr">
        <is>
          <t>Thereafter</t>
        </is>
      </c>
      <c r="B8" s="6" t="n">
        <v>0</v>
      </c>
    </row>
    <row r="9">
      <c r="A9" s="4" t="inlineStr">
        <is>
          <t>Total future lease commitments</t>
        </is>
      </c>
      <c r="B9" s="6" t="n">
        <v>572</v>
      </c>
    </row>
    <row r="10">
      <c r="A10" s="4" t="inlineStr">
        <is>
          <t>Less: imputed interest</t>
        </is>
      </c>
      <c r="B10" s="6" t="n">
        <v>6</v>
      </c>
    </row>
    <row r="11">
      <c r="A11" s="4" t="inlineStr">
        <is>
          <t>Present value of lease liabilities</t>
        </is>
      </c>
      <c r="B11" s="6" t="n">
        <v>566</v>
      </c>
    </row>
    <row r="12">
      <c r="A12" s="3" t="inlineStr">
        <is>
          <t>Lessee, Operating Lease, Liability, Payment, Due, Rolling Maturity [Abstract]</t>
        </is>
      </c>
    </row>
    <row r="13">
      <c r="A13" s="4" t="inlineStr">
        <is>
          <t>2022</t>
        </is>
      </c>
      <c r="B13" s="6" t="n">
        <v>24626</v>
      </c>
    </row>
    <row r="14">
      <c r="A14" s="4" t="inlineStr">
        <is>
          <t>2023</t>
        </is>
      </c>
      <c r="B14" s="6" t="n">
        <v>20818</v>
      </c>
    </row>
    <row r="15">
      <c r="A15" s="4" t="inlineStr">
        <is>
          <t>2024</t>
        </is>
      </c>
      <c r="B15" s="6" t="n">
        <v>16005</v>
      </c>
    </row>
    <row r="16">
      <c r="A16" s="4" t="inlineStr">
        <is>
          <t>2025</t>
        </is>
      </c>
      <c r="B16" s="6" t="n">
        <v>13833</v>
      </c>
    </row>
    <row r="17">
      <c r="A17" s="4" t="inlineStr">
        <is>
          <t>2026</t>
        </is>
      </c>
      <c r="B17" s="6" t="n">
        <v>10870</v>
      </c>
    </row>
    <row r="18">
      <c r="A18" s="4" t="inlineStr">
        <is>
          <t>Thereafter</t>
        </is>
      </c>
      <c r="B18" s="6" t="n">
        <v>53632</v>
      </c>
    </row>
    <row r="19">
      <c r="A19" s="4" t="inlineStr">
        <is>
          <t>Total future lease commitments</t>
        </is>
      </c>
      <c r="B19" s="6" t="n">
        <v>139784</v>
      </c>
    </row>
    <row r="20">
      <c r="A20" s="4" t="inlineStr">
        <is>
          <t>Less: imputed interest</t>
        </is>
      </c>
      <c r="B20" s="6" t="n">
        <v>19917</v>
      </c>
    </row>
    <row r="21">
      <c r="A21" s="4" t="inlineStr">
        <is>
          <t>cprt_OperatingAndFinanceLeaseLiabilityCurrent</t>
        </is>
      </c>
    </row>
    <row r="22">
      <c r="A22" s="3" t="inlineStr">
        <is>
          <t>Lessee, Operating Lease, Liability, Payment, Due, Rolling Maturity [Abstract]</t>
        </is>
      </c>
    </row>
    <row r="23">
      <c r="A23" s="4" t="inlineStr">
        <is>
          <t>Present value of lease liabilities</t>
        </is>
      </c>
      <c r="B23" s="6" t="n">
        <v>119867</v>
      </c>
    </row>
    <row r="24">
      <c r="A24" s="3" t="inlineStr">
        <is>
          <t>Lessee, Lease, Description [Line Items]</t>
        </is>
      </c>
    </row>
    <row r="25">
      <c r="A25" s="4" t="inlineStr">
        <is>
          <t>Present value of lease liabilities</t>
        </is>
      </c>
      <c r="B25" s="5" t="n">
        <v>1198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Lessor (Details) - USD ($) $ in Thousands</t>
        </is>
      </c>
      <c r="B1" s="2" t="inlineStr">
        <is>
          <t>12 Months Ended</t>
        </is>
      </c>
    </row>
    <row r="2">
      <c r="B2" s="2" t="inlineStr">
        <is>
          <t>Jul. 31, 2021</t>
        </is>
      </c>
      <c r="C2" s="2" t="inlineStr">
        <is>
          <t>Jul. 31, 2020</t>
        </is>
      </c>
    </row>
    <row r="3">
      <c r="A3" s="3" t="inlineStr">
        <is>
          <t>Lessor, Lease, Description [Line Items]</t>
        </is>
      </c>
    </row>
    <row r="4">
      <c r="A4" s="4" t="inlineStr">
        <is>
          <t>2022</t>
        </is>
      </c>
      <c r="B4" s="5" t="n">
        <v>6537</v>
      </c>
    </row>
    <row r="5">
      <c r="A5" s="4" t="inlineStr">
        <is>
          <t>2023</t>
        </is>
      </c>
      <c r="B5" s="6" t="n">
        <v>5423</v>
      </c>
    </row>
    <row r="6">
      <c r="A6" s="4" t="inlineStr">
        <is>
          <t>2024</t>
        </is>
      </c>
      <c r="B6" s="6" t="n">
        <v>5499</v>
      </c>
    </row>
    <row r="7">
      <c r="A7" s="4" t="inlineStr">
        <is>
          <t>2025</t>
        </is>
      </c>
      <c r="B7" s="6" t="n">
        <v>5468</v>
      </c>
    </row>
    <row r="8">
      <c r="A8" s="4" t="inlineStr">
        <is>
          <t>2026</t>
        </is>
      </c>
      <c r="B8" s="6" t="n">
        <v>5172</v>
      </c>
    </row>
    <row r="9">
      <c r="A9" s="4" t="inlineStr">
        <is>
          <t>Thereafter</t>
        </is>
      </c>
      <c r="B9" s="6" t="n">
        <v>14556</v>
      </c>
    </row>
    <row r="10">
      <c r="A10" s="4" t="inlineStr">
        <is>
          <t>Total future lease payments receivable</t>
        </is>
      </c>
      <c r="B10" s="6" t="n">
        <v>42655</v>
      </c>
    </row>
    <row r="11">
      <c r="A11" s="4" t="inlineStr">
        <is>
          <t>Property Subject to or Available for Operating Lease, Gross</t>
        </is>
      </c>
      <c r="B11" s="6" t="n">
        <v>55500</v>
      </c>
      <c r="C11" s="5" t="n">
        <v>64800</v>
      </c>
    </row>
    <row r="12">
      <c r="A12" s="4" t="inlineStr">
        <is>
          <t>Property Subject to or Available for Operating Lease, Accumulated Depreciation</t>
        </is>
      </c>
      <c r="B12" s="6" t="n">
        <v>1900</v>
      </c>
      <c r="C12" s="6" t="n">
        <v>900</v>
      </c>
    </row>
    <row r="13">
      <c r="A13" s="4" t="inlineStr">
        <is>
          <t>Operating Lease, Lease Income</t>
        </is>
      </c>
      <c r="B13" s="6" t="n">
        <v>14800</v>
      </c>
      <c r="C13" s="6" t="n">
        <v>6200</v>
      </c>
    </row>
    <row r="14">
      <c r="A14" s="4" t="inlineStr">
        <is>
          <t>Property Subject to or Available for Operating Lease, Gross</t>
        </is>
      </c>
      <c r="B14" s="6" t="n">
        <v>55500</v>
      </c>
      <c r="C14" s="6" t="n">
        <v>64800</v>
      </c>
    </row>
    <row r="15">
      <c r="A15" s="4" t="inlineStr">
        <is>
          <t>Property Subject to or Available for Operating Lease, Accumulated Depreciation</t>
        </is>
      </c>
      <c r="B15" s="6" t="n">
        <v>1900</v>
      </c>
      <c r="C15" s="6" t="n">
        <v>900</v>
      </c>
    </row>
    <row r="16">
      <c r="A16" s="4" t="inlineStr">
        <is>
          <t>Operating Lease, Lease Income</t>
        </is>
      </c>
      <c r="B16" s="5" t="n">
        <v>14800</v>
      </c>
      <c r="C16" s="5" t="n">
        <v>62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Jul. 31, 2021</t>
        </is>
      </c>
      <c r="C2" s="2" t="inlineStr">
        <is>
          <t>Jul. 31, 2020</t>
        </is>
      </c>
    </row>
    <row r="3">
      <c r="A3" s="3" t="inlineStr">
        <is>
          <t>Goodwill [Roll Forward]</t>
        </is>
      </c>
    </row>
    <row r="4">
      <c r="A4" s="4" t="inlineStr">
        <is>
          <t>Beginning balance</t>
        </is>
      </c>
      <c r="B4" s="5" t="n">
        <v>343622</v>
      </c>
      <c r="C4" s="5" t="n">
        <v>333321</v>
      </c>
    </row>
    <row r="5">
      <c r="A5" s="4" t="inlineStr">
        <is>
          <t>Acquisitions during the period</t>
        </is>
      </c>
      <c r="B5" s="6" t="n">
        <v>7882</v>
      </c>
      <c r="C5" s="6" t="n">
        <v>5713</v>
      </c>
    </row>
    <row r="6">
      <c r="A6" s="4" t="inlineStr">
        <is>
          <t>Effect of foreign currency exchange rates</t>
        </is>
      </c>
      <c r="B6" s="6" t="n">
        <v>4213</v>
      </c>
      <c r="C6" s="6" t="n">
        <v>4588</v>
      </c>
    </row>
    <row r="7">
      <c r="A7" s="4" t="inlineStr">
        <is>
          <t>Ending balance</t>
        </is>
      </c>
      <c r="B7" s="5" t="n">
        <v>355717</v>
      </c>
      <c r="C7" s="5" t="n">
        <v>3436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s, Net (Details) - USD ($) $ in Thousands</t>
        </is>
      </c>
      <c r="B1" s="2" t="inlineStr">
        <is>
          <t>12 Months Ended</t>
        </is>
      </c>
    </row>
    <row r="2">
      <c r="B2" s="2" t="inlineStr">
        <is>
          <t>Jul. 31, 2021</t>
        </is>
      </c>
      <c r="C2" s="2" t="inlineStr">
        <is>
          <t>Jul. 31, 2020</t>
        </is>
      </c>
    </row>
    <row r="3">
      <c r="A3" s="3" t="inlineStr">
        <is>
          <t>Amortized intangible assets:</t>
        </is>
      </c>
    </row>
    <row r="4">
      <c r="A4" s="4" t="inlineStr">
        <is>
          <t>Gross Carrying Amount</t>
        </is>
      </c>
      <c r="B4" s="5" t="n">
        <v>75278</v>
      </c>
      <c r="C4" s="5" t="n">
        <v>81865</v>
      </c>
    </row>
    <row r="5">
      <c r="A5" s="4" t="inlineStr">
        <is>
          <t>Accumulated Amortization</t>
        </is>
      </c>
      <c r="B5" s="6" t="n">
        <v>-29405</v>
      </c>
      <c r="C5" s="6" t="n">
        <v>-34093</v>
      </c>
    </row>
    <row r="6">
      <c r="A6" s="4" t="inlineStr">
        <is>
          <t>Intangibles, net</t>
        </is>
      </c>
      <c r="B6" s="6" t="n">
        <v>45873</v>
      </c>
      <c r="C6" s="6" t="n">
        <v>47772</v>
      </c>
    </row>
    <row r="7">
      <c r="A7" s="4" t="inlineStr">
        <is>
          <t>Supply contracts and customer relationships</t>
        </is>
      </c>
    </row>
    <row r="8">
      <c r="A8" s="3" t="inlineStr">
        <is>
          <t>Amortized intangible assets:</t>
        </is>
      </c>
    </row>
    <row r="9">
      <c r="A9" s="4" t="inlineStr">
        <is>
          <t>Gross Carrying Amount</t>
        </is>
      </c>
      <c r="B9" s="6" t="n">
        <v>55598</v>
      </c>
      <c r="C9" s="6" t="n">
        <v>50600</v>
      </c>
    </row>
    <row r="10">
      <c r="A10" s="4" t="inlineStr">
        <is>
          <t>Accumulated Amortization</t>
        </is>
      </c>
      <c r="B10" s="6" t="n">
        <v>-21739</v>
      </c>
      <c r="C10" s="6" t="n">
        <v>-16780</v>
      </c>
    </row>
    <row r="11">
      <c r="A11" s="4" t="inlineStr">
        <is>
          <t>Intangibles, net</t>
        </is>
      </c>
      <c r="B11" s="5" t="n">
        <v>33859</v>
      </c>
      <c r="C11" s="5" t="n">
        <v>33820</v>
      </c>
    </row>
    <row r="12">
      <c r="A12" s="4" t="inlineStr">
        <is>
          <t>Useful life of intangible assets</t>
        </is>
      </c>
      <c r="B12" s="4" t="inlineStr">
        <is>
          <t>7 years</t>
        </is>
      </c>
      <c r="C12" s="4" t="inlineStr">
        <is>
          <t>8 years</t>
        </is>
      </c>
    </row>
    <row r="13">
      <c r="A13" s="4" t="inlineStr">
        <is>
          <t>Trade names</t>
        </is>
      </c>
    </row>
    <row r="14">
      <c r="A14" s="3" t="inlineStr">
        <is>
          <t>Amortized intangible assets:</t>
        </is>
      </c>
    </row>
    <row r="15">
      <c r="A15" s="4" t="inlineStr">
        <is>
          <t>Gross Carrying Amount</t>
        </is>
      </c>
      <c r="B15" s="5" t="n">
        <v>18944</v>
      </c>
      <c r="C15" s="5" t="n">
        <v>23635</v>
      </c>
    </row>
    <row r="16">
      <c r="A16" s="4" t="inlineStr">
        <is>
          <t>Accumulated Amortization</t>
        </is>
      </c>
      <c r="B16" s="6" t="n">
        <v>-7163</v>
      </c>
      <c r="C16" s="6" t="n">
        <v>-10075</v>
      </c>
    </row>
    <row r="17">
      <c r="A17" s="4" t="inlineStr">
        <is>
          <t>Intangibles, net</t>
        </is>
      </c>
      <c r="B17" s="5" t="n">
        <v>11781</v>
      </c>
      <c r="C17" s="5" t="n">
        <v>13560</v>
      </c>
    </row>
    <row r="18">
      <c r="A18" s="4" t="inlineStr">
        <is>
          <t>Useful life of intangible assets</t>
        </is>
      </c>
      <c r="B18" s="4" t="inlineStr">
        <is>
          <t>6 years</t>
        </is>
      </c>
      <c r="C18" s="4" t="inlineStr">
        <is>
          <t>6 years</t>
        </is>
      </c>
    </row>
    <row r="19">
      <c r="A19" s="4" t="inlineStr">
        <is>
          <t>Licenses and databases</t>
        </is>
      </c>
    </row>
    <row r="20">
      <c r="A20" s="3" t="inlineStr">
        <is>
          <t>Amortized intangible assets:</t>
        </is>
      </c>
    </row>
    <row r="21">
      <c r="A21" s="4" t="inlineStr">
        <is>
          <t>Gross Carrying Amount</t>
        </is>
      </c>
      <c r="B21" s="5" t="n">
        <v>736</v>
      </c>
      <c r="C21" s="5" t="n">
        <v>7630</v>
      </c>
    </row>
    <row r="22">
      <c r="A22" s="4" t="inlineStr">
        <is>
          <t>Accumulated Amortization</t>
        </is>
      </c>
      <c r="B22" s="6" t="n">
        <v>-503</v>
      </c>
      <c r="C22" s="6" t="n">
        <v>-7238</v>
      </c>
    </row>
    <row r="23">
      <c r="A23" s="4" t="inlineStr">
        <is>
          <t>Intangibles, net</t>
        </is>
      </c>
      <c r="B23" s="5" t="n">
        <v>233</v>
      </c>
      <c r="C23" s="5" t="n">
        <v>392</v>
      </c>
    </row>
    <row r="24">
      <c r="A24" s="4" t="inlineStr">
        <is>
          <t>Useful life of intangible assets</t>
        </is>
      </c>
      <c r="B24" s="4" t="inlineStr">
        <is>
          <t>2 years</t>
        </is>
      </c>
      <c r="C24" s="4" t="inlineStr">
        <is>
          <t>3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s, Net (Details 1) - USD ($) $ in Thousands</t>
        </is>
      </c>
      <c r="B1" s="2" t="inlineStr">
        <is>
          <t>Jul. 31, 2021</t>
        </is>
      </c>
      <c r="C1" s="2" t="inlineStr">
        <is>
          <t>Jul. 31, 2020</t>
        </is>
      </c>
    </row>
    <row r="2">
      <c r="A2" s="3" t="inlineStr">
        <is>
          <t>Intangible Assets, Net (Excluding Goodwill) [Abstract]</t>
        </is>
      </c>
    </row>
    <row r="3">
      <c r="A3" s="4" t="inlineStr">
        <is>
          <t>2022</t>
        </is>
      </c>
      <c r="B3" s="5" t="n">
        <v>7806</v>
      </c>
    </row>
    <row r="4">
      <c r="A4" s="4" t="inlineStr">
        <is>
          <t>2023</t>
        </is>
      </c>
      <c r="B4" s="6" t="n">
        <v>7696</v>
      </c>
    </row>
    <row r="5">
      <c r="A5" s="4" t="inlineStr">
        <is>
          <t>2024</t>
        </is>
      </c>
      <c r="B5" s="6" t="n">
        <v>7504</v>
      </c>
    </row>
    <row r="6">
      <c r="A6" s="4" t="inlineStr">
        <is>
          <t>2025</t>
        </is>
      </c>
      <c r="B6" s="6" t="n">
        <v>5944</v>
      </c>
    </row>
    <row r="7">
      <c r="A7" s="4" t="inlineStr">
        <is>
          <t>2026</t>
        </is>
      </c>
      <c r="B7" s="6" t="n">
        <v>5843</v>
      </c>
    </row>
    <row r="8">
      <c r="A8" s="4" t="inlineStr">
        <is>
          <t>Thereafter</t>
        </is>
      </c>
      <c r="B8" s="6" t="n">
        <v>11080</v>
      </c>
    </row>
    <row r="9">
      <c r="A9" s="4" t="inlineStr">
        <is>
          <t>Intangibles, net</t>
        </is>
      </c>
      <c r="B9" s="5" t="n">
        <v>45873</v>
      </c>
      <c r="C9" s="5" t="n">
        <v>477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tangibles, Net (Details Textuals) - USD ($) $ in Millions</t>
        </is>
      </c>
      <c r="B1" s="2" t="inlineStr">
        <is>
          <t>12 Months Ended</t>
        </is>
      </c>
    </row>
    <row r="2">
      <c r="B2" s="2" t="inlineStr">
        <is>
          <t>Jul. 31, 2021</t>
        </is>
      </c>
      <c r="C2" s="2" t="inlineStr">
        <is>
          <t>Jul. 31, 2020</t>
        </is>
      </c>
      <c r="D2" s="2" t="inlineStr">
        <is>
          <t>Jul. 31, 2019</t>
        </is>
      </c>
    </row>
    <row r="3">
      <c r="A3" s="3" t="inlineStr">
        <is>
          <t>Intangible Assets, Net (Excluding Goodwill) [Abstract]</t>
        </is>
      </c>
    </row>
    <row r="4">
      <c r="A4" s="4" t="inlineStr">
        <is>
          <t>Amortization expenses</t>
        </is>
      </c>
      <c r="B4" s="9" t="n">
        <v>6.9</v>
      </c>
      <c r="C4" s="9" t="n">
        <v>8.9</v>
      </c>
      <c r="D4" s="9" t="n">
        <v>1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l. 31, 2021</t>
        </is>
      </c>
      <c r="C1" s="2" t="inlineStr">
        <is>
          <t>Jul. 31, 2020</t>
        </is>
      </c>
    </row>
    <row r="2">
      <c r="A2" s="3" t="inlineStr">
        <is>
          <t>Payables and Accruals [Abstract]</t>
        </is>
      </c>
    </row>
    <row r="3">
      <c r="A3" s="4" t="inlineStr">
        <is>
          <t>Accounts payable to sellers</t>
        </is>
      </c>
      <c r="B3" s="5" t="n">
        <v>123642</v>
      </c>
      <c r="C3" s="5" t="n">
        <v>92013</v>
      </c>
    </row>
    <row r="4">
      <c r="A4" s="4" t="inlineStr">
        <is>
          <t>Buyer deposits and prepayments</t>
        </is>
      </c>
      <c r="B4" s="6" t="n">
        <v>105369</v>
      </c>
      <c r="C4" s="6" t="n">
        <v>89020</v>
      </c>
    </row>
    <row r="5">
      <c r="A5" s="4" t="inlineStr">
        <is>
          <t>Trade accounts payable</t>
        </is>
      </c>
      <c r="B5" s="6" t="n">
        <v>39595</v>
      </c>
      <c r="C5" s="6" t="n">
        <v>40906</v>
      </c>
    </row>
    <row r="6">
      <c r="A6" s="4" t="inlineStr">
        <is>
          <t>Accrued compensation and benefits</t>
        </is>
      </c>
      <c r="B6" s="6" t="n">
        <v>50688</v>
      </c>
      <c r="C6" s="6" t="n">
        <v>42053</v>
      </c>
    </row>
    <row r="7">
      <c r="A7" s="4" t="inlineStr">
        <is>
          <t>Taxes payable</t>
        </is>
      </c>
      <c r="B7" s="6" t="n">
        <v>10953</v>
      </c>
      <c r="C7" s="6" t="n">
        <v>17036</v>
      </c>
    </row>
    <row r="8">
      <c r="A8" s="4" t="inlineStr">
        <is>
          <t>Accrued insurance</t>
        </is>
      </c>
      <c r="B8" s="6" t="n">
        <v>8328</v>
      </c>
      <c r="C8" s="6" t="n">
        <v>9315</v>
      </c>
    </row>
    <row r="9">
      <c r="A9" s="4" t="inlineStr">
        <is>
          <t>Other accrued liabilities</t>
        </is>
      </c>
      <c r="B9" s="6" t="n">
        <v>31251</v>
      </c>
      <c r="C9" s="6" t="n">
        <v>28187</v>
      </c>
    </row>
    <row r="10">
      <c r="A10" s="4" t="inlineStr">
        <is>
          <t>Total accounts payable and accrued expenses</t>
        </is>
      </c>
      <c r="B10" s="5" t="n">
        <v>369826</v>
      </c>
      <c r="C10" s="5" t="n">
        <v>318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3" customWidth="1" min="1" max="1"/>
    <col width="13" customWidth="1" min="2" max="2"/>
    <col width="13" customWidth="1" min="3" max="3"/>
    <col width="50" customWidth="1" min="4" max="4"/>
    <col width="27" customWidth="1" min="5" max="5"/>
    <col width="46" customWidth="1" min="6" max="6"/>
    <col width="18" customWidth="1" min="7" max="7"/>
  </cols>
  <sheetData>
    <row r="1">
      <c r="A1" s="1" t="inlineStr">
        <is>
          <t>Consolidated Statements of Stockholders' Equity - USD ($) $ in Thousands</t>
        </is>
      </c>
      <c r="B1" s="2" t="inlineStr">
        <is>
          <t>Total</t>
        </is>
      </c>
      <c r="C1" s="2" t="inlineStr">
        <is>
          <t>Common Stock</t>
        </is>
      </c>
      <c r="D1" s="2" t="inlineStr">
        <is>
          <t>Common Stock Including Additional Paid in Capital</t>
        </is>
      </c>
      <c r="E1" s="2" t="inlineStr">
        <is>
          <t>Additional Paid-in Capital</t>
        </is>
      </c>
      <c r="F1" s="2" t="inlineStr">
        <is>
          <t>Accumulated Other Comprehensive Income (Loss)</t>
        </is>
      </c>
      <c r="G1" s="2" t="inlineStr">
        <is>
          <t>Retained Earnings</t>
        </is>
      </c>
    </row>
    <row r="2">
      <c r="A2" s="3" t="inlineStr">
        <is>
          <t>Increase (Decrease) in Stockholders' Equity [Roll Forward]</t>
        </is>
      </c>
    </row>
    <row r="3">
      <c r="A3" s="4" t="inlineStr">
        <is>
          <t>Stockholders’ Equity</t>
        </is>
      </c>
      <c r="B3" s="5" t="n">
        <v>1581099</v>
      </c>
    </row>
    <row r="4">
      <c r="A4" s="4" t="inlineStr">
        <is>
          <t>Balances attributable to Parent at Jul. 31, 2018</t>
        </is>
      </c>
      <c r="C4" s="5" t="n">
        <v>23</v>
      </c>
      <c r="E4" s="5" t="n">
        <v>526858</v>
      </c>
      <c r="F4" s="5" t="n">
        <v>-107928</v>
      </c>
      <c r="G4" s="5" t="n">
        <v>1162146</v>
      </c>
    </row>
    <row r="5">
      <c r="A5" s="3" t="inlineStr">
        <is>
          <t>Increase (Decrease) in Stockholders' Equity [Roll Forward]</t>
        </is>
      </c>
    </row>
    <row r="6">
      <c r="A6" s="4" t="inlineStr">
        <is>
          <t>Net income</t>
        </is>
      </c>
      <c r="G6" s="6" t="n">
        <v>591693</v>
      </c>
    </row>
    <row r="7">
      <c r="A7" s="4" t="inlineStr">
        <is>
          <t>Net income</t>
        </is>
      </c>
      <c r="B7" s="6" t="n">
        <v>591693</v>
      </c>
    </row>
    <row r="8">
      <c r="A8" s="4" t="inlineStr">
        <is>
          <t>Currency translation adjustment</t>
        </is>
      </c>
      <c r="B8" s="6" t="n">
        <v>-24601</v>
      </c>
      <c r="F8" s="6" t="n">
        <v>-24601</v>
      </c>
    </row>
    <row r="9">
      <c r="A9" s="4" t="inlineStr">
        <is>
          <t>Exercise of stock options, net of repurchased shares</t>
        </is>
      </c>
      <c r="B9" s="6" t="n">
        <v>-12487</v>
      </c>
      <c r="E9" s="6" t="n">
        <v>32500</v>
      </c>
    </row>
    <row r="10">
      <c r="A10" s="4" t="inlineStr">
        <is>
          <t>Employee stock-based compensation</t>
        </is>
      </c>
      <c r="B10" s="6" t="n">
        <v>23445</v>
      </c>
      <c r="E10" s="6" t="n">
        <v>23445</v>
      </c>
    </row>
    <row r="11">
      <c r="A11" s="4" t="inlineStr">
        <is>
          <t>Shares issued for Employee Stock Purchase Plan</t>
        </is>
      </c>
      <c r="B11" s="6" t="n">
        <v>7183</v>
      </c>
      <c r="E11" s="6" t="n">
        <v>7183</v>
      </c>
    </row>
    <row r="12">
      <c r="A12" s="4" t="inlineStr">
        <is>
          <t>Shares repurchased</t>
        </is>
      </c>
      <c r="B12" s="6" t="n">
        <v>-364997</v>
      </c>
      <c r="E12" s="6" t="n">
        <v>-17427</v>
      </c>
      <c r="G12" s="6" t="n">
        <v>-347570</v>
      </c>
    </row>
    <row r="13">
      <c r="A13" s="4" t="inlineStr">
        <is>
          <t>Balances attributable to Parent at Jul. 31, 2019</t>
        </is>
      </c>
      <c r="C13" s="5" t="n">
        <v>23</v>
      </c>
      <c r="E13" s="6" t="n">
        <v>572559</v>
      </c>
      <c r="F13" s="6" t="n">
        <v>-132529</v>
      </c>
      <c r="G13" s="6" t="n">
        <v>1338328</v>
      </c>
    </row>
    <row r="14">
      <c r="A14" s="4" t="inlineStr">
        <is>
          <t>Balances (in shares) at Jul. 31, 2018</t>
        </is>
      </c>
      <c r="C14" s="6" t="n">
        <v>233898841</v>
      </c>
    </row>
    <row r="15">
      <c r="A15" s="3" t="inlineStr">
        <is>
          <t>Increase (Decrease) in Stockholders' Equity [Roll Forward]</t>
        </is>
      </c>
    </row>
    <row r="16">
      <c r="A16" s="4" t="inlineStr">
        <is>
          <t>Exercise of stock options, net of repurchased shares (in shares)</t>
        </is>
      </c>
      <c r="C16" s="6" t="n">
        <v>3349980</v>
      </c>
    </row>
    <row r="17">
      <c r="A17" s="4" t="inlineStr">
        <is>
          <t>Shares issued for Employee Stock Purchase Plan (in shares)</t>
        </is>
      </c>
      <c r="C17" s="6" t="n">
        <v>177043</v>
      </c>
    </row>
    <row r="18">
      <c r="A18" s="4" t="inlineStr">
        <is>
          <t>Shares repurchased (in shares)</t>
        </is>
      </c>
      <c r="C18" s="6" t="n">
        <v>-7635596</v>
      </c>
    </row>
    <row r="19">
      <c r="A19" s="4" t="inlineStr">
        <is>
          <t>Balances (in shares) at Jul. 31, 2019</t>
        </is>
      </c>
      <c r="C19" s="6" t="n">
        <v>229790268</v>
      </c>
    </row>
    <row r="20">
      <c r="A20" s="3" t="inlineStr">
        <is>
          <t>Increase (Decrease) in Stockholders' Equity [Roll Forward]</t>
        </is>
      </c>
    </row>
    <row r="21">
      <c r="A21" s="4" t="inlineStr">
        <is>
          <t>Share-based Payment Arrangement, Decrease for Tax Withholding Obligation</t>
        </is>
      </c>
      <c r="G21" s="6" t="n">
        <v>-44987</v>
      </c>
    </row>
    <row r="22">
      <c r="A22" s="4" t="inlineStr">
        <is>
          <t>Stockholders’ Equity</t>
        </is>
      </c>
      <c r="B22" s="6" t="n">
        <v>1778381</v>
      </c>
    </row>
    <row r="23">
      <c r="A23" s="4" t="inlineStr">
        <is>
          <t>Net income</t>
        </is>
      </c>
      <c r="G23" s="6" t="n">
        <v>699907</v>
      </c>
    </row>
    <row r="24">
      <c r="A24" s="4" t="inlineStr">
        <is>
          <t>Net income</t>
        </is>
      </c>
      <c r="B24" s="6" t="n">
        <v>699907</v>
      </c>
    </row>
    <row r="25">
      <c r="A25" s="4" t="inlineStr">
        <is>
          <t>Currency translation adjustment</t>
        </is>
      </c>
      <c r="B25" s="6" t="n">
        <v>11441</v>
      </c>
      <c r="F25" s="6" t="n">
        <v>11441</v>
      </c>
    </row>
    <row r="26">
      <c r="A26" s="4" t="inlineStr">
        <is>
          <t>Exercise of stock options, net of repurchased shares</t>
        </is>
      </c>
      <c r="B26" s="6" t="n">
        <v>-31811</v>
      </c>
      <c r="E26" s="6" t="n">
        <v>68570</v>
      </c>
    </row>
    <row r="27">
      <c r="A27" s="4" t="inlineStr">
        <is>
          <t>Employee stock-based compensation</t>
        </is>
      </c>
      <c r="B27" s="6" t="n">
        <v>23322</v>
      </c>
      <c r="E27" s="6" t="n">
        <v>23322</v>
      </c>
    </row>
    <row r="28">
      <c r="A28" s="4" t="inlineStr">
        <is>
          <t>Shares issued for Employee Stock Purchase Plan</t>
        </is>
      </c>
      <c r="B28" s="6" t="n">
        <v>8276</v>
      </c>
      <c r="E28" s="6" t="n">
        <v>8276</v>
      </c>
    </row>
    <row r="29">
      <c r="A29" s="4" t="inlineStr">
        <is>
          <t>Balances attributable to Parent at Jul. 31, 2020</t>
        </is>
      </c>
      <c r="C29" s="5" t="n">
        <v>24</v>
      </c>
      <c r="E29" s="6" t="n">
        <v>672727</v>
      </c>
      <c r="F29" s="6" t="n">
        <v>-121088</v>
      </c>
      <c r="G29" s="6" t="n">
        <v>1937853</v>
      </c>
    </row>
    <row r="30">
      <c r="A30" s="3" t="inlineStr">
        <is>
          <t>Increase (Decrease) in Stockholders' Equity [Roll Forward]</t>
        </is>
      </c>
    </row>
    <row r="31">
      <c r="A31" s="4" t="inlineStr">
        <is>
          <t>Exercise of stock options, net of repurchased shares (in shares)</t>
        </is>
      </c>
      <c r="C31" s="6" t="n">
        <v>5401963</v>
      </c>
      <c r="D31" s="6" t="n">
        <v>1000</v>
      </c>
    </row>
    <row r="32">
      <c r="A32" s="4" t="inlineStr">
        <is>
          <t>Shares issued for Employee Stock Purchase Plan (in shares)</t>
        </is>
      </c>
      <c r="C32" s="6" t="n">
        <v>123106</v>
      </c>
    </row>
    <row r="33">
      <c r="A33" s="4" t="inlineStr">
        <is>
          <t>Balances (in shares) at Jul. 31, 2020</t>
        </is>
      </c>
      <c r="C33" s="6" t="n">
        <v>235315337</v>
      </c>
    </row>
    <row r="34">
      <c r="A34" s="3" t="inlineStr">
        <is>
          <t>Increase (Decrease) in Stockholders' Equity [Roll Forward]</t>
        </is>
      </c>
    </row>
    <row r="35">
      <c r="A35" s="4" t="inlineStr">
        <is>
          <t>Share-based Payment Arrangement, Decrease for Tax Withholding Obligation</t>
        </is>
      </c>
      <c r="G35" s="6" t="n">
        <v>-100382</v>
      </c>
    </row>
    <row r="36">
      <c r="A36" s="4" t="inlineStr">
        <is>
          <t>Stockholders’ Equity</t>
        </is>
      </c>
      <c r="B36" s="6" t="n">
        <v>2489516</v>
      </c>
    </row>
    <row r="37">
      <c r="A37" s="4" t="inlineStr">
        <is>
          <t>Net income</t>
        </is>
      </c>
      <c r="G37" s="6" t="n">
        <v>936495</v>
      </c>
    </row>
    <row r="38">
      <c r="A38" s="4" t="inlineStr">
        <is>
          <t>Net income</t>
        </is>
      </c>
      <c r="B38" s="6" t="n">
        <v>936495</v>
      </c>
    </row>
    <row r="39">
      <c r="A39" s="4" t="inlineStr">
        <is>
          <t>Currency translation adjustment</t>
        </is>
      </c>
      <c r="B39" s="6" t="n">
        <v>20228</v>
      </c>
      <c r="F39" s="6" t="n">
        <v>20228</v>
      </c>
    </row>
    <row r="40">
      <c r="A40" s="4" t="inlineStr">
        <is>
          <t>Exercise of stock options, net of repurchased shares</t>
        </is>
      </c>
      <c r="B40" s="6" t="n">
        <v>32904</v>
      </c>
      <c r="E40" s="6" t="n">
        <v>39049</v>
      </c>
    </row>
    <row r="41">
      <c r="A41" s="4" t="inlineStr">
        <is>
          <t>Employee stock-based compensation</t>
        </is>
      </c>
      <c r="B41" s="6" t="n">
        <v>40922</v>
      </c>
      <c r="E41" s="6" t="n">
        <v>40922</v>
      </c>
    </row>
    <row r="42">
      <c r="A42" s="4" t="inlineStr">
        <is>
          <t>Shares issued for Employee Stock Purchase Plan</t>
        </is>
      </c>
      <c r="B42" s="6" t="n">
        <v>9136</v>
      </c>
      <c r="E42" s="6" t="n">
        <v>9136</v>
      </c>
    </row>
    <row r="43">
      <c r="A43" s="4" t="inlineStr">
        <is>
          <t>Balances attributable to Parent at Jul. 31, 2021</t>
        </is>
      </c>
      <c r="C43" s="5" t="n">
        <v>24</v>
      </c>
      <c r="E43" s="5" t="n">
        <v>761834</v>
      </c>
      <c r="F43" s="5" t="n">
        <v>-100860</v>
      </c>
      <c r="G43" s="6" t="n">
        <v>2868203</v>
      </c>
    </row>
    <row r="44">
      <c r="A44" s="3" t="inlineStr">
        <is>
          <t>Increase (Decrease) in Stockholders' Equity [Roll Forward]</t>
        </is>
      </c>
    </row>
    <row r="45">
      <c r="A45" s="4" t="inlineStr">
        <is>
          <t>Exercise of stock options, net of repurchased shares (in shares)</t>
        </is>
      </c>
      <c r="C45" s="6" t="n">
        <v>1589557</v>
      </c>
    </row>
    <row r="46">
      <c r="A46" s="4" t="inlineStr">
        <is>
          <t>Shares issued for Employee Stock Purchase Plan (in shares)</t>
        </is>
      </c>
      <c r="C46" s="6" t="n">
        <v>109379</v>
      </c>
    </row>
    <row r="47">
      <c r="A47" s="4" t="inlineStr">
        <is>
          <t>Balances (in shares) at Jul. 31, 2021</t>
        </is>
      </c>
      <c r="C47" s="6" t="n">
        <v>237014273</v>
      </c>
    </row>
    <row r="48">
      <c r="A48" s="3" t="inlineStr">
        <is>
          <t>Increase (Decrease) in Stockholders' Equity [Roll Forward]</t>
        </is>
      </c>
    </row>
    <row r="49">
      <c r="A49" s="4" t="inlineStr">
        <is>
          <t>Share-based Payment Arrangement, Decrease for Tax Withholding Obligation</t>
        </is>
      </c>
      <c r="G49" s="5" t="n">
        <v>-6145</v>
      </c>
    </row>
    <row r="50">
      <c r="A50" s="4" t="inlineStr">
        <is>
          <t>Stockholders’ Equity</t>
        </is>
      </c>
      <c r="B50" s="5" t="n">
        <v>35292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28" customWidth="1" min="8" max="8"/>
    <col width="14" customWidth="1" min="9" max="9"/>
    <col width="14" customWidth="1" min="10" max="10"/>
    <col width="14" customWidth="1" min="11" max="11"/>
  </cols>
  <sheetData>
    <row r="1">
      <c r="A1" s="1" t="inlineStr">
        <is>
          <t>Long-Term Debt (Details Textuals) - USD ($) $ in Thousands</t>
        </is>
      </c>
      <c r="B1" s="2" t="inlineStr">
        <is>
          <t>Jul. 31, 2020</t>
        </is>
      </c>
      <c r="C1" s="2" t="inlineStr">
        <is>
          <t>Jul. 21, 2020</t>
        </is>
      </c>
      <c r="D1" s="2" t="inlineStr">
        <is>
          <t>Jul. 21, 2016</t>
        </is>
      </c>
      <c r="E1" s="2" t="inlineStr">
        <is>
          <t>Mar. 15, 2016</t>
        </is>
      </c>
      <c r="F1" s="2" t="inlineStr">
        <is>
          <t>Jul. 20, 2016</t>
        </is>
      </c>
      <c r="G1" s="2" t="inlineStr">
        <is>
          <t>Jul. 31, 2021</t>
        </is>
      </c>
      <c r="H1" s="2" t="inlineStr">
        <is>
          <t>Jul. 31, 2021</t>
        </is>
      </c>
      <c r="I1" s="2" t="inlineStr">
        <is>
          <t>Jul. 31, 2020</t>
        </is>
      </c>
      <c r="J1" s="2" t="inlineStr">
        <is>
          <t>Jul. 31, 2019</t>
        </is>
      </c>
      <c r="K1" s="2" t="inlineStr">
        <is>
          <t>Dec. 03, 2014</t>
        </is>
      </c>
    </row>
    <row r="2">
      <c r="A2" s="3" t="inlineStr">
        <is>
          <t>Line of Credit Facility [Line Items]</t>
        </is>
      </c>
    </row>
    <row r="3">
      <c r="A3" s="4" t="inlineStr">
        <is>
          <t>Total Consolidated Net Leverage Ratio</t>
        </is>
      </c>
      <c r="H3" s="4" t="inlineStr">
        <is>
          <t>(45.00%)</t>
        </is>
      </c>
    </row>
    <row r="4">
      <c r="A4" s="4" t="inlineStr">
        <is>
          <t>Minimum Liquidity</t>
        </is>
      </c>
      <c r="G4" s="5" t="n">
        <v>2100000</v>
      </c>
      <c r="H4" s="5" t="n">
        <v>2100000</v>
      </c>
    </row>
    <row r="5">
      <c r="A5" s="4" t="inlineStr">
        <is>
          <t>Applicable interest rate added to reference rate in order to compute variable interest rate</t>
        </is>
      </c>
      <c r="H5" s="4" t="inlineStr">
        <is>
          <t>1.50%</t>
        </is>
      </c>
    </row>
    <row r="6">
      <c r="A6" s="4" t="inlineStr">
        <is>
          <t>Debt instrument costs</t>
        </is>
      </c>
      <c r="H6" s="5" t="n">
        <v>0</v>
      </c>
      <c r="I6" s="5" t="n">
        <v>2814</v>
      </c>
      <c r="J6" s="5" t="n">
        <v>0</v>
      </c>
    </row>
    <row r="7">
      <c r="A7" s="4" t="inlineStr">
        <is>
          <t>Scenario 1 [Member]</t>
        </is>
      </c>
    </row>
    <row r="8">
      <c r="A8" s="3" t="inlineStr">
        <is>
          <t>Line of Credit Facility [Line Items]</t>
        </is>
      </c>
    </row>
    <row r="9">
      <c r="A9" s="4" t="inlineStr">
        <is>
          <t>Line of Credit Facility, Covenant Terms 1</t>
        </is>
      </c>
      <c r="H9" s="4" t="inlineStr">
        <is>
          <t>325.00%</t>
        </is>
      </c>
    </row>
    <row r="10">
      <c r="A10" s="4" t="inlineStr">
        <is>
          <t>Note Agreement, Covenant Terms</t>
        </is>
      </c>
      <c r="H10" s="4" t="inlineStr">
        <is>
          <t>325.00%</t>
        </is>
      </c>
    </row>
    <row r="11">
      <c r="A11" s="4" t="inlineStr">
        <is>
          <t>Scenario 2 [Member]</t>
        </is>
      </c>
    </row>
    <row r="12">
      <c r="A12" s="3" t="inlineStr">
        <is>
          <t>Line of Credit Facility [Line Items]</t>
        </is>
      </c>
    </row>
    <row r="13">
      <c r="A13" s="4" t="inlineStr">
        <is>
          <t>Line of Credit Facility, Covenant Terms 1</t>
        </is>
      </c>
      <c r="H13" s="4" t="inlineStr">
        <is>
          <t>350.00%</t>
        </is>
      </c>
    </row>
    <row r="14">
      <c r="A14" s="4" t="inlineStr">
        <is>
          <t>Note Agreement, Covenant Terms</t>
        </is>
      </c>
      <c r="H14" s="4" t="inlineStr">
        <is>
          <t>350.00%</t>
        </is>
      </c>
    </row>
    <row r="15">
      <c r="A15" s="4" t="inlineStr">
        <is>
          <t>Revolving Credit Facility</t>
        </is>
      </c>
    </row>
    <row r="16">
      <c r="A16" s="3" t="inlineStr">
        <is>
          <t>Line of Credit Facility [Line Items]</t>
        </is>
      </c>
    </row>
    <row r="17">
      <c r="A17" s="4" t="inlineStr">
        <is>
          <t>Debt instrument costs</t>
        </is>
      </c>
      <c r="C17" s="5" t="n">
        <v>2800</v>
      </c>
    </row>
    <row r="18">
      <c r="A18" s="4" t="inlineStr">
        <is>
          <t>Credit Agreement | Term Loan Facility</t>
        </is>
      </c>
    </row>
    <row r="19">
      <c r="A19" s="3" t="inlineStr">
        <is>
          <t>Line of Credit Facility [Line Items]</t>
        </is>
      </c>
    </row>
    <row r="20">
      <c r="A20" s="4" t="inlineStr">
        <is>
          <t>Maturity date</t>
        </is>
      </c>
      <c r="F20" s="4" t="inlineStr">
        <is>
          <t>Dec. 3,
		2019</t>
        </is>
      </c>
    </row>
    <row r="21">
      <c r="A21" s="4" t="inlineStr">
        <is>
          <t>Note Purchase Agreement | Senior Notes</t>
        </is>
      </c>
    </row>
    <row r="22">
      <c r="A22" s="3" t="inlineStr">
        <is>
          <t>Line of Credit Facility [Line Items]</t>
        </is>
      </c>
    </row>
    <row r="23">
      <c r="A23" s="4" t="inlineStr">
        <is>
          <t>Senior notes</t>
        </is>
      </c>
      <c r="K23" s="5" t="n">
        <v>400000</v>
      </c>
    </row>
    <row r="24">
      <c r="A24" s="4" t="inlineStr">
        <is>
          <t>4.07% Senior Notes, Series A | Senior Notes</t>
        </is>
      </c>
    </row>
    <row r="25">
      <c r="A25" s="3" t="inlineStr">
        <is>
          <t>Line of Credit Facility [Line Items]</t>
        </is>
      </c>
    </row>
    <row r="26">
      <c r="A26" s="4" t="inlineStr">
        <is>
          <t>Senior notes</t>
        </is>
      </c>
      <c r="K26" s="5" t="n">
        <v>100000</v>
      </c>
    </row>
    <row r="27">
      <c r="A27" s="4" t="inlineStr">
        <is>
          <t>Stated interest rate</t>
        </is>
      </c>
      <c r="K27" s="4" t="inlineStr">
        <is>
          <t>4.07%</t>
        </is>
      </c>
    </row>
    <row r="28">
      <c r="A28" s="4" t="inlineStr">
        <is>
          <t>4.19% Senior Notes, Series B | Senior Notes</t>
        </is>
      </c>
    </row>
    <row r="29">
      <c r="A29" s="3" t="inlineStr">
        <is>
          <t>Line of Credit Facility [Line Items]</t>
        </is>
      </c>
    </row>
    <row r="30">
      <c r="A30" s="4" t="inlineStr">
        <is>
          <t>Senior notes</t>
        </is>
      </c>
      <c r="K30" s="5" t="n">
        <v>100000</v>
      </c>
    </row>
    <row r="31">
      <c r="A31" s="4" t="inlineStr">
        <is>
          <t>Stated interest rate</t>
        </is>
      </c>
      <c r="K31" s="4" t="inlineStr">
        <is>
          <t>4.19%</t>
        </is>
      </c>
    </row>
    <row r="32">
      <c r="A32" s="4" t="inlineStr">
        <is>
          <t>4.25% Senior Notes, Series C | Senior Notes</t>
        </is>
      </c>
    </row>
    <row r="33">
      <c r="A33" s="3" t="inlineStr">
        <is>
          <t>Line of Credit Facility [Line Items]</t>
        </is>
      </c>
    </row>
    <row r="34">
      <c r="A34" s="4" t="inlineStr">
        <is>
          <t>Senior notes</t>
        </is>
      </c>
      <c r="K34" s="5" t="n">
        <v>100000</v>
      </c>
    </row>
    <row r="35">
      <c r="A35" s="4" t="inlineStr">
        <is>
          <t>Stated interest rate</t>
        </is>
      </c>
      <c r="K35" s="4" t="inlineStr">
        <is>
          <t>4.25%</t>
        </is>
      </c>
    </row>
    <row r="36">
      <c r="A36" s="4" t="inlineStr">
        <is>
          <t>4.35% Senior Notes, Series D | Senior Notes</t>
        </is>
      </c>
    </row>
    <row r="37">
      <c r="A37" s="3" t="inlineStr">
        <is>
          <t>Line of Credit Facility [Line Items]</t>
        </is>
      </c>
    </row>
    <row r="38">
      <c r="A38" s="4" t="inlineStr">
        <is>
          <t>Senior notes</t>
        </is>
      </c>
      <c r="K38" s="5" t="n">
        <v>100000</v>
      </c>
    </row>
    <row r="39">
      <c r="A39" s="4" t="inlineStr">
        <is>
          <t>Stated interest rate</t>
        </is>
      </c>
      <c r="K39" s="4" t="inlineStr">
        <is>
          <t>4.35%</t>
        </is>
      </c>
    </row>
    <row r="40">
      <c r="A40" s="4" t="inlineStr">
        <is>
          <t>Federal Funds Rate</t>
        </is>
      </c>
    </row>
    <row r="41">
      <c r="A41" s="3" t="inlineStr">
        <is>
          <t>Line of Credit Facility [Line Items]</t>
        </is>
      </c>
    </row>
    <row r="42">
      <c r="A42" s="4" t="inlineStr">
        <is>
          <t>Applicable interest rate added to reference rate in order to compute variable interest rate</t>
        </is>
      </c>
      <c r="H42" s="4" t="inlineStr">
        <is>
          <t>0.50%</t>
        </is>
      </c>
    </row>
    <row r="43">
      <c r="A43" s="4" t="inlineStr">
        <is>
          <t>Eurodollar [Member]</t>
        </is>
      </c>
    </row>
    <row r="44">
      <c r="A44" s="3" t="inlineStr">
        <is>
          <t>Line of Credit Facility [Line Items]</t>
        </is>
      </c>
    </row>
    <row r="45">
      <c r="A45" s="4" t="inlineStr">
        <is>
          <t>Applicable interest rate added to reference rate in order to compute variable interest rate</t>
        </is>
      </c>
      <c r="H45" s="4" t="inlineStr">
        <is>
          <t>1.00%</t>
        </is>
      </c>
    </row>
    <row r="46">
      <c r="A46" s="4" t="inlineStr">
        <is>
          <t>Eurodollar [Member] | Minimum</t>
        </is>
      </c>
    </row>
    <row r="47">
      <c r="A47" s="3" t="inlineStr">
        <is>
          <t>Line of Credit Facility [Line Items]</t>
        </is>
      </c>
    </row>
    <row r="48">
      <c r="A48" s="4" t="inlineStr">
        <is>
          <t>Applicable interest rate added to reference rate in order to compute variable interest rate</t>
        </is>
      </c>
      <c r="B48" s="4" t="inlineStr">
        <is>
          <t>0.75%</t>
        </is>
      </c>
      <c r="G48" s="4" t="inlineStr">
        <is>
          <t>0.75%</t>
        </is>
      </c>
    </row>
    <row r="49">
      <c r="A49" s="4" t="inlineStr">
        <is>
          <t>Wells Fargo and Bank of America</t>
        </is>
      </c>
    </row>
    <row r="50">
      <c r="A50" s="3" t="inlineStr">
        <is>
          <t>Line of Credit Facility [Line Items]</t>
        </is>
      </c>
    </row>
    <row r="51">
      <c r="A51" s="4" t="inlineStr">
        <is>
          <t>Maturity date</t>
        </is>
      </c>
      <c r="F51" s="4" t="inlineStr">
        <is>
          <t>Mar. 15,
		2021</t>
        </is>
      </c>
    </row>
    <row r="52">
      <c r="A52" s="4" t="inlineStr">
        <is>
          <t>Wells Fargo and Bank of America | Revolving Credit Facility | Line of Credit</t>
        </is>
      </c>
    </row>
    <row r="53">
      <c r="A53" s="3" t="inlineStr">
        <is>
          <t>Line of Credit Facility [Line Items]</t>
        </is>
      </c>
    </row>
    <row r="54">
      <c r="A54" s="4" t="inlineStr">
        <is>
          <t>Maximum borrowing capacity</t>
        </is>
      </c>
      <c r="K54" s="5" t="n">
        <v>300000</v>
      </c>
    </row>
    <row r="55">
      <c r="A55" s="4" t="inlineStr">
        <is>
          <t>Wells Fargo and Bank of America | Term Loan Facility | Line of Credit</t>
        </is>
      </c>
    </row>
    <row r="56">
      <c r="A56" s="3" t="inlineStr">
        <is>
          <t>Line of Credit Facility [Line Items]</t>
        </is>
      </c>
    </row>
    <row r="57">
      <c r="A57" s="4" t="inlineStr">
        <is>
          <t>Maximum borrowing capacity</t>
        </is>
      </c>
      <c r="K57" s="5" t="n">
        <v>300000</v>
      </c>
    </row>
    <row r="58">
      <c r="A58" s="4" t="inlineStr">
        <is>
          <t>Wells Fargo and Bank of America | First Amendment To Credit Agreement | Revolving Credit Facility</t>
        </is>
      </c>
    </row>
    <row r="59">
      <c r="A59" s="3" t="inlineStr">
        <is>
          <t>Line of Credit Facility [Line Items]</t>
        </is>
      </c>
    </row>
    <row r="60">
      <c r="A60" s="4" t="inlineStr">
        <is>
          <t>Maximum borrowing capacity</t>
        </is>
      </c>
      <c r="E60" s="5" t="n">
        <v>350000</v>
      </c>
    </row>
    <row r="61">
      <c r="A61" s="4" t="inlineStr">
        <is>
          <t>Line of Credit Facility, Increase (Decrease), Net</t>
        </is>
      </c>
      <c r="E61" s="6" t="n">
        <v>50000</v>
      </c>
    </row>
    <row r="62">
      <c r="A62" s="4" t="inlineStr">
        <is>
          <t>Wells Fargo and Bank of America | First Amendment To Credit Agreement | Term Loan Facility</t>
        </is>
      </c>
    </row>
    <row r="63">
      <c r="A63" s="3" t="inlineStr">
        <is>
          <t>Line of Credit Facility [Line Items]</t>
        </is>
      </c>
    </row>
    <row r="64">
      <c r="A64" s="4" t="inlineStr">
        <is>
          <t>Maximum borrowing capacity</t>
        </is>
      </c>
      <c r="E64" s="5" t="n">
        <v>93800</v>
      </c>
    </row>
    <row r="65">
      <c r="A65" s="4" t="inlineStr">
        <is>
          <t>WellsFargo,NationalAssociation,SunTrustBankandBankofAmerica,N.A. [Member] | Revolving Credit Facility | Line of Credit</t>
        </is>
      </c>
    </row>
    <row r="66">
      <c r="A66" s="3" t="inlineStr">
        <is>
          <t>Line of Credit Facility [Line Items]</t>
        </is>
      </c>
    </row>
    <row r="67">
      <c r="A67" s="4" t="inlineStr">
        <is>
          <t>Outstanding borrowings</t>
        </is>
      </c>
      <c r="G67" s="5" t="n">
        <v>0</v>
      </c>
      <c r="H67" s="5" t="n">
        <v>0</v>
      </c>
    </row>
    <row r="68">
      <c r="A68" s="4" t="inlineStr">
        <is>
          <t>WellsFargo,NationalAssociation,SunTrustBankandBankofAmerica,N.A. [Member] | Scenario 3 [Member]</t>
        </is>
      </c>
    </row>
    <row r="69">
      <c r="A69" s="3" t="inlineStr">
        <is>
          <t>Line of Credit Facility [Line Items]</t>
        </is>
      </c>
    </row>
    <row r="70">
      <c r="A70" s="4" t="inlineStr">
        <is>
          <t>Line of Credit Facility, Covenant Terms</t>
        </is>
      </c>
      <c r="H70" s="4" t="inlineStr">
        <is>
          <t>not to exceed $50.0 million</t>
        </is>
      </c>
    </row>
    <row r="71">
      <c r="A71" s="4" t="inlineStr">
        <is>
          <t>WellsFargo,NationalAssociation,SunTrustBankandBankofAmerica,N.A. [Member] | Scenario 4 [Member]</t>
        </is>
      </c>
    </row>
    <row r="72">
      <c r="A72" s="3" t="inlineStr">
        <is>
          <t>Line of Credit Facility [Line Items]</t>
        </is>
      </c>
    </row>
    <row r="73">
      <c r="A73" s="4" t="inlineStr">
        <is>
          <t>Line of Credit Facility, Covenant Terms</t>
        </is>
      </c>
      <c r="H73" s="4" t="inlineStr">
        <is>
          <t>not less than $75.0 million</t>
        </is>
      </c>
    </row>
    <row r="74">
      <c r="A74" s="4" t="inlineStr">
        <is>
          <t>WellsFargo,NationalAssociation,SunTrustBankandBankofAmerica,N.A. [Member] | Second Amendment To Credit Agreement | Revolving Credit Facility</t>
        </is>
      </c>
    </row>
    <row r="75">
      <c r="A75" s="3" t="inlineStr">
        <is>
          <t>Line of Credit Facility [Line Items]</t>
        </is>
      </c>
    </row>
    <row r="76">
      <c r="A76" s="4" t="inlineStr">
        <is>
          <t>Maximum borrowing capacity</t>
        </is>
      </c>
      <c r="D76" s="5" t="n">
        <v>850000</v>
      </c>
    </row>
    <row r="77">
      <c r="A77" s="4" t="inlineStr">
        <is>
          <t>Line of Credit Facility, Increase (Decrease), Net</t>
        </is>
      </c>
      <c r="D77" s="5" t="n">
        <v>500000</v>
      </c>
    </row>
    <row r="78">
      <c r="A78" s="4" t="inlineStr">
        <is>
          <t>WellsFargo,NationalAssociation,TruistBank,BMOHarrisBankN.A.,SantanderBankN.A.,andBankofAmerica,N.A. [Member]</t>
        </is>
      </c>
    </row>
    <row r="79">
      <c r="A79" s="3" t="inlineStr">
        <is>
          <t>Line of Credit Facility [Line Items]</t>
        </is>
      </c>
    </row>
    <row r="80">
      <c r="A80" s="4" t="inlineStr">
        <is>
          <t>Maturity date</t>
        </is>
      </c>
      <c r="H80" s="4" t="inlineStr">
        <is>
          <t>Jul. 21,
		2023</t>
        </is>
      </c>
    </row>
    <row r="81">
      <c r="A81" s="4" t="inlineStr">
        <is>
          <t>WellsFargo,NationalAssociation,TruistBank,BMOHarrisBankN.A.,SantanderBankN.A.,andBankofAmerica,N.A. [Member] | Revolving Credit Facility | Minimum</t>
        </is>
      </c>
    </row>
    <row r="82">
      <c r="A82" s="3" t="inlineStr">
        <is>
          <t>Line of Credit Facility [Line Items]</t>
        </is>
      </c>
    </row>
    <row r="83">
      <c r="A83" s="4" t="inlineStr">
        <is>
          <t>Commitment fee rate range</t>
        </is>
      </c>
      <c r="G83" s="4" t="inlineStr">
        <is>
          <t>0.25%</t>
        </is>
      </c>
    </row>
    <row r="84">
      <c r="A84" s="4" t="inlineStr">
        <is>
          <t>WellsFargo,NationalAssociation,TruistBank,BMOHarrisBankN.A.,SantanderBankN.A.,andBankofAmerica,N.A. [Member] | Revolving Credit Facility | Maximum</t>
        </is>
      </c>
    </row>
    <row r="85">
      <c r="A85" s="3" t="inlineStr">
        <is>
          <t>Line of Credit Facility [Line Items]</t>
        </is>
      </c>
    </row>
    <row r="86">
      <c r="A86" s="4" t="inlineStr">
        <is>
          <t>Commitment fee rate range</t>
        </is>
      </c>
      <c r="G86" s="4" t="inlineStr">
        <is>
          <t>0.35%</t>
        </is>
      </c>
    </row>
    <row r="87">
      <c r="A87" s="4" t="inlineStr">
        <is>
          <t>WellsFargo,NationalAssociation,TruistBank,BMOHarrisBankN.A.,SantanderBankN.A.,andBankofAmerica,N.A. [Member] | First Amended and Restated Credit Agreement [Member] | Revolving Credit Facility</t>
        </is>
      </c>
    </row>
    <row r="88">
      <c r="A88" s="3" t="inlineStr">
        <is>
          <t>Line of Credit Facility [Line Items]</t>
        </is>
      </c>
    </row>
    <row r="89">
      <c r="A89" s="4" t="inlineStr">
        <is>
          <t>Maximum borrowing capacity</t>
        </is>
      </c>
      <c r="G89" s="5" t="n">
        <v>1050000</v>
      </c>
      <c r="H89" s="5" t="n">
        <v>1050000</v>
      </c>
    </row>
    <row r="90">
      <c r="A90" s="4" t="inlineStr">
        <is>
          <t>Line of Credit Facility, Increase (Decrease), Net</t>
        </is>
      </c>
      <c r="G90" s="5" t="n">
        <v>200000</v>
      </c>
    </row>
    <row r="91">
      <c r="A91" s="4" t="inlineStr">
        <is>
          <t>WellsFargo,NationalAssociation,TruistBank,BMOHarrisBankN.A.,SantanderBankN.A.,andBankofAmerica,N.A. [Member] | Eurodollar [Member] | Revolving Credit Facility | Minimum</t>
        </is>
      </c>
    </row>
    <row r="92">
      <c r="A92" s="3" t="inlineStr">
        <is>
          <t>Line of Credit Facility [Line Items]</t>
        </is>
      </c>
    </row>
    <row r="93">
      <c r="A93" s="4" t="inlineStr">
        <is>
          <t>Applicable interest rate added to reference rate in order to compute variable interest rate</t>
        </is>
      </c>
      <c r="G93" s="4" t="inlineStr">
        <is>
          <t>1.50%</t>
        </is>
      </c>
    </row>
    <row r="94">
      <c r="A94" s="4" t="inlineStr">
        <is>
          <t>WellsFargo,NationalAssociation,TruistBank,BMOHarrisBankN.A.,SantanderBankN.A.,andBankofAmerica,N.A. [Member] | Eurodollar [Member] | Revolving Credit Facility | Maximum</t>
        </is>
      </c>
    </row>
    <row r="95">
      <c r="A95" s="3" t="inlineStr">
        <is>
          <t>Line of Credit Facility [Line Items]</t>
        </is>
      </c>
    </row>
    <row r="96">
      <c r="A96" s="4" t="inlineStr">
        <is>
          <t>Applicable interest rate added to reference rate in order to compute variable interest rate</t>
        </is>
      </c>
      <c r="G96" s="4" t="inlineStr">
        <is>
          <t>2.25%</t>
        </is>
      </c>
    </row>
    <row r="97">
      <c r="A97" s="4" t="inlineStr">
        <is>
          <t>WellsFargo,NationalAssociation,TruistBank,BMOHarrisBankN.A.,SantanderBankN.A.,andBankofAmerica,N.A. [Member] | Base Rate [Member] | Revolving Credit Facility | Minimum</t>
        </is>
      </c>
    </row>
    <row r="98">
      <c r="A98" s="3" t="inlineStr">
        <is>
          <t>Line of Credit Facility [Line Items]</t>
        </is>
      </c>
    </row>
    <row r="99">
      <c r="A99" s="4" t="inlineStr">
        <is>
          <t>Applicable interest rate added to reference rate in order to compute variable interest rate</t>
        </is>
      </c>
      <c r="G99" s="4" t="inlineStr">
        <is>
          <t>0.50%</t>
        </is>
      </c>
    </row>
    <row r="100">
      <c r="A100" s="4" t="inlineStr">
        <is>
          <t>WellsFargo,NationalAssociation,TruistBank,BMOHarrisBankN.A.,SantanderBankN.A.,andBankofAmerica,N.A. [Member] | Base Rate [Member] | Revolving Credit Facility | Maximum</t>
        </is>
      </c>
    </row>
    <row r="101">
      <c r="A101" s="3" t="inlineStr">
        <is>
          <t>Line of Credit Facility [Line Items]</t>
        </is>
      </c>
    </row>
    <row r="102">
      <c r="A102" s="4" t="inlineStr">
        <is>
          <t>Applicable interest rate added to reference rate in order to compute variable interest rate</t>
        </is>
      </c>
      <c r="G102" s="4" t="inlineStr">
        <is>
          <t>1.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Long-Term Debt (Details) $ in Thousands</t>
        </is>
      </c>
      <c r="B1" s="2" t="inlineStr">
        <is>
          <t>Jul. 31, 2021USD ($)</t>
        </is>
      </c>
    </row>
    <row r="2">
      <c r="A2" s="3" t="inlineStr">
        <is>
          <t>Debt Disclosure [Abstract]</t>
        </is>
      </c>
    </row>
    <row r="3">
      <c r="A3" s="4" t="inlineStr">
        <is>
          <t>2022</t>
        </is>
      </c>
      <c r="B3" s="5" t="n">
        <v>0</v>
      </c>
    </row>
    <row r="4">
      <c r="A4" s="4" t="inlineStr">
        <is>
          <t>2023</t>
        </is>
      </c>
      <c r="B4" s="6" t="n">
        <v>0</v>
      </c>
    </row>
    <row r="5">
      <c r="A5" s="4" t="inlineStr">
        <is>
          <t>2024</t>
        </is>
      </c>
      <c r="B5" s="6" t="n">
        <v>0</v>
      </c>
    </row>
    <row r="6">
      <c r="A6" s="4" t="inlineStr">
        <is>
          <t>2025</t>
        </is>
      </c>
      <c r="B6" s="6" t="n">
        <v>100000</v>
      </c>
    </row>
    <row r="7">
      <c r="A7" s="4" t="inlineStr">
        <is>
          <t>2026</t>
        </is>
      </c>
      <c r="B7" s="6" t="n">
        <v>0</v>
      </c>
    </row>
    <row r="8">
      <c r="A8" s="4" t="inlineStr">
        <is>
          <t>Thereafter</t>
        </is>
      </c>
      <c r="B8" s="6" t="n">
        <v>300000</v>
      </c>
    </row>
    <row r="9">
      <c r="A9" s="4" t="inlineStr">
        <is>
          <t>Total future payments</t>
        </is>
      </c>
      <c r="B9" s="5" t="n">
        <v>4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Fair Value Measures (Details) - USD ($) $ in Thousands</t>
        </is>
      </c>
      <c r="B1" s="2" t="inlineStr">
        <is>
          <t>Jul. 31, 2021</t>
        </is>
      </c>
      <c r="C1" s="2" t="inlineStr">
        <is>
          <t>Jul. 31, 2020</t>
        </is>
      </c>
    </row>
    <row r="2">
      <c r="A2" s="3" t="inlineStr">
        <is>
          <t>Fair Value, Assets and Liabilities Measured on Recurring and Nonrecurring Basis [Line Items]</t>
        </is>
      </c>
    </row>
    <row r="3">
      <c r="A3" s="4" t="inlineStr">
        <is>
          <t>Assets, Fair Value Disclosure</t>
        </is>
      </c>
      <c r="B3" s="5" t="n">
        <v>754300</v>
      </c>
      <c r="C3" s="5" t="n">
        <v>11483</v>
      </c>
    </row>
    <row r="4">
      <c r="A4" s="4" t="inlineStr">
        <is>
          <t>Total Liabilities</t>
        </is>
      </c>
      <c r="B4" s="6" t="n">
        <v>399733</v>
      </c>
      <c r="C4" s="6" t="n">
        <v>399698</v>
      </c>
    </row>
    <row r="5">
      <c r="A5" s="4" t="inlineStr">
        <is>
          <t>Long-term Debt</t>
        </is>
      </c>
      <c r="B5" s="6" t="n">
        <v>400000</v>
      </c>
    </row>
    <row r="6">
      <c r="A6" s="4" t="inlineStr">
        <is>
          <t>Fair Value, Recurring [Member]</t>
        </is>
      </c>
    </row>
    <row r="7">
      <c r="A7" s="3" t="inlineStr">
        <is>
          <t>Fair Value, Assets and Liabilities Measured on Recurring and Nonrecurring Basis [Line Items]</t>
        </is>
      </c>
    </row>
    <row r="8">
      <c r="A8" s="4" t="inlineStr">
        <is>
          <t>Assets, Fair Value Disclosure</t>
        </is>
      </c>
      <c r="B8" s="6" t="n">
        <v>754304</v>
      </c>
      <c r="C8" s="6" t="n">
        <v>11483</v>
      </c>
    </row>
    <row r="9">
      <c r="A9" s="4" t="inlineStr">
        <is>
          <t>Cash Equivalents, at Carrying Value</t>
        </is>
      </c>
      <c r="B9" s="6" t="n">
        <v>754300</v>
      </c>
      <c r="C9" s="6" t="n">
        <v>11483</v>
      </c>
    </row>
    <row r="10">
      <c r="A10" s="4" t="inlineStr">
        <is>
          <t>Fair Value, Recurring [Member] | Fair Value, Inputs, Level 2 [Member]</t>
        </is>
      </c>
    </row>
    <row r="11">
      <c r="A11" s="3" t="inlineStr">
        <is>
          <t>Fair Value, Assets and Liabilities Measured on Recurring and Nonrecurring Basis [Line Items]</t>
        </is>
      </c>
    </row>
    <row r="12">
      <c r="A12" s="4" t="inlineStr">
        <is>
          <t>Cash and Cash Equivalents, Fair Value Disclosure</t>
        </is>
      </c>
      <c r="B12" s="6" t="n">
        <v>754304</v>
      </c>
      <c r="C12" s="6" t="n">
        <v>11483</v>
      </c>
    </row>
    <row r="13">
      <c r="A13" s="4" t="inlineStr">
        <is>
          <t>Total Liabilities</t>
        </is>
      </c>
      <c r="B13" s="6" t="n">
        <v>432027</v>
      </c>
      <c r="C13" s="6" t="n">
        <v>449731</v>
      </c>
    </row>
    <row r="14">
      <c r="A14" s="4" t="inlineStr">
        <is>
          <t>Fixed Rate Debt [Member] | Fair Value, Recurring [Member]</t>
        </is>
      </c>
    </row>
    <row r="15">
      <c r="A15" s="3" t="inlineStr">
        <is>
          <t>Fair Value, Assets and Liabilities Measured on Recurring and Nonrecurring Basis [Line Items]</t>
        </is>
      </c>
    </row>
    <row r="16">
      <c r="A16" s="4" t="inlineStr">
        <is>
          <t>Long-term Debt</t>
        </is>
      </c>
      <c r="B16" s="6" t="n">
        <v>399733</v>
      </c>
      <c r="C16" s="6" t="n">
        <v>399698</v>
      </c>
    </row>
    <row r="17">
      <c r="A17" s="4" t="inlineStr">
        <is>
          <t>Fixed Rate Debt [Member] | Fair Value, Recurring [Member] | Fair Value, Inputs, Level 2 [Member]</t>
        </is>
      </c>
    </row>
    <row r="18">
      <c r="A18" s="3" t="inlineStr">
        <is>
          <t>Fair Value, Assets and Liabilities Measured on Recurring and Nonrecurring Basis [Line Items]</t>
        </is>
      </c>
    </row>
    <row r="19">
      <c r="A19" s="4" t="inlineStr">
        <is>
          <t>Long-term Debt, Fair Value</t>
        </is>
      </c>
      <c r="B19" s="5" t="n">
        <v>432027</v>
      </c>
      <c r="C19" s="5" t="n">
        <v>4497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Income Per Share (Details) - shares shares in Thousands</t>
        </is>
      </c>
      <c r="B1" s="2" t="inlineStr">
        <is>
          <t>12 Months Ended</t>
        </is>
      </c>
    </row>
    <row r="2">
      <c r="B2" s="2" t="inlineStr">
        <is>
          <t>Jul. 31, 2021</t>
        </is>
      </c>
      <c r="C2" s="2" t="inlineStr">
        <is>
          <t>Jul. 31, 2020</t>
        </is>
      </c>
      <c r="D2" s="2" t="inlineStr">
        <is>
          <t>Jul. 31, 2019</t>
        </is>
      </c>
    </row>
    <row r="3">
      <c r="A3" s="3" t="inlineStr">
        <is>
          <t>Earnings Per Share [Abstract]</t>
        </is>
      </c>
    </row>
    <row r="4">
      <c r="A4" s="4" t="inlineStr">
        <is>
          <t>Weighted average common shares outstanding</t>
        </is>
      </c>
      <c r="B4" s="6" t="n">
        <v>236252</v>
      </c>
      <c r="C4" s="6" t="n">
        <v>233202</v>
      </c>
      <c r="D4" s="6" t="n">
        <v>230489</v>
      </c>
    </row>
    <row r="5">
      <c r="A5" s="4" t="inlineStr">
        <is>
          <t>Effect of dilutive securities</t>
        </is>
      </c>
      <c r="B5" s="6" t="n">
        <v>4038</v>
      </c>
      <c r="C5" s="6" t="n">
        <v>5454</v>
      </c>
      <c r="D5" s="6" t="n">
        <v>9964</v>
      </c>
    </row>
    <row r="6">
      <c r="A6" s="4" t="inlineStr">
        <is>
          <t>Weighted average common and dilutive potential common shares outstanding</t>
        </is>
      </c>
      <c r="B6" s="6" t="n">
        <v>240290</v>
      </c>
      <c r="C6" s="6" t="n">
        <v>238656</v>
      </c>
      <c r="D6" s="6" t="n">
        <v>2404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Textuals) - shares</t>
        </is>
      </c>
      <c r="B1" s="2" t="inlineStr">
        <is>
          <t>12 Months Ended</t>
        </is>
      </c>
    </row>
    <row r="2">
      <c r="B2" s="2" t="inlineStr">
        <is>
          <t>Jul. 31, 2021</t>
        </is>
      </c>
      <c r="C2" s="2" t="inlineStr">
        <is>
          <t>Jul. 31, 2020</t>
        </is>
      </c>
      <c r="D2" s="2" t="inlineStr">
        <is>
          <t>Jul. 31, 2019</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Amount</t>
        </is>
      </c>
      <c r="B5" s="6" t="n">
        <v>4090250</v>
      </c>
      <c r="C5" s="6" t="n">
        <v>1575167</v>
      </c>
      <c r="D5" s="6" t="n">
        <v>3045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 Common Stock [Member] - USD ($) $ / shares in Units, $ in Thousands</t>
        </is>
      </c>
      <c r="B1" s="2" t="inlineStr">
        <is>
          <t>3 Months Ended</t>
        </is>
      </c>
    </row>
    <row r="2">
      <c r="B2" s="2" t="inlineStr">
        <is>
          <t>Jul. 31, 2021</t>
        </is>
      </c>
      <c r="C2" s="2" t="inlineStr">
        <is>
          <t>Oct. 31, 2019</t>
        </is>
      </c>
      <c r="D2" s="2" t="inlineStr">
        <is>
          <t>Apr. 30, 2019</t>
        </is>
      </c>
    </row>
    <row r="3">
      <c r="A3" s="4" t="inlineStr">
        <is>
          <t>Chief Executive Officer [Member]</t>
        </is>
      </c>
    </row>
    <row r="4">
      <c r="A4" s="3" t="inlineStr">
        <is>
          <t>Deferred Compensation Arrangement with Individual, Share-based Payments [Line Items]</t>
        </is>
      </c>
    </row>
    <row r="5">
      <c r="A5" s="4" t="inlineStr">
        <is>
          <t>Options Exercised</t>
        </is>
      </c>
      <c r="C5" s="6" t="n">
        <v>4000000</v>
      </c>
    </row>
    <row r="6">
      <c r="A6" s="4" t="inlineStr">
        <is>
          <t>Weighted Average Exercise Price</t>
        </is>
      </c>
      <c r="C6" s="8" t="n">
        <v>17.81</v>
      </c>
    </row>
    <row r="7">
      <c r="A7" s="4" t="inlineStr">
        <is>
          <t>Shares Net Settled for Exercise</t>
        </is>
      </c>
      <c r="C7" s="6" t="n">
        <v>865719</v>
      </c>
    </row>
    <row r="8">
      <c r="A8" s="4" t="inlineStr">
        <is>
          <t>Shares Withheld for Taxes (1)</t>
        </is>
      </c>
      <c r="C8" s="6" t="n">
        <v>1231595</v>
      </c>
    </row>
    <row r="9">
      <c r="A9" s="4" t="inlineStr">
        <is>
          <t>Net Shares to Employees</t>
        </is>
      </c>
      <c r="C9" s="6" t="n">
        <v>1902686</v>
      </c>
    </row>
    <row r="10">
      <c r="A10" s="4" t="inlineStr">
        <is>
          <t>Weighted Average Share Price for Withholding</t>
        </is>
      </c>
      <c r="C10" s="8" t="n">
        <v>82.29000000000001</v>
      </c>
    </row>
    <row r="11">
      <c r="A11" s="4" t="inlineStr">
        <is>
          <t>Employee Stock-Based Tax Withholding (in 000s)</t>
        </is>
      </c>
      <c r="C11" s="5" t="n">
        <v>101348</v>
      </c>
    </row>
    <row r="12">
      <c r="A12" s="4" t="inlineStr">
        <is>
          <t>President [Member]</t>
        </is>
      </c>
    </row>
    <row r="13">
      <c r="A13" s="3" t="inlineStr">
        <is>
          <t>Deferred Compensation Arrangement with Individual, Share-based Payments [Line Items]</t>
        </is>
      </c>
    </row>
    <row r="14">
      <c r="A14" s="4" t="inlineStr">
        <is>
          <t>Options Exercised</t>
        </is>
      </c>
      <c r="D14" s="6" t="n">
        <v>3000000</v>
      </c>
    </row>
    <row r="15">
      <c r="A15" s="4" t="inlineStr">
        <is>
          <t>Weighted Average Exercise Price</t>
        </is>
      </c>
      <c r="D15" s="8" t="n">
        <v>17.81</v>
      </c>
    </row>
    <row r="16">
      <c r="A16" s="4" t="inlineStr">
        <is>
          <t>Shares Net Settled for Exercise</t>
        </is>
      </c>
      <c r="D16" s="6" t="n">
        <v>945162</v>
      </c>
    </row>
    <row r="17">
      <c r="A17" s="4" t="inlineStr">
        <is>
          <t>Shares Withheld for Taxes (1)</t>
        </is>
      </c>
      <c r="D17" s="6" t="n">
        <v>806039</v>
      </c>
    </row>
    <row r="18">
      <c r="A18" s="4" t="inlineStr">
        <is>
          <t>Net Shares to Employees</t>
        </is>
      </c>
      <c r="D18" s="6" t="n">
        <v>1248799</v>
      </c>
    </row>
    <row r="19">
      <c r="A19" s="4" t="inlineStr">
        <is>
          <t>Weighted Average Share Price for Withholding</t>
        </is>
      </c>
      <c r="D19" s="8" t="n">
        <v>56.53</v>
      </c>
    </row>
    <row r="20">
      <c r="A20" s="4" t="inlineStr">
        <is>
          <t>Employee Stock-Based Tax Withholding (in 000s)</t>
        </is>
      </c>
      <c r="D20" s="5" t="n">
        <v>45565</v>
      </c>
    </row>
    <row r="21">
      <c r="A21" s="4" t="inlineStr">
        <is>
          <t>Management</t>
        </is>
      </c>
    </row>
    <row r="22">
      <c r="A22" s="3" t="inlineStr">
        <is>
          <t>Deferred Compensation Arrangement with Individual, Share-based Payments [Line Items]</t>
        </is>
      </c>
    </row>
    <row r="23">
      <c r="A23" s="4" t="inlineStr">
        <is>
          <t>Options Exercised</t>
        </is>
      </c>
      <c r="B23" s="6" t="n">
        <v>90000</v>
      </c>
    </row>
    <row r="24">
      <c r="A24" s="4" t="inlineStr">
        <is>
          <t>Weighted Average Exercise Price</t>
        </is>
      </c>
      <c r="B24" s="8" t="n">
        <v>17.73</v>
      </c>
    </row>
    <row r="25">
      <c r="A25" s="4" t="inlineStr">
        <is>
          <t>Shares Net Settled for Exercise</t>
        </is>
      </c>
      <c r="B25" s="6" t="n">
        <v>12366</v>
      </c>
    </row>
    <row r="26">
      <c r="A26" s="4" t="inlineStr">
        <is>
          <t>Shares Withheld for Taxes (1)</t>
        </is>
      </c>
      <c r="B26" s="6" t="n">
        <v>29349</v>
      </c>
    </row>
    <row r="27">
      <c r="A27" s="4" t="inlineStr">
        <is>
          <t>Net Shares to Employees</t>
        </is>
      </c>
      <c r="B27" s="6" t="n">
        <v>48285</v>
      </c>
    </row>
    <row r="28">
      <c r="A28" s="4" t="inlineStr">
        <is>
          <t>Weighted Average Share Price for Withholding</t>
        </is>
      </c>
      <c r="B28" s="8" t="n">
        <v>129.01</v>
      </c>
    </row>
    <row r="29">
      <c r="A29" s="4" t="inlineStr">
        <is>
          <t>Employee Stock-Based Tax Withholding (in 000s)</t>
        </is>
      </c>
      <c r="B29" s="5" t="n">
        <v>378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1) - USD ($) $ in Thousands</t>
        </is>
      </c>
      <c r="B1" s="2" t="inlineStr">
        <is>
          <t>12 Months Ended</t>
        </is>
      </c>
    </row>
    <row r="2">
      <c r="B2" s="2" t="inlineStr">
        <is>
          <t>Jul. 31, 2021</t>
        </is>
      </c>
      <c r="C2" s="2" t="inlineStr">
        <is>
          <t>Jul. 31, 2020</t>
        </is>
      </c>
      <c r="D2" s="2" t="inlineStr">
        <is>
          <t>Jul. 31, 2019</t>
        </is>
      </c>
    </row>
    <row r="3">
      <c r="A3" s="3" t="inlineStr">
        <is>
          <t>Employee Service Share-based Compensation, Allocation of Recognized Period Costs [Line Items]</t>
        </is>
      </c>
    </row>
    <row r="4">
      <c r="A4" s="4" t="inlineStr">
        <is>
          <t>Stock-based payment compensation</t>
        </is>
      </c>
      <c r="B4" s="5" t="n">
        <v>40922</v>
      </c>
      <c r="C4" s="5" t="n">
        <v>23322</v>
      </c>
      <c r="D4" s="5" t="n">
        <v>23445</v>
      </c>
    </row>
    <row r="5">
      <c r="A5" s="4" t="inlineStr">
        <is>
          <t>General and administrative</t>
        </is>
      </c>
    </row>
    <row r="6">
      <c r="A6" s="3" t="inlineStr">
        <is>
          <t>Employee Service Share-based Compensation, Allocation of Recognized Period Costs [Line Items]</t>
        </is>
      </c>
    </row>
    <row r="7">
      <c r="A7" s="4" t="inlineStr">
        <is>
          <t>Stock-based payment compensation</t>
        </is>
      </c>
      <c r="B7" s="6" t="n">
        <v>35633</v>
      </c>
      <c r="C7" s="6" t="n">
        <v>17567</v>
      </c>
      <c r="D7" s="6" t="n">
        <v>18254</v>
      </c>
    </row>
    <row r="8">
      <c r="A8" s="4" t="inlineStr">
        <is>
          <t>Yard operations</t>
        </is>
      </c>
    </row>
    <row r="9">
      <c r="A9" s="3" t="inlineStr">
        <is>
          <t>Employee Service Share-based Compensation, Allocation of Recognized Period Costs [Line Items]</t>
        </is>
      </c>
    </row>
    <row r="10">
      <c r="A10" s="4" t="inlineStr">
        <is>
          <t>Stock-based payment compensation</t>
        </is>
      </c>
      <c r="B10" s="5" t="n">
        <v>5289</v>
      </c>
      <c r="C10" s="5" t="n">
        <v>5755</v>
      </c>
      <c r="D10" s="5" t="n">
        <v>519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2) - Stock Options - $ / shares</t>
        </is>
      </c>
      <c r="B1" s="2" t="inlineStr">
        <is>
          <t>12 Months Ended</t>
        </is>
      </c>
    </row>
    <row r="2">
      <c r="B2" s="2" t="inlineStr">
        <is>
          <t>Jul. 31, 2021</t>
        </is>
      </c>
      <c r="C2" s="2" t="inlineStr">
        <is>
          <t>Jul. 31, 2020</t>
        </is>
      </c>
      <c r="D2" s="2" t="inlineStr">
        <is>
          <t>Jul. 31, 2019</t>
        </is>
      </c>
    </row>
    <row r="3">
      <c r="A3" s="3" t="inlineStr">
        <is>
          <t>Number Of Shares [Roll Forward]</t>
        </is>
      </c>
    </row>
    <row r="4">
      <c r="A4" s="4" t="inlineStr">
        <is>
          <t>Non-vested shares at July 31,</t>
        </is>
      </c>
      <c r="B4" s="6" t="n">
        <v>3303000</v>
      </c>
    </row>
    <row r="5">
      <c r="A5" s="4" t="inlineStr">
        <is>
          <t>Share-based Compensation Arrangement by Share-based Payment Award, Options, Grants in Period, Gross</t>
        </is>
      </c>
      <c r="B5" s="6" t="n">
        <v>1310000</v>
      </c>
    </row>
    <row r="6">
      <c r="A6" s="4" t="inlineStr">
        <is>
          <t>Vested (in shares)</t>
        </is>
      </c>
      <c r="B6" s="6" t="n">
        <v>-1139000</v>
      </c>
    </row>
    <row r="7">
      <c r="A7" s="4" t="inlineStr">
        <is>
          <t>Forfeitures or expirations (in shares)</t>
        </is>
      </c>
      <c r="B7" s="6" t="n">
        <v>-213000</v>
      </c>
    </row>
    <row r="8">
      <c r="A8" s="4" t="inlineStr">
        <is>
          <t>Non-vested shares at July 31,</t>
        </is>
      </c>
      <c r="B8" s="6" t="n">
        <v>3261000</v>
      </c>
      <c r="C8" s="6" t="n">
        <v>3303000</v>
      </c>
    </row>
    <row r="9">
      <c r="A9" s="3" t="inlineStr">
        <is>
          <t>Weighted Average Grant Date Fair Value [Roll Forward]</t>
        </is>
      </c>
    </row>
    <row r="10">
      <c r="A10" s="4" t="inlineStr">
        <is>
          <t>Non-vested shares at July 31, fair value</t>
        </is>
      </c>
      <c r="B10" s="8" t="n">
        <v>17.58</v>
      </c>
    </row>
    <row r="11">
      <c r="A11" s="4" t="inlineStr">
        <is>
          <t>Grants of non-vested shares, fair value</t>
        </is>
      </c>
      <c r="B11" s="10" t="n">
        <v>30.43</v>
      </c>
      <c r="C11" s="8" t="n">
        <v>21.54</v>
      </c>
      <c r="D11" s="8" t="n">
        <v>15.47</v>
      </c>
    </row>
    <row r="12">
      <c r="A12" s="4" t="inlineStr">
        <is>
          <t>Vested, fair value</t>
        </is>
      </c>
      <c r="B12" s="10" t="n">
        <v>16.65</v>
      </c>
    </row>
    <row r="13">
      <c r="A13" s="4" t="inlineStr">
        <is>
          <t>Forfeitures or expirations, fair value</t>
        </is>
      </c>
      <c r="B13" s="10" t="n">
        <v>12.84</v>
      </c>
    </row>
    <row r="14">
      <c r="A14" s="4" t="inlineStr">
        <is>
          <t>Non-vested shares at July 31, fair value</t>
        </is>
      </c>
      <c r="B14" s="10" t="n">
        <v>22.8</v>
      </c>
      <c r="C14" s="8" t="n">
        <v>17.58</v>
      </c>
    </row>
    <row r="15">
      <c r="A15" s="4" t="inlineStr">
        <is>
          <t>Valuation Technique, Option Pricing Model [Member]</t>
        </is>
      </c>
    </row>
    <row r="16">
      <c r="A16" s="3" t="inlineStr">
        <is>
          <t>Weighted Average Grant Date Fair Value [Roll Forward]</t>
        </is>
      </c>
    </row>
    <row r="17">
      <c r="A17" s="4" t="inlineStr">
        <is>
          <t>Grants of non-vested shares, fair value</t>
        </is>
      </c>
      <c r="B17" s="8" t="n">
        <v>31.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Details 3) $ / shares in Units, $ in Thousands</t>
        </is>
      </c>
      <c r="B1" s="2" t="inlineStr">
        <is>
          <t>12 Months Ended</t>
        </is>
      </c>
    </row>
    <row r="2">
      <c r="B2" s="2" t="inlineStr">
        <is>
          <t>Jul. 31, 2021USD ($)$ / sharesshares</t>
        </is>
      </c>
      <c r="C2" s="2" t="inlineStr">
        <is>
          <t>Jul. 31, 2020USD ($)$ / sharesshares</t>
        </is>
      </c>
    </row>
    <row r="3">
      <c r="A3" s="3" t="inlineStr">
        <is>
          <t>Restricted Shares [Roll Forward]</t>
        </is>
      </c>
    </row>
    <row r="4">
      <c r="A4" s="4" t="inlineStr">
        <is>
          <t>Outstanding as of July 31, | shares</t>
        </is>
      </c>
      <c r="B4" s="6" t="n">
        <v>105000</v>
      </c>
    </row>
    <row r="5">
      <c r="A5" s="4" t="inlineStr">
        <is>
          <t>Grants of restricted stock (in shares) | shares</t>
        </is>
      </c>
      <c r="B5" s="6" t="n">
        <v>61000</v>
      </c>
    </row>
    <row r="6">
      <c r="A6" s="4" t="inlineStr">
        <is>
          <t>Vested restricted stock (in shares) | shares</t>
        </is>
      </c>
      <c r="B6" s="6" t="n">
        <v>-58000</v>
      </c>
    </row>
    <row r="7">
      <c r="A7" s="4" t="inlineStr">
        <is>
          <t>Forfeited restricted stock (in shares) | shares</t>
        </is>
      </c>
      <c r="B7" s="6" t="n">
        <v>-6000</v>
      </c>
    </row>
    <row r="8">
      <c r="A8" s="4" t="inlineStr">
        <is>
          <t>Outstanding as of July 31, | shares</t>
        </is>
      </c>
      <c r="B8" s="6" t="n">
        <v>102000</v>
      </c>
      <c r="C8" s="6" t="n">
        <v>105000</v>
      </c>
    </row>
    <row r="9">
      <c r="A9" s="4" t="inlineStr">
        <is>
          <t>Outstanding as of July 31, Weighted Average Grant Date Fair Value | $ / shares</t>
        </is>
      </c>
      <c r="B9" s="8" t="n">
        <v>69.86</v>
      </c>
    </row>
    <row r="10">
      <c r="A10" s="4" t="inlineStr">
        <is>
          <t>Granted restricted stock, Weighted Average Grant Date Fair Value | $ / shares</t>
        </is>
      </c>
      <c r="B10" s="10" t="n">
        <v>116.86</v>
      </c>
    </row>
    <row r="11">
      <c r="A11" s="4" t="inlineStr">
        <is>
          <t>Vested restricted stock, Weighted Average Grant Date Fair Value | $ / shares</t>
        </is>
      </c>
      <c r="B11" s="10" t="n">
        <v>83.26000000000001</v>
      </c>
    </row>
    <row r="12">
      <c r="A12" s="4" t="inlineStr">
        <is>
          <t>Forfeited restricted stock, Weighted Average Grant Date Fair Value | $ / shares</t>
        </is>
      </c>
      <c r="B12" s="10" t="n">
        <v>67.55</v>
      </c>
    </row>
    <row r="13">
      <c r="A13" s="4" t="inlineStr">
        <is>
          <t>Outstanding as of July 31, Weighted Average Grant Date Fair Value | $ / shares</t>
        </is>
      </c>
      <c r="B13" s="8" t="n">
        <v>90.45999999999999</v>
      </c>
      <c r="C13" s="8" t="n">
        <v>69.86</v>
      </c>
    </row>
    <row r="14">
      <c r="A14" s="4" t="inlineStr">
        <is>
          <t>Stock Options</t>
        </is>
      </c>
    </row>
    <row r="15">
      <c r="A15" s="3" t="inlineStr">
        <is>
          <t>Number Of Options [Roll Forward]</t>
        </is>
      </c>
    </row>
    <row r="16">
      <c r="A16" s="4" t="inlineStr">
        <is>
          <t>Outstanding at July 31, (in shares) | shares</t>
        </is>
      </c>
      <c r="B16" s="6" t="n">
        <v>8059000</v>
      </c>
    </row>
    <row r="17">
      <c r="A17" s="4" t="inlineStr">
        <is>
          <t>Grants of options (in shares) | shares</t>
        </is>
      </c>
      <c r="B17" s="6" t="n">
        <v>1310000</v>
      </c>
    </row>
    <row r="18">
      <c r="A18" s="4" t="inlineStr">
        <is>
          <t>Exercise of stock options, net of repurchased shares (in shares) | shares</t>
        </is>
      </c>
      <c r="B18" s="6" t="n">
        <v>-1599000</v>
      </c>
    </row>
    <row r="19">
      <c r="A19" s="4" t="inlineStr">
        <is>
          <t>Forfeitures or expirations (in shares) | shares</t>
        </is>
      </c>
      <c r="B19" s="6" t="n">
        <v>-213000</v>
      </c>
    </row>
    <row r="20">
      <c r="A20" s="4" t="inlineStr">
        <is>
          <t>Outstanding at July 31, (in shares) | shares</t>
        </is>
      </c>
      <c r="B20" s="6" t="n">
        <v>7557000</v>
      </c>
      <c r="C20" s="6" t="n">
        <v>8059000</v>
      </c>
    </row>
    <row r="21">
      <c r="A21" s="4" t="inlineStr">
        <is>
          <t>Exercisable as of July 31, | shares</t>
        </is>
      </c>
      <c r="B21" s="6" t="n">
        <v>4295000</v>
      </c>
    </row>
    <row r="22">
      <c r="A22" s="4" t="inlineStr">
        <is>
          <t>Vested and expected to vest at July 31, (in shares) | shares</t>
        </is>
      </c>
      <c r="B22" s="6" t="n">
        <v>7557000</v>
      </c>
    </row>
    <row r="23">
      <c r="A23" s="3" t="inlineStr">
        <is>
          <t>Weighted Average Exercise Price [Roll Forward]</t>
        </is>
      </c>
    </row>
    <row r="24">
      <c r="A24" s="4" t="inlineStr">
        <is>
          <t>Outstanding at July 31, (in dollars per share) | $ / shares</t>
        </is>
      </c>
      <c r="B24" s="8" t="n">
        <v>41.44</v>
      </c>
    </row>
    <row r="25">
      <c r="A25" s="4" t="inlineStr">
        <is>
          <t>Grants of options (in dollars per share) | $ / shares</t>
        </is>
      </c>
      <c r="B25" s="10" t="n">
        <v>107.95</v>
      </c>
    </row>
    <row r="26">
      <c r="A26" s="4" t="inlineStr">
        <is>
          <t>Weighted Average Exercise Price | $ / shares</t>
        </is>
      </c>
      <c r="B26" s="10" t="n">
        <v>25.47</v>
      </c>
    </row>
    <row r="27">
      <c r="A27" s="4" t="inlineStr">
        <is>
          <t>Forfeitures or expirations (in dollars per share) | $ / shares</t>
        </is>
      </c>
      <c r="B27" s="10" t="n">
        <v>47.11</v>
      </c>
    </row>
    <row r="28">
      <c r="A28" s="4" t="inlineStr">
        <is>
          <t>Outstanding at July 31, (in dollars per share) | $ / shares</t>
        </is>
      </c>
      <c r="B28" s="10" t="n">
        <v>56.19</v>
      </c>
      <c r="C28" s="8" t="n">
        <v>41.44</v>
      </c>
    </row>
    <row r="29">
      <c r="A29" s="4" t="inlineStr">
        <is>
          <t>Exercisable at July 31, (in dollars per share) | $ / shares</t>
        </is>
      </c>
      <c r="B29" s="10" t="n">
        <v>38.16</v>
      </c>
    </row>
    <row r="30">
      <c r="A30" s="4" t="inlineStr">
        <is>
          <t>Vested and expected to vest at July 31, (in dollars per share) | $ / shares</t>
        </is>
      </c>
      <c r="B30" s="8" t="n">
        <v>56.19</v>
      </c>
    </row>
    <row r="31">
      <c r="A31" s="3" t="inlineStr">
        <is>
          <t>Weighted-Average Remaining Contractual Term [Roll Forward]</t>
        </is>
      </c>
    </row>
    <row r="32">
      <c r="A32" s="4" t="inlineStr">
        <is>
          <t>Outstanding at July 31,</t>
        </is>
      </c>
      <c r="C32" s="4" t="inlineStr">
        <is>
          <t>6 years 8 months 19 days</t>
        </is>
      </c>
    </row>
    <row r="33">
      <c r="A33" s="4" t="inlineStr">
        <is>
          <t>Outstanding at July 31,</t>
        </is>
      </c>
      <c r="B33" s="4" t="inlineStr">
        <is>
          <t>6 years 6 months 10 days</t>
        </is>
      </c>
    </row>
    <row r="34">
      <c r="A34" s="4" t="inlineStr">
        <is>
          <t>Exercisable at July 31,</t>
        </is>
      </c>
      <c r="B34" s="4" t="inlineStr">
        <is>
          <t>5 years 2 months 1 day</t>
        </is>
      </c>
    </row>
    <row r="35">
      <c r="A35" s="4" t="inlineStr">
        <is>
          <t>Vested and expected to vest at July 31,</t>
        </is>
      </c>
      <c r="B35" s="4" t="inlineStr">
        <is>
          <t>6 years 6 months 7 days</t>
        </is>
      </c>
    </row>
    <row r="36">
      <c r="A36" s="3" t="inlineStr">
        <is>
          <t>Aggregate Intrinsic Value [Roll Forward]</t>
        </is>
      </c>
    </row>
    <row r="37">
      <c r="A37" s="4" t="inlineStr">
        <is>
          <t>Outstanding at July 31, | $</t>
        </is>
      </c>
      <c r="B37" s="5" t="n">
        <v>417529</v>
      </c>
    </row>
    <row r="38">
      <c r="A38" s="4" t="inlineStr">
        <is>
          <t>Outstanding at July 31, | $</t>
        </is>
      </c>
      <c r="B38" s="6" t="n">
        <v>686269</v>
      </c>
      <c r="C38" s="5" t="n">
        <v>417529</v>
      </c>
    </row>
    <row r="39">
      <c r="A39" s="4" t="inlineStr">
        <is>
          <t>Exercisable at July 31, | $</t>
        </is>
      </c>
      <c r="B39" s="6" t="n">
        <v>467433</v>
      </c>
    </row>
    <row r="40">
      <c r="A40" s="4" t="inlineStr">
        <is>
          <t>Vested and expected to vest at July 31, | $</t>
        </is>
      </c>
      <c r="B40" s="5" t="n">
        <v>686269</v>
      </c>
    </row>
    <row r="41">
      <c r="A41" s="4" t="inlineStr">
        <is>
          <t>Restricted Stock | Minimum</t>
        </is>
      </c>
    </row>
    <row r="42">
      <c r="A42" s="3" t="inlineStr">
        <is>
          <t>Restricted Shares [Roll Forward]</t>
        </is>
      </c>
    </row>
    <row r="43">
      <c r="A43" s="4" t="inlineStr">
        <is>
          <t>Award Vesting Period</t>
        </is>
      </c>
      <c r="B43" s="4" t="inlineStr">
        <is>
          <t>2 years</t>
        </is>
      </c>
    </row>
    <row r="44">
      <c r="A44" s="4" t="inlineStr">
        <is>
          <t>Restricted Stock | Maximum</t>
        </is>
      </c>
    </row>
    <row r="45">
      <c r="A45" s="3" t="inlineStr">
        <is>
          <t>Restricted Shares [Roll Forward]</t>
        </is>
      </c>
    </row>
    <row r="46">
      <c r="A46" s="4" t="inlineStr">
        <is>
          <t>Award Vesting Period</t>
        </is>
      </c>
      <c r="B46" s="4" t="inlineStr">
        <is>
          <t>5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5" customWidth="1" min="1" max="1"/>
    <col width="30" customWidth="1" min="2" max="2"/>
  </cols>
  <sheetData>
    <row r="1">
      <c r="A1" s="1" t="inlineStr">
        <is>
          <t>Stockholder's Equity (Details 4) - Stock Options</t>
        </is>
      </c>
      <c r="B1" s="2" t="inlineStr">
        <is>
          <t>12 Months Ended</t>
        </is>
      </c>
    </row>
    <row r="2">
      <c r="B2" s="2" t="inlineStr">
        <is>
          <t>Jul. 31, 2021$ / sharesshares</t>
        </is>
      </c>
    </row>
    <row r="3">
      <c r="A3" s="3" t="inlineStr">
        <is>
          <t>Share-based Payment Arrangement, Option, Exercise Price Range [Line Items]</t>
        </is>
      </c>
    </row>
    <row r="4">
      <c r="A4" s="4" t="inlineStr">
        <is>
          <t>Number Outstanding at July 31, (in shares) | shares</t>
        </is>
      </c>
      <c r="B4" s="6" t="n">
        <v>7557000</v>
      </c>
    </row>
    <row r="5">
      <c r="A5" s="4" t="inlineStr">
        <is>
          <t>Weighted-Average Remaining Contractual Life</t>
        </is>
      </c>
      <c r="B5" s="4" t="inlineStr">
        <is>
          <t>6 years 6 months 10 days</t>
        </is>
      </c>
    </row>
    <row r="6">
      <c r="A6" s="4" t="inlineStr">
        <is>
          <t>Weighted- Average Exercise Price, Options Outstanding</t>
        </is>
      </c>
      <c r="B6" s="8" t="n">
        <v>56.19</v>
      </c>
    </row>
    <row r="7">
      <c r="A7" s="4" t="inlineStr">
        <is>
          <t>Number Exercisable at July 31, (in shares) | shares</t>
        </is>
      </c>
      <c r="B7" s="6" t="n">
        <v>4295000</v>
      </c>
    </row>
    <row r="8">
      <c r="A8" s="4" t="inlineStr">
        <is>
          <t>Weighted-Average Exercise Price, Options Exercisable</t>
        </is>
      </c>
      <c r="B8" s="8" t="n">
        <v>38.16</v>
      </c>
    </row>
    <row r="9">
      <c r="A9" s="4" t="inlineStr">
        <is>
          <t>$12.48 - $17.73</t>
        </is>
      </c>
    </row>
    <row r="10">
      <c r="A10" s="3" t="inlineStr">
        <is>
          <t>Share-based Payment Arrangement, Option, Exercise Price Range [Line Items]</t>
        </is>
      </c>
    </row>
    <row r="11">
      <c r="A11" s="4" t="inlineStr">
        <is>
          <t>Exercise price lower range</t>
        </is>
      </c>
      <c r="B11" s="10" t="n">
        <v>12.48</v>
      </c>
    </row>
    <row r="12">
      <c r="A12" s="4" t="inlineStr">
        <is>
          <t>Exercise price upper range</t>
        </is>
      </c>
      <c r="B12" s="8" t="n">
        <v>17.73</v>
      </c>
    </row>
    <row r="13">
      <c r="A13" s="4" t="inlineStr">
        <is>
          <t>Number Outstanding at July 31, (in shares) | shares</t>
        </is>
      </c>
      <c r="B13" s="6" t="n">
        <v>890000</v>
      </c>
    </row>
    <row r="14">
      <c r="A14" s="4" t="inlineStr">
        <is>
          <t>Weighted-Average Remaining Contractual Life</t>
        </is>
      </c>
      <c r="B14" s="4" t="inlineStr">
        <is>
          <t>3 years 3 months</t>
        </is>
      </c>
    </row>
    <row r="15">
      <c r="A15" s="4" t="inlineStr">
        <is>
          <t>Weighted- Average Exercise Price, Options Outstanding</t>
        </is>
      </c>
      <c r="B15" s="8" t="n">
        <v>16.72</v>
      </c>
    </row>
    <row r="16">
      <c r="A16" s="4" t="inlineStr">
        <is>
          <t>Number Exercisable at July 31, (in shares) | shares</t>
        </is>
      </c>
      <c r="B16" s="6" t="n">
        <v>890000</v>
      </c>
    </row>
    <row r="17">
      <c r="A17" s="4" t="inlineStr">
        <is>
          <t>Weighted-Average Exercise Price, Options Exercisable</t>
        </is>
      </c>
      <c r="B17" s="8" t="n">
        <v>16.72</v>
      </c>
    </row>
    <row r="18">
      <c r="A18" s="4" t="inlineStr">
        <is>
          <t>$17.81- $36.32</t>
        </is>
      </c>
    </row>
    <row r="19">
      <c r="A19" s="3" t="inlineStr">
        <is>
          <t>Share-based Payment Arrangement, Option, Exercise Price Range [Line Items]</t>
        </is>
      </c>
    </row>
    <row r="20">
      <c r="A20" s="4" t="inlineStr">
        <is>
          <t>Exercise price lower range</t>
        </is>
      </c>
      <c r="B20" s="10" t="n">
        <v>17.81</v>
      </c>
    </row>
    <row r="21">
      <c r="A21" s="4" t="inlineStr">
        <is>
          <t>Exercise price upper range</t>
        </is>
      </c>
      <c r="B21" s="8" t="n">
        <v>36.32</v>
      </c>
    </row>
    <row r="22">
      <c r="A22" s="4" t="inlineStr">
        <is>
          <t>Number Outstanding at July 31, (in shares) | shares</t>
        </is>
      </c>
      <c r="B22" s="6" t="n">
        <v>2393000</v>
      </c>
    </row>
    <row r="23">
      <c r="A23" s="4" t="inlineStr">
        <is>
          <t>Weighted-Average Remaining Contractual Life</t>
        </is>
      </c>
      <c r="B23" s="4" t="inlineStr">
        <is>
          <t>5 years 21 days</t>
        </is>
      </c>
    </row>
    <row r="24">
      <c r="A24" s="4" t="inlineStr">
        <is>
          <t>Weighted- Average Exercise Price, Options Outstanding</t>
        </is>
      </c>
      <c r="B24" s="8" t="n">
        <v>28.16</v>
      </c>
    </row>
    <row r="25">
      <c r="A25" s="4" t="inlineStr">
        <is>
          <t>Number Exercisable at July 31, (in shares) | shares</t>
        </is>
      </c>
      <c r="B25" s="6" t="n">
        <v>1988000</v>
      </c>
    </row>
    <row r="26">
      <c r="A26" s="4" t="inlineStr">
        <is>
          <t>Weighted-Average Exercise Price, Options Exercisable</t>
        </is>
      </c>
      <c r="B26" s="8" t="n">
        <v>26.68</v>
      </c>
    </row>
    <row r="27">
      <c r="A27" s="4" t="inlineStr">
        <is>
          <t>$43.96 - $58.27</t>
        </is>
      </c>
    </row>
    <row r="28">
      <c r="A28" s="3" t="inlineStr">
        <is>
          <t>Share-based Payment Arrangement, Option, Exercise Price Range [Line Items]</t>
        </is>
      </c>
    </row>
    <row r="29">
      <c r="A29" s="4" t="inlineStr">
        <is>
          <t>Exercise price lower range</t>
        </is>
      </c>
      <c r="B29" s="10" t="n">
        <v>43.96</v>
      </c>
    </row>
    <row r="30">
      <c r="A30" s="4" t="inlineStr">
        <is>
          <t>Exercise price upper range</t>
        </is>
      </c>
      <c r="B30" s="8" t="n">
        <v>58.27</v>
      </c>
    </row>
    <row r="31">
      <c r="A31" s="4" t="inlineStr">
        <is>
          <t>Number Outstanding at July 31, (in shares) | shares</t>
        </is>
      </c>
      <c r="B31" s="6" t="n">
        <v>1740000</v>
      </c>
    </row>
    <row r="32">
      <c r="A32" s="4" t="inlineStr">
        <is>
          <t>Weighted-Average Remaining Contractual Life</t>
        </is>
      </c>
      <c r="B32" s="4" t="inlineStr">
        <is>
          <t>7 years 2 months 1 day</t>
        </is>
      </c>
    </row>
    <row r="33">
      <c r="A33" s="4" t="inlineStr">
        <is>
          <t>Weighted- Average Exercise Price, Options Outstanding</t>
        </is>
      </c>
      <c r="B33" s="8" t="n">
        <v>55.59</v>
      </c>
    </row>
    <row r="34">
      <c r="A34" s="4" t="inlineStr">
        <is>
          <t>Number Exercisable at July 31, (in shares) | shares</t>
        </is>
      </c>
      <c r="B34" s="6" t="n">
        <v>876000</v>
      </c>
    </row>
    <row r="35">
      <c r="A35" s="4" t="inlineStr">
        <is>
          <t>Weighted-Average Exercise Price, Options Exercisable</t>
        </is>
      </c>
      <c r="B35" s="8" t="n">
        <v>53.05</v>
      </c>
    </row>
    <row r="36">
      <c r="A36" s="4" t="inlineStr">
        <is>
          <t>$77.51 - $134.42</t>
        </is>
      </c>
    </row>
    <row r="37">
      <c r="A37" s="3" t="inlineStr">
        <is>
          <t>Share-based Payment Arrangement, Option, Exercise Price Range [Line Items]</t>
        </is>
      </c>
    </row>
    <row r="38">
      <c r="A38" s="4" t="inlineStr">
        <is>
          <t>Exercise price lower range</t>
        </is>
      </c>
      <c r="B38" s="10" t="n">
        <v>77.51000000000001</v>
      </c>
    </row>
    <row r="39">
      <c r="A39" s="4" t="inlineStr">
        <is>
          <t>Exercise price upper range</t>
        </is>
      </c>
      <c r="B39" s="8" t="n">
        <v>134.42</v>
      </c>
    </row>
    <row r="40">
      <c r="A40" s="4" t="inlineStr">
        <is>
          <t>Number Outstanding at July 31, (in shares) | shares</t>
        </is>
      </c>
      <c r="B40" s="6" t="n">
        <v>2534000</v>
      </c>
    </row>
    <row r="41">
      <c r="A41" s="4" t="inlineStr">
        <is>
          <t>Weighted-Average Remaining Contractual Life</t>
        </is>
      </c>
      <c r="B41" s="4" t="inlineStr">
        <is>
          <t>8 years 7 months 13 days</t>
        </is>
      </c>
    </row>
    <row r="42">
      <c r="A42" s="4" t="inlineStr">
        <is>
          <t>Weighted- Average Exercise Price, Options Outstanding</t>
        </is>
      </c>
      <c r="B42" s="8" t="n">
        <v>96.93000000000001</v>
      </c>
    </row>
    <row r="43">
      <c r="A43" s="4" t="inlineStr">
        <is>
          <t>Number Exercisable at July 31, (in shares) | shares</t>
        </is>
      </c>
      <c r="B43" s="6" t="n">
        <v>541000</v>
      </c>
    </row>
    <row r="44">
      <c r="A44" s="4" t="inlineStr">
        <is>
          <t>Weighted-Average Exercise Price, Options Exercisable</t>
        </is>
      </c>
      <c r="B44" s="8" t="n">
        <v>91.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Jul. 31, 2021</t>
        </is>
      </c>
      <c r="C2" s="2" t="inlineStr">
        <is>
          <t>Jul. 31, 2020</t>
        </is>
      </c>
      <c r="D2" s="2" t="inlineStr">
        <is>
          <t>Jul. 31, 2019</t>
        </is>
      </c>
    </row>
    <row r="3">
      <c r="A3" s="3" t="inlineStr">
        <is>
          <t>Cash flows from operating activities:</t>
        </is>
      </c>
    </row>
    <row r="4">
      <c r="A4" s="4" t="inlineStr">
        <is>
          <t>Net Income</t>
        </is>
      </c>
      <c r="B4" s="5" t="n">
        <v>936495</v>
      </c>
      <c r="C4" s="5" t="n">
        <v>699907</v>
      </c>
      <c r="D4" s="5" t="n">
        <v>591693</v>
      </c>
    </row>
    <row r="5">
      <c r="A5" s="3" t="inlineStr">
        <is>
          <t>Adjustments to reconcile net income to net cash provided by operating activities:</t>
        </is>
      </c>
    </row>
    <row r="6">
      <c r="A6" s="4" t="inlineStr">
        <is>
          <t>Depreciation and amortization, including debt cost</t>
        </is>
      </c>
      <c r="B6" s="6" t="n">
        <v>123084</v>
      </c>
      <c r="C6" s="6" t="n">
        <v>104257</v>
      </c>
      <c r="D6" s="6" t="n">
        <v>85334</v>
      </c>
    </row>
    <row r="7">
      <c r="A7" s="4" t="inlineStr">
        <is>
          <t>Provision for Other Credit Losses</t>
        </is>
      </c>
      <c r="B7" s="6" t="n">
        <v>-1121</v>
      </c>
      <c r="C7" s="6" t="n">
        <v>1670</v>
      </c>
      <c r="D7" s="6" t="n">
        <v>-429</v>
      </c>
    </row>
    <row r="8">
      <c r="A8" s="4" t="inlineStr">
        <is>
          <t>Equity in (earnings) losses of unconsolidated affiliates</t>
        </is>
      </c>
      <c r="B8" s="6" t="n">
        <v>-3240</v>
      </c>
      <c r="C8" s="6" t="n">
        <v>1401</v>
      </c>
      <c r="D8" s="6" t="n">
        <v>419</v>
      </c>
    </row>
    <row r="9">
      <c r="A9" s="4" t="inlineStr">
        <is>
          <t>Stock-based compensation</t>
        </is>
      </c>
      <c r="B9" s="6" t="n">
        <v>40922</v>
      </c>
      <c r="C9" s="6" t="n">
        <v>23322</v>
      </c>
      <c r="D9" s="6" t="n">
        <v>23445</v>
      </c>
    </row>
    <row r="10">
      <c r="A10" s="4" t="inlineStr">
        <is>
          <t>Gain on sale of property and equipment</t>
        </is>
      </c>
      <c r="B10" s="6" t="n">
        <v>-1480</v>
      </c>
      <c r="C10" s="6" t="n">
        <v>-1913</v>
      </c>
      <c r="D10" s="6" t="n">
        <v>-3073</v>
      </c>
    </row>
    <row r="11">
      <c r="A11" s="4" t="inlineStr">
        <is>
          <t>Deferred income taxes</t>
        </is>
      </c>
      <c r="B11" s="6" t="n">
        <v>-7951</v>
      </c>
      <c r="C11" s="6" t="n">
        <v>23082</v>
      </c>
      <c r="D11" s="6" t="n">
        <v>23167</v>
      </c>
    </row>
    <row r="12">
      <c r="A12" s="3" t="inlineStr">
        <is>
          <t>Changes in operating assets and liabilities, net of effects from acquisitions:</t>
        </is>
      </c>
    </row>
    <row r="13">
      <c r="A13" s="4" t="inlineStr">
        <is>
          <t>Accounts receivable</t>
        </is>
      </c>
      <c r="B13" s="6" t="n">
        <v>-127513</v>
      </c>
      <c r="C13" s="6" t="n">
        <v>15993</v>
      </c>
      <c r="D13" s="6" t="n">
        <v>-60808</v>
      </c>
    </row>
    <row r="14">
      <c r="A14" s="4" t="inlineStr">
        <is>
          <t>Vehicle pooling costs</t>
        </is>
      </c>
      <c r="B14" s="6" t="n">
        <v>-20476</v>
      </c>
      <c r="C14" s="6" t="n">
        <v>2590</v>
      </c>
      <c r="D14" s="6" t="n">
        <v>-16418</v>
      </c>
    </row>
    <row r="15">
      <c r="A15" s="4" t="inlineStr">
        <is>
          <t>Inventories</t>
        </is>
      </c>
      <c r="B15" s="6" t="n">
        <v>-24602</v>
      </c>
      <c r="C15" s="6" t="n">
        <v>1348</v>
      </c>
      <c r="D15" s="6" t="n">
        <v>-4719</v>
      </c>
    </row>
    <row r="16">
      <c r="A16" s="4" t="inlineStr">
        <is>
          <t>Prepaid expenses and other current and non-current assets</t>
        </is>
      </c>
      <c r="B16" s="6" t="n">
        <v>7025</v>
      </c>
      <c r="C16" s="6" t="n">
        <v>141</v>
      </c>
      <c r="D16" s="6" t="n">
        <v>-12265</v>
      </c>
    </row>
    <row r="17">
      <c r="A17" s="4" t="inlineStr">
        <is>
          <t>Operating lease right-of-use assets and lease liabilities</t>
        </is>
      </c>
      <c r="B17" s="6" t="n">
        <v>570</v>
      </c>
      <c r="C17" s="6" t="n">
        <v>-572</v>
      </c>
      <c r="D17" s="6" t="n">
        <v>0</v>
      </c>
    </row>
    <row r="18">
      <c r="A18" s="4" t="inlineStr">
        <is>
          <t>Accounts payable and accrued liabilities</t>
        </is>
      </c>
      <c r="B18" s="6" t="n">
        <v>44613</v>
      </c>
      <c r="C18" s="6" t="n">
        <v>41648</v>
      </c>
      <c r="D18" s="6" t="n">
        <v>11126</v>
      </c>
    </row>
    <row r="19">
      <c r="A19" s="4" t="inlineStr">
        <is>
          <t>Deferred revenue</t>
        </is>
      </c>
      <c r="B19" s="6" t="n">
        <v>8781</v>
      </c>
      <c r="C19" s="6" t="n">
        <v>1615</v>
      </c>
      <c r="D19" s="6" t="n">
        <v>2056</v>
      </c>
    </row>
    <row r="20">
      <c r="A20" s="4" t="inlineStr">
        <is>
          <t>Income taxes receivable</t>
        </is>
      </c>
      <c r="B20" s="6" t="n">
        <v>6739</v>
      </c>
      <c r="C20" s="6" t="n">
        <v>-7216</v>
      </c>
      <c r="D20" s="6" t="n">
        <v>-4215</v>
      </c>
    </row>
    <row r="21">
      <c r="A21" s="4" t="inlineStr">
        <is>
          <t>Income taxes payable</t>
        </is>
      </c>
      <c r="B21" s="6" t="n">
        <v>9045</v>
      </c>
      <c r="C21" s="6" t="n">
        <v>10114</v>
      </c>
      <c r="D21" s="6" t="n">
        <v>10669</v>
      </c>
    </row>
    <row r="22">
      <c r="A22" s="4" t="inlineStr">
        <is>
          <t>Other liabilities</t>
        </is>
      </c>
      <c r="B22" s="6" t="n">
        <v>0</v>
      </c>
      <c r="C22" s="6" t="n">
        <v>498</v>
      </c>
      <c r="D22" s="6" t="n">
        <v>664</v>
      </c>
    </row>
    <row r="23">
      <c r="A23" s="4" t="inlineStr">
        <is>
          <t>Net Cash Provided by (Used in) Operating Activities</t>
        </is>
      </c>
      <c r="B23" s="6" t="n">
        <v>990891</v>
      </c>
      <c r="C23" s="6" t="n">
        <v>917885</v>
      </c>
      <c r="D23" s="6" t="n">
        <v>646646</v>
      </c>
    </row>
    <row r="24">
      <c r="A24" s="3" t="inlineStr">
        <is>
          <t>Cash flows from investing activities:</t>
        </is>
      </c>
    </row>
    <row r="25">
      <c r="A25" s="4" t="inlineStr">
        <is>
          <t>Purchases of property and equipment</t>
        </is>
      </c>
      <c r="B25" s="6" t="n">
        <v>-462996</v>
      </c>
      <c r="C25" s="6" t="n">
        <v>-591972</v>
      </c>
      <c r="D25" s="6" t="n">
        <v>-373883</v>
      </c>
    </row>
    <row r="26">
      <c r="A26" s="4" t="inlineStr">
        <is>
          <t>Purchases of assets and liabilities in connection with acquisitions, net of cash acquired</t>
        </is>
      </c>
      <c r="B26" s="6" t="n">
        <v>-5000</v>
      </c>
      <c r="C26" s="6" t="n">
        <v>-11702</v>
      </c>
      <c r="D26" s="6" t="n">
        <v>-745</v>
      </c>
    </row>
    <row r="27">
      <c r="A27" s="4" t="inlineStr">
        <is>
          <t>Proceeds from sale of property and equipment</t>
        </is>
      </c>
      <c r="B27" s="6" t="n">
        <v>2530</v>
      </c>
      <c r="C27" s="6" t="n">
        <v>2466</v>
      </c>
      <c r="D27" s="6" t="n">
        <v>18361</v>
      </c>
    </row>
    <row r="28">
      <c r="A28" s="4" t="inlineStr">
        <is>
          <t>Net Cash Provided by (Used in) Investing Activities</t>
        </is>
      </c>
      <c r="B28" s="6" t="n">
        <v>-465466</v>
      </c>
      <c r="C28" s="6" t="n">
        <v>-601208</v>
      </c>
      <c r="D28" s="6" t="n">
        <v>-356267</v>
      </c>
    </row>
    <row r="29">
      <c r="A29" s="3" t="inlineStr">
        <is>
          <t>Cash flows from financing activities:</t>
        </is>
      </c>
    </row>
    <row r="30">
      <c r="A30" s="4" t="inlineStr">
        <is>
          <t>Proceeds from the exercise of stock options</t>
        </is>
      </c>
      <c r="B30" s="6" t="n">
        <v>39049</v>
      </c>
      <c r="C30" s="6" t="n">
        <v>71640</v>
      </c>
      <c r="D30" s="6" t="n">
        <v>34398</v>
      </c>
    </row>
    <row r="31">
      <c r="A31" s="4" t="inlineStr">
        <is>
          <t>Proceeds from the issuance of Employee Stock Purchase Plan shares</t>
        </is>
      </c>
      <c r="B31" s="6" t="n">
        <v>9136</v>
      </c>
      <c r="C31" s="6" t="n">
        <v>8276</v>
      </c>
      <c r="D31" s="6" t="n">
        <v>7183</v>
      </c>
    </row>
    <row r="32">
      <c r="A32" s="4" t="inlineStr">
        <is>
          <t>Repurchases of common stock</t>
        </is>
      </c>
      <c r="B32" s="6" t="n">
        <v>0</v>
      </c>
      <c r="C32" s="6" t="n">
        <v>0</v>
      </c>
      <c r="D32" s="6" t="n">
        <v>-364997</v>
      </c>
    </row>
    <row r="33">
      <c r="A33" s="4" t="inlineStr">
        <is>
          <t>Payments for employee stock-based tax withholdings</t>
        </is>
      </c>
      <c r="B33" s="6" t="n">
        <v>-6145</v>
      </c>
      <c r="C33" s="6" t="n">
        <v>-103451</v>
      </c>
      <c r="D33" s="6" t="n">
        <v>-46888</v>
      </c>
    </row>
    <row r="34">
      <c r="A34" s="4" t="inlineStr">
        <is>
          <t>Debt offering costs</t>
        </is>
      </c>
      <c r="B34" s="6" t="n">
        <v>0</v>
      </c>
      <c r="C34" s="6" t="n">
        <v>-2814</v>
      </c>
      <c r="D34" s="6" t="n">
        <v>0</v>
      </c>
    </row>
    <row r="35">
      <c r="A35" s="4" t="inlineStr">
        <is>
          <t>Financing cash flows related to finance leases</t>
        </is>
      </c>
      <c r="B35" s="6" t="n">
        <v>-1118</v>
      </c>
      <c r="C35" s="6" t="n">
        <v>-1065</v>
      </c>
      <c r="D35" s="6" t="n">
        <v>0</v>
      </c>
    </row>
    <row r="36">
      <c r="A36" s="4" t="inlineStr">
        <is>
          <t>Net Cash Provided by (Used in) Financing Activities</t>
        </is>
      </c>
      <c r="B36" s="6" t="n">
        <v>40922</v>
      </c>
      <c r="C36" s="6" t="n">
        <v>-27414</v>
      </c>
      <c r="D36" s="6" t="n">
        <v>-370304</v>
      </c>
    </row>
    <row r="37">
      <c r="A37" s="4" t="inlineStr">
        <is>
          <t>Effect of foreign currency translation</t>
        </is>
      </c>
      <c r="B37" s="6" t="n">
        <v>4195</v>
      </c>
      <c r="C37" s="6" t="n">
        <v>2136</v>
      </c>
      <c r="D37" s="6" t="n">
        <v>-8276</v>
      </c>
    </row>
    <row r="38">
      <c r="A38" s="4" t="inlineStr">
        <is>
          <t>Net increase (decrease) in cash, cash equivalents, and restricted cash</t>
        </is>
      </c>
      <c r="B38" s="6" t="n">
        <v>570542</v>
      </c>
      <c r="C38" s="6" t="n">
        <v>291399</v>
      </c>
      <c r="D38" s="6" t="n">
        <v>-88201</v>
      </c>
    </row>
    <row r="39">
      <c r="A39" s="4" t="inlineStr">
        <is>
          <t>Cash, cash equivalents, and restricted cash at beginning of period</t>
        </is>
      </c>
      <c r="B39" s="6" t="n">
        <v>477718</v>
      </c>
      <c r="C39" s="6" t="n">
        <v>186319</v>
      </c>
      <c r="D39" s="6" t="n">
        <v>274520</v>
      </c>
    </row>
    <row r="40">
      <c r="A40" s="4" t="inlineStr">
        <is>
          <t>Cash, cash equivalents, and restricted cash at end of period</t>
        </is>
      </c>
      <c r="B40" s="6" t="n">
        <v>1048260</v>
      </c>
      <c r="C40" s="6" t="n">
        <v>477718</v>
      </c>
      <c r="D40" s="6" t="n">
        <v>186319</v>
      </c>
    </row>
    <row r="41">
      <c r="A41" s="3" t="inlineStr">
        <is>
          <t>Supplemental disclosure of cash flow information:</t>
        </is>
      </c>
    </row>
    <row r="42">
      <c r="A42" s="4" t="inlineStr">
        <is>
          <t>Interest paid</t>
        </is>
      </c>
      <c r="B42" s="6" t="n">
        <v>19723</v>
      </c>
      <c r="C42" s="6" t="n">
        <v>19728</v>
      </c>
      <c r="D42" s="6" t="n">
        <v>19289</v>
      </c>
    </row>
    <row r="43">
      <c r="A43" s="4" t="inlineStr">
        <is>
          <t>Income taxes paid, net of refunds</t>
        </is>
      </c>
      <c r="B43" s="5" t="n">
        <v>178241</v>
      </c>
      <c r="C43" s="5" t="n">
        <v>83770</v>
      </c>
      <c r="D43" s="5" t="n">
        <v>824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tockholder's Equity (Details Textuals) - USD ($) $ / shares in Units, $ in Thousands</t>
        </is>
      </c>
      <c r="B1" s="2" t="inlineStr">
        <is>
          <t>12 Months Ended</t>
        </is>
      </c>
      <c r="E1" s="2" t="inlineStr">
        <is>
          <t>118 Months Ended</t>
        </is>
      </c>
    </row>
    <row r="2">
      <c r="B2" s="2" t="inlineStr">
        <is>
          <t>Jul. 31, 2021</t>
        </is>
      </c>
      <c r="C2" s="2" t="inlineStr">
        <is>
          <t>Jul. 31, 2020</t>
        </is>
      </c>
      <c r="D2" s="2" t="inlineStr">
        <is>
          <t>Jul. 31, 2019</t>
        </is>
      </c>
      <c r="E2" s="2" t="inlineStr">
        <is>
          <t>Jul. 31, 2021</t>
        </is>
      </c>
    </row>
    <row r="3">
      <c r="A3" s="3" t="inlineStr">
        <is>
          <t>Share-based Compensation Arrangement by Share-based Payment Award [Line Items]</t>
        </is>
      </c>
    </row>
    <row r="4">
      <c r="A4" s="4" t="inlineStr">
        <is>
          <t>Payments for Employee Stock-Based Tax Withholdings</t>
        </is>
      </c>
      <c r="B4" s="5" t="n">
        <v>6145</v>
      </c>
      <c r="C4" s="5" t="n">
        <v>103451</v>
      </c>
      <c r="D4" s="5" t="n">
        <v>46888</v>
      </c>
    </row>
    <row r="5">
      <c r="A5" s="3" t="inlineStr">
        <is>
          <t>Stockholders' Equity, Number of Shares, Par Value and Other Disclosures [Abstract]</t>
        </is>
      </c>
    </row>
    <row r="6">
      <c r="A6" s="4" t="inlineStr">
        <is>
          <t>Common stock, shares authorized</t>
        </is>
      </c>
      <c r="B6" s="6" t="n">
        <v>400000000</v>
      </c>
      <c r="C6" s="6" t="n">
        <v>400000000</v>
      </c>
      <c r="E6" s="6" t="n">
        <v>400000000</v>
      </c>
    </row>
    <row r="7">
      <c r="A7" s="4" t="inlineStr">
        <is>
          <t>Common stock par value (in dollars per share)</t>
        </is>
      </c>
      <c r="B7" s="7" t="n">
        <v>0.0001</v>
      </c>
      <c r="C7" s="7" t="n">
        <v>0.0001</v>
      </c>
      <c r="E7" s="7" t="n">
        <v>0.0001</v>
      </c>
    </row>
    <row r="8">
      <c r="A8" s="4" t="inlineStr">
        <is>
          <t>Common stock, shares outstanding</t>
        </is>
      </c>
      <c r="B8" s="6" t="n">
        <v>237014273</v>
      </c>
      <c r="C8" s="6" t="n">
        <v>235315337</v>
      </c>
      <c r="E8" s="6" t="n">
        <v>237014273</v>
      </c>
    </row>
    <row r="9">
      <c r="A9" s="4" t="inlineStr">
        <is>
          <t>Common stock, reserved for issuance of stock options</t>
        </is>
      </c>
      <c r="B9" s="6" t="n">
        <v>15326030</v>
      </c>
      <c r="C9" s="6" t="n">
        <v>12977173</v>
      </c>
      <c r="E9" s="6" t="n">
        <v>15326030</v>
      </c>
    </row>
    <row r="10">
      <c r="A10" s="4" t="inlineStr">
        <is>
          <t>Common stock, shares issued</t>
        </is>
      </c>
      <c r="B10" s="6" t="n">
        <v>237014273</v>
      </c>
      <c r="C10" s="6" t="n">
        <v>235315337</v>
      </c>
      <c r="E10" s="6" t="n">
        <v>237014273</v>
      </c>
    </row>
    <row r="11">
      <c r="A11" s="4" t="inlineStr">
        <is>
          <t>Preferred Stock, Shares Authorized</t>
        </is>
      </c>
      <c r="B11" s="6" t="n">
        <v>5000000</v>
      </c>
      <c r="C11" s="6" t="n">
        <v>5000000</v>
      </c>
      <c r="E11" s="6" t="n">
        <v>5000000</v>
      </c>
    </row>
    <row r="12">
      <c r="A12" s="4" t="inlineStr">
        <is>
          <t>Preferred Stock, Shares Outstanding</t>
        </is>
      </c>
      <c r="B12" s="6" t="n">
        <v>0</v>
      </c>
      <c r="C12" s="6" t="n">
        <v>0</v>
      </c>
      <c r="E12" s="6" t="n">
        <v>0</v>
      </c>
    </row>
    <row r="13">
      <c r="A13" s="4" t="inlineStr">
        <is>
          <t>Preferred Stock, Shares Issued</t>
        </is>
      </c>
      <c r="B13" s="6" t="n">
        <v>0</v>
      </c>
      <c r="C13" s="6" t="n">
        <v>0</v>
      </c>
      <c r="E13" s="6" t="n">
        <v>0</v>
      </c>
    </row>
    <row r="14">
      <c r="A14" s="4" t="inlineStr">
        <is>
          <t>Employee Stock Purchase Plan</t>
        </is>
      </c>
    </row>
    <row r="15">
      <c r="A15" s="3" t="inlineStr">
        <is>
          <t>Stockholders' Equity, Number of Shares, Par Value and Other Disclosures [Abstract]</t>
        </is>
      </c>
    </row>
    <row r="16">
      <c r="A16" s="4" t="inlineStr">
        <is>
          <t>Common stock, reserved for issuance of stock options</t>
        </is>
      </c>
      <c r="B16" s="6" t="n">
        <v>1194213</v>
      </c>
      <c r="C16" s="6" t="n">
        <v>1303592</v>
      </c>
      <c r="E16" s="6" t="n">
        <v>1194213</v>
      </c>
    </row>
    <row r="17">
      <c r="A17" s="4" t="inlineStr">
        <is>
          <t>Stock Repurchase Program 2011 [Member]</t>
        </is>
      </c>
    </row>
    <row r="18">
      <c r="A18" s="3" t="inlineStr">
        <is>
          <t>Stockholders' Equity, Number of Shares, Par Value and Other Disclosures [Abstract]</t>
        </is>
      </c>
    </row>
    <row r="19">
      <c r="A19" s="4" t="inlineStr">
        <is>
          <t>Stock Repurchase Program, Remaining Number of Shares Authorized to be Repurchased</t>
        </is>
      </c>
      <c r="B19" s="6" t="n">
        <v>81450802</v>
      </c>
      <c r="E19" s="6" t="n">
        <v>81450802</v>
      </c>
    </row>
    <row r="20">
      <c r="A20" s="4" t="inlineStr">
        <is>
          <t>Stock Repurchased and Retired During Period, Shares</t>
        </is>
      </c>
      <c r="D20" s="6" t="n">
        <v>7635596</v>
      </c>
      <c r="E20" s="6" t="n">
        <v>114549198</v>
      </c>
    </row>
    <row r="21">
      <c r="A21" s="4" t="inlineStr">
        <is>
          <t>Settlement with Taxing Authority [Member]</t>
        </is>
      </c>
    </row>
    <row r="22">
      <c r="A22" s="3" t="inlineStr">
        <is>
          <t>Share-based Compensation Arrangement by Share-based Payment Award [Line Items]</t>
        </is>
      </c>
    </row>
    <row r="23">
      <c r="A23" s="4" t="inlineStr">
        <is>
          <t>Payments for Employee Stock-Based Tax Withholdings</t>
        </is>
      </c>
      <c r="B23" s="5" t="n">
        <v>3800</v>
      </c>
      <c r="C23" s="5" t="n">
        <v>101300</v>
      </c>
      <c r="D23" s="5" t="n">
        <v>456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s>
  <sheetData>
    <row r="1">
      <c r="A1" s="1" t="inlineStr">
        <is>
          <t>Stockholder's Equity (Details Textuals 1) - USD ($) $ / shares in Units, $ in Millions</t>
        </is>
      </c>
      <c r="B1" s="2" t="inlineStr">
        <is>
          <t>12 Months Ended</t>
        </is>
      </c>
      <c r="D1" s="2" t="inlineStr">
        <is>
          <t>118 Months Ended</t>
        </is>
      </c>
    </row>
    <row r="2">
      <c r="B2" s="2" t="inlineStr">
        <is>
          <t>Jul. 31, 2021</t>
        </is>
      </c>
      <c r="C2" s="2" t="inlineStr">
        <is>
          <t>Jul. 31, 2019</t>
        </is>
      </c>
      <c r="D2" s="2" t="inlineStr">
        <is>
          <t>Jul. 31, 2021</t>
        </is>
      </c>
      <c r="E2" s="2" t="inlineStr">
        <is>
          <t>Sep. 22, 2011</t>
        </is>
      </c>
    </row>
    <row r="3">
      <c r="A3" s="3" t="inlineStr">
        <is>
          <t>Targeted or Tracking Stock, Stock [Line Items]</t>
        </is>
      </c>
    </row>
    <row r="4">
      <c r="A4" s="4" t="inlineStr">
        <is>
          <t>Document Period End Date</t>
        </is>
      </c>
      <c r="B4" s="4" t="inlineStr">
        <is>
          <t>Jul. 31,
		2021</t>
        </is>
      </c>
    </row>
    <row r="5">
      <c r="A5" s="3" t="inlineStr">
        <is>
          <t>Stock Repurchase [Abstract]</t>
        </is>
      </c>
    </row>
    <row r="6">
      <c r="A6" s="4" t="inlineStr">
        <is>
          <t>Stock repurchase price per share (in dollars per share)</t>
        </is>
      </c>
      <c r="C6" s="8" t="n">
        <v>47.81</v>
      </c>
    </row>
    <row r="7">
      <c r="A7" s="4" t="inlineStr">
        <is>
          <t>Company repurchased common stock</t>
        </is>
      </c>
      <c r="C7" s="5" t="n">
        <v>365</v>
      </c>
    </row>
    <row r="8">
      <c r="A8" s="4" t="inlineStr">
        <is>
          <t>Stock Repurchase Program 2011 [Member]</t>
        </is>
      </c>
    </row>
    <row r="9">
      <c r="A9" s="3" t="inlineStr">
        <is>
          <t>Stock Repurchase [Abstract]</t>
        </is>
      </c>
    </row>
    <row r="10">
      <c r="A10" s="4" t="inlineStr">
        <is>
          <t>Additional common stock authorized for repurchase (in shares)</t>
        </is>
      </c>
      <c r="E10" s="6" t="n">
        <v>80000000</v>
      </c>
    </row>
    <row r="11">
      <c r="A11" s="4" t="inlineStr">
        <is>
          <t>Common stock authorized for repurchase (in shares)</t>
        </is>
      </c>
      <c r="E11" s="6" t="n">
        <v>196000000</v>
      </c>
    </row>
    <row r="12">
      <c r="A12" s="4" t="inlineStr">
        <is>
          <t>Company repurchased common stock (in shares)</t>
        </is>
      </c>
      <c r="C12" s="6" t="n">
        <v>7635596</v>
      </c>
      <c r="D12" s="6" t="n">
        <v>114549198</v>
      </c>
    </row>
    <row r="13">
      <c r="A13" s="4" t="inlineStr">
        <is>
          <t>Stock Repurchase Program, Remaining Number of Shares Authorized to be Repurchased</t>
        </is>
      </c>
      <c r="B13" s="6" t="n">
        <v>81450802</v>
      </c>
      <c r="D13" s="6" t="n">
        <v>814508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6" customWidth="1" min="5" max="5"/>
  </cols>
  <sheetData>
    <row r="1">
      <c r="A1" s="1" t="inlineStr">
        <is>
          <t>Stockholder's Equity (Details Textuals 2) - USD ($)</t>
        </is>
      </c>
      <c r="B1" s="2" t="inlineStr">
        <is>
          <t>12 Months Ended</t>
        </is>
      </c>
      <c r="E1" s="2" t="inlineStr">
        <is>
          <t>80 Months Ended</t>
        </is>
      </c>
    </row>
    <row r="2">
      <c r="B2" s="2" t="inlineStr">
        <is>
          <t>Jul. 31, 2021</t>
        </is>
      </c>
      <c r="C2" s="2" t="inlineStr">
        <is>
          <t>Jul. 31, 2020</t>
        </is>
      </c>
      <c r="D2" s="2" t="inlineStr">
        <is>
          <t>Jul. 31, 2019</t>
        </is>
      </c>
      <c r="E2" s="2" t="inlineStr">
        <is>
          <t>Jul. 31, 2021</t>
        </is>
      </c>
    </row>
    <row r="3">
      <c r="A3" s="4" t="inlineStr">
        <is>
          <t>Employee Stock Purchase Plan</t>
        </is>
      </c>
    </row>
    <row r="4">
      <c r="A4" s="3" t="inlineStr">
        <is>
          <t>Share-based Compensation Arrangement by Share-based Payment Award [Line Items]</t>
        </is>
      </c>
    </row>
    <row r="5">
      <c r="A5" s="4" t="inlineStr">
        <is>
          <t>Common stock authorized to purchase</t>
        </is>
      </c>
      <c r="B5" s="6" t="n">
        <v>10000000</v>
      </c>
      <c r="E5" s="6" t="n">
        <v>10000000</v>
      </c>
    </row>
    <row r="6">
      <c r="A6" s="4" t="inlineStr">
        <is>
          <t>Discount from market price</t>
        </is>
      </c>
      <c r="B6" s="4" t="inlineStr">
        <is>
          <t>15.00%</t>
        </is>
      </c>
    </row>
    <row r="7">
      <c r="A7" s="4" t="inlineStr">
        <is>
          <t>Offering period</t>
        </is>
      </c>
      <c r="B7" s="4" t="inlineStr">
        <is>
          <t>6 months</t>
        </is>
      </c>
    </row>
    <row r="8">
      <c r="A8" s="4" t="inlineStr">
        <is>
          <t>Maximum percentage of salary withheld for employee contribution</t>
        </is>
      </c>
      <c r="B8" s="4" t="inlineStr">
        <is>
          <t>up to 10%</t>
        </is>
      </c>
    </row>
    <row r="9">
      <c r="A9" s="4" t="inlineStr">
        <is>
          <t>Compensation contribution limit in percentage</t>
        </is>
      </c>
      <c r="B9" s="4" t="inlineStr">
        <is>
          <t>may not exceed 15</t>
        </is>
      </c>
    </row>
    <row r="10">
      <c r="A10" s="4" t="inlineStr">
        <is>
          <t>Number of shares of common stock issued pursuant to the ESPP</t>
        </is>
      </c>
      <c r="B10" s="6" t="n">
        <v>109379</v>
      </c>
      <c r="C10" s="6" t="n">
        <v>123106</v>
      </c>
      <c r="D10" s="6" t="n">
        <v>177043</v>
      </c>
      <c r="E10" s="6" t="n">
        <v>8885861</v>
      </c>
    </row>
    <row r="11">
      <c r="A11" s="4" t="inlineStr">
        <is>
          <t>Shares were available for future grant under the Plan (in shares)</t>
        </is>
      </c>
      <c r="B11" s="6" t="n">
        <v>1194213</v>
      </c>
      <c r="E11" s="6" t="n">
        <v>1194213</v>
      </c>
    </row>
    <row r="12">
      <c r="A12" s="4" t="inlineStr">
        <is>
          <t>Maximum annual contributions per employee, percent</t>
        </is>
      </c>
      <c r="C12" s="4" t="inlineStr">
        <is>
          <t>10.00%</t>
        </is>
      </c>
    </row>
    <row r="13">
      <c r="A13" s="4" t="inlineStr">
        <is>
          <t>Share-based compensation arrangement by share-based payment award, maximum employee contribution permitted value</t>
        </is>
      </c>
      <c r="B13" s="5" t="n">
        <v>25000</v>
      </c>
      <c r="E13" s="5" t="n">
        <v>25000</v>
      </c>
    </row>
    <row r="14">
      <c r="A14" s="4" t="inlineStr">
        <is>
          <t>Maximum annual contributions per employee, conditional percent</t>
        </is>
      </c>
      <c r="C14" s="4" t="inlineStr">
        <is>
          <t>15.00%</t>
        </is>
      </c>
    </row>
    <row r="15">
      <c r="A15" s="4" t="inlineStr">
        <is>
          <t>2007 Equity Incentive Plan</t>
        </is>
      </c>
    </row>
    <row r="16">
      <c r="A16" s="3" t="inlineStr">
        <is>
          <t>Share-based Compensation Arrangement by Share-based Payment Award [Line Items]</t>
        </is>
      </c>
    </row>
    <row r="17">
      <c r="A17" s="4" t="inlineStr">
        <is>
          <t>Common stock authorized to purchase</t>
        </is>
      </c>
      <c r="B17" s="6" t="n">
        <v>36000000</v>
      </c>
      <c r="E17" s="6" t="n">
        <v>36000000</v>
      </c>
    </row>
    <row r="18">
      <c r="A18" s="4" t="inlineStr">
        <is>
          <t>Shares were available for future grant under the Plan (in shares)</t>
        </is>
      </c>
      <c r="B18" s="6" t="n">
        <v>7137850</v>
      </c>
      <c r="E18" s="6" t="n">
        <v>713785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42" customWidth="1" min="6" max="6"/>
    <col width="25" customWidth="1" min="7" max="7"/>
    <col width="25" customWidth="1" min="8" max="8"/>
  </cols>
  <sheetData>
    <row r="1">
      <c r="A1" s="1" t="inlineStr">
        <is>
          <t>Stockholder's Equity (Details Textuals 3) - USD ($) $ / shares in Units, $ in Thousands</t>
        </is>
      </c>
      <c r="B1" s="2" t="inlineStr">
        <is>
          <t>Jun. 12, 2020</t>
        </is>
      </c>
      <c r="C1" s="2" t="inlineStr">
        <is>
          <t>Oct. 31, 2013</t>
        </is>
      </c>
      <c r="D1" s="2" t="inlineStr">
        <is>
          <t>Dec. 31, 2007</t>
        </is>
      </c>
      <c r="E1" s="2" t="inlineStr">
        <is>
          <t>Jan. 31, 2016</t>
        </is>
      </c>
      <c r="F1" s="2" t="inlineStr">
        <is>
          <t>Jul. 31, 2021</t>
        </is>
      </c>
      <c r="G1" s="2" t="inlineStr">
        <is>
          <t>Jul. 31, 2020</t>
        </is>
      </c>
      <c r="H1" s="2" t="inlineStr">
        <is>
          <t>Jul. 31, 2019</t>
        </is>
      </c>
    </row>
    <row r="2">
      <c r="A2" s="3" t="inlineStr">
        <is>
          <t>Deferred Compensation Arrangement with Individual, Share-based Payments [Line Items]</t>
        </is>
      </c>
    </row>
    <row r="3">
      <c r="A3" s="4" t="inlineStr">
        <is>
          <t>Stock Repurchased and Retired During Period Cost Per Share</t>
        </is>
      </c>
      <c r="H3" s="8" t="n">
        <v>47.81</v>
      </c>
    </row>
    <row r="4">
      <c r="A4" s="4" t="inlineStr">
        <is>
          <t>Deferred compensation arrangement with individual - requisite service period</t>
        </is>
      </c>
      <c r="F4" s="4" t="inlineStr">
        <is>
          <t>5 years</t>
        </is>
      </c>
    </row>
    <row r="5">
      <c r="A5" s="4" t="inlineStr">
        <is>
          <t>Share-based Compensation Arrangement by Share-based Payment Award, Award Vesting Rights</t>
        </is>
      </c>
      <c r="B5" s="4" t="inlineStr">
        <is>
          <t>106.30</t>
        </is>
      </c>
    </row>
    <row r="6">
      <c r="A6" s="4" t="inlineStr">
        <is>
          <t>Stock-based payment compensation</t>
        </is>
      </c>
      <c r="F6" s="5" t="n">
        <v>40922</v>
      </c>
      <c r="G6" s="5" t="n">
        <v>23322</v>
      </c>
      <c r="H6" s="5" t="n">
        <v>23445</v>
      </c>
    </row>
    <row r="7">
      <c r="A7" s="4" t="inlineStr">
        <is>
          <t>Number of days threshold [Member]</t>
        </is>
      </c>
    </row>
    <row r="8">
      <c r="A8" s="3" t="inlineStr">
        <is>
          <t>Deferred Compensation Arrangement with Individual, Share-based Payments [Line Items]</t>
        </is>
      </c>
    </row>
    <row r="9">
      <c r="A9" s="4" t="inlineStr">
        <is>
          <t>Share-based Compensation Arrangement by Share-based Payment Award, Award Vesting Rights</t>
        </is>
      </c>
      <c r="B9" s="4" t="inlineStr">
        <is>
          <t>20</t>
        </is>
      </c>
    </row>
    <row r="10">
      <c r="A10" s="4" t="inlineStr">
        <is>
          <t>Stock price increase threshold [Member]</t>
        </is>
      </c>
    </row>
    <row r="11">
      <c r="A11" s="3" t="inlineStr">
        <is>
          <t>Deferred Compensation Arrangement with Individual, Share-based Payments [Line Items]</t>
        </is>
      </c>
    </row>
    <row r="12">
      <c r="A12" s="4" t="inlineStr">
        <is>
          <t>Share-based Compensation Arrangement by Share-based Payment Award, Award Vesting Rights</t>
        </is>
      </c>
      <c r="B12" s="4" t="inlineStr">
        <is>
          <t>125</t>
        </is>
      </c>
    </row>
    <row r="13">
      <c r="A13" s="4" t="inlineStr">
        <is>
          <t>Equity Incentive 2007 Plan</t>
        </is>
      </c>
    </row>
    <row r="14">
      <c r="A14" s="3" t="inlineStr">
        <is>
          <t>Deferred Compensation Arrangement with Individual, Share-based Payments [Line Items]</t>
        </is>
      </c>
    </row>
    <row r="15">
      <c r="A15" s="4" t="inlineStr">
        <is>
          <t>Maximum vesting term for incentive and non-qualified stock options determined by board of directors</t>
        </is>
      </c>
      <c r="D15" s="4" t="inlineStr">
        <is>
          <t>10 years</t>
        </is>
      </c>
    </row>
    <row r="16">
      <c r="A16" s="4" t="inlineStr">
        <is>
          <t>Share-based compensation arrangement by share-based payment award, award requisite service period</t>
        </is>
      </c>
      <c r="D16" s="4" t="inlineStr">
        <is>
          <t>5 years</t>
        </is>
      </c>
    </row>
    <row r="17">
      <c r="A17" s="4" t="inlineStr">
        <is>
          <t>October 2013 Grants</t>
        </is>
      </c>
    </row>
    <row r="18">
      <c r="A18" s="3" t="inlineStr">
        <is>
          <t>Deferred Compensation Arrangement with Individual, Share-based Payments [Line Items]</t>
        </is>
      </c>
    </row>
    <row r="19">
      <c r="A19" s="4" t="inlineStr">
        <is>
          <t>Nonqualified stock options to purchase shares, exercise price</t>
        </is>
      </c>
      <c r="E19" s="8" t="n">
        <v>17.81</v>
      </c>
    </row>
    <row r="20">
      <c r="A20" s="4" t="inlineStr">
        <is>
          <t>Term for not granting cash salary or bonus compensation in excess of $ 1.00 per year</t>
        </is>
      </c>
      <c r="C20" s="4" t="inlineStr">
        <is>
          <t>5 years</t>
        </is>
      </c>
    </row>
    <row r="21">
      <c r="A21" s="4" t="inlineStr">
        <is>
          <t>Deferred compensation arrangement with individual - requisite service period</t>
        </is>
      </c>
      <c r="C21" s="4" t="inlineStr">
        <is>
          <t>5 years</t>
        </is>
      </c>
    </row>
    <row r="22">
      <c r="A22" s="4" t="inlineStr">
        <is>
          <t>Percentage of total aggregate options vested on April 14, 2010</t>
        </is>
      </c>
      <c r="C22" s="4" t="inlineStr">
        <is>
          <t>20.00%</t>
        </is>
      </c>
    </row>
    <row r="23">
      <c r="A23" s="4" t="inlineStr">
        <is>
          <t>Vesting term of second group of options</t>
        </is>
      </c>
      <c r="C23" s="4" t="inlineStr">
        <is>
          <t>4 years</t>
        </is>
      </c>
    </row>
    <row r="24">
      <c r="A24" s="4" t="inlineStr">
        <is>
          <t>Total compensation expense to be recognized per grant</t>
        </is>
      </c>
      <c r="H24" s="6" t="n">
        <v>38800</v>
      </c>
    </row>
    <row r="25">
      <c r="A25" s="4" t="inlineStr">
        <is>
          <t>Recognized compensation expense</t>
        </is>
      </c>
      <c r="F25" s="6" t="n">
        <v>0</v>
      </c>
      <c r="G25" s="5" t="n">
        <v>0</v>
      </c>
      <c r="H25" s="5" t="n">
        <v>4300</v>
      </c>
    </row>
    <row r="26">
      <c r="A26" s="4" t="inlineStr">
        <is>
          <t>Fair value of each option of grant</t>
        </is>
      </c>
      <c r="C26" s="8" t="n">
        <v>5.72</v>
      </c>
    </row>
    <row r="27">
      <c r="A27" s="4" t="inlineStr">
        <is>
          <t>Award Date [Domain]</t>
        </is>
      </c>
    </row>
    <row r="28">
      <c r="A28" s="3" t="inlineStr">
        <is>
          <t>Deferred Compensation Arrangement with Individual, Share-based Payments [Line Items]</t>
        </is>
      </c>
    </row>
    <row r="29">
      <c r="A29" s="4" t="inlineStr">
        <is>
          <t>Nonqualified stock options to purchase shares, exercise price</t>
        </is>
      </c>
      <c r="B29" s="8" t="n">
        <v>85.04000000000001</v>
      </c>
    </row>
    <row r="30">
      <c r="A30" s="4" t="inlineStr">
        <is>
          <t>Share-based Payment Arrangement, Nonvested Award, Option, Cost Not yet Recognized, Amount</t>
        </is>
      </c>
      <c r="F30" s="5" t="n">
        <v>25500</v>
      </c>
    </row>
    <row r="31">
      <c r="A31" s="4" t="inlineStr">
        <is>
          <t>Award Date [Domain] | Valuation Technique, Option Pricing Model [Member]</t>
        </is>
      </c>
    </row>
    <row r="32">
      <c r="A32" s="3" t="inlineStr">
        <is>
          <t>Deferred Compensation Arrangement with Individual, Share-based Payments [Line Items]</t>
        </is>
      </c>
    </row>
    <row r="33">
      <c r="A33" s="4" t="inlineStr">
        <is>
          <t>Fair value of each option of grant</t>
        </is>
      </c>
      <c r="B33" s="8" t="n">
        <v>25.47</v>
      </c>
    </row>
    <row r="34">
      <c r="A34" s="4" t="inlineStr">
        <is>
          <t>Stock Options</t>
        </is>
      </c>
    </row>
    <row r="35">
      <c r="A35" s="3" t="inlineStr">
        <is>
          <t>Deferred Compensation Arrangement with Individual, Share-based Payments [Line Items]</t>
        </is>
      </c>
    </row>
    <row r="36">
      <c r="A36" s="4" t="inlineStr">
        <is>
          <t>Share-based Compensation Arrangement by Share-based Payment Award, Fair Value Assumptions, Risk Free Interest Rate, Minimum</t>
        </is>
      </c>
      <c r="F36" s="4" t="inlineStr">
        <is>
          <t>0.42%</t>
        </is>
      </c>
      <c r="G36" s="4" t="inlineStr">
        <is>
          <t>0.29%</t>
        </is>
      </c>
      <c r="H36" s="4" t="inlineStr">
        <is>
          <t>1.80%</t>
        </is>
      </c>
    </row>
    <row r="37">
      <c r="A37" s="4" t="inlineStr">
        <is>
          <t>Share-based Compensation Arrangement by Share-based Payment Award, Fair Value Assumptions, Expected Volatility Rate, Minimum</t>
        </is>
      </c>
      <c r="F37" s="4" t="inlineStr">
        <is>
          <t>26.30%</t>
        </is>
      </c>
      <c r="G37" s="4" t="inlineStr">
        <is>
          <t>21.70%</t>
        </is>
      </c>
      <c r="H37" s="4" t="inlineStr">
        <is>
          <t>21.60%</t>
        </is>
      </c>
    </row>
    <row r="38">
      <c r="A38" s="4" t="inlineStr">
        <is>
          <t>Share-based Compensation Arrangement by Share-based Payment Award, Fair Value Assumptions, Expected Dividend Rate</t>
        </is>
      </c>
      <c r="F38" s="4" t="inlineStr">
        <is>
          <t>0.00%</t>
        </is>
      </c>
      <c r="G38" s="4" t="inlineStr">
        <is>
          <t>0.00%</t>
        </is>
      </c>
      <c r="H38" s="4" t="inlineStr">
        <is>
          <t>0.00%</t>
        </is>
      </c>
    </row>
    <row r="39">
      <c r="A39" s="4" t="inlineStr">
        <is>
          <t>Share-based Compensation Arrangement by Share-based Payment Award, Fair Value Assumptions, Method Used</t>
        </is>
      </c>
      <c r="F39" s="4" t="inlineStr">
        <is>
          <t>Black-Scholes Merton option-pricing model</t>
        </is>
      </c>
    </row>
    <row r="40">
      <c r="A40" s="4" t="inlineStr">
        <is>
          <t>Stock Options | Valuation Technique, Option Pricing Model [Member]</t>
        </is>
      </c>
    </row>
    <row r="41">
      <c r="A41" s="3" t="inlineStr">
        <is>
          <t>Deferred Compensation Arrangement with Individual, Share-based Payments [Line Items]</t>
        </is>
      </c>
    </row>
    <row r="42">
      <c r="A42" s="4" t="inlineStr">
        <is>
          <t>Share-based Compensation Arrangement by Share-based Payment Award, Fair Value Assumptions, Risk Free Interest Rate, Minimum</t>
        </is>
      </c>
      <c r="F42" s="4" t="inlineStr">
        <is>
          <t>0.71%</t>
        </is>
      </c>
    </row>
    <row r="43">
      <c r="A43" s="4" t="inlineStr">
        <is>
          <t>Share-based Compensation Arrangement by Share-based Payment Award, Fair Value Assumptions, Expected Volatility Rate, Minimum</t>
        </is>
      </c>
      <c r="F43" s="4" t="inlineStr">
        <is>
          <t>25.20%</t>
        </is>
      </c>
    </row>
    <row r="44">
      <c r="A44" s="4" t="inlineStr">
        <is>
          <t>Share-based Compensation Arrangement by Share-based Payment Award, Fair Value Assumptions, Expected Dividend Rate</t>
        </is>
      </c>
      <c r="F44" s="4" t="inlineStr">
        <is>
          <t>0.00%</t>
        </is>
      </c>
    </row>
    <row r="45">
      <c r="A45" s="4" t="inlineStr">
        <is>
          <t>Share-based Compensation Arrangement by Share-based Payment Award, Fair Value Assumptions, Method Used</t>
        </is>
      </c>
      <c r="F45" s="4" t="inlineStr">
        <is>
          <t>Monte Carlo simulation model</t>
        </is>
      </c>
    </row>
    <row r="46">
      <c r="A46" s="4" t="inlineStr">
        <is>
          <t>Stock Options | Minimum</t>
        </is>
      </c>
    </row>
    <row r="47">
      <c r="A47" s="3" t="inlineStr">
        <is>
          <t>Deferred Compensation Arrangement with Individual, Share-based Payments [Line Items]</t>
        </is>
      </c>
    </row>
    <row r="48">
      <c r="A48" s="4" t="inlineStr">
        <is>
          <t>Share-based Compensation Arrangement by Share-based Payment Award, Fair Value Assumptions, Expected Term</t>
        </is>
      </c>
      <c r="F48" s="4" t="inlineStr">
        <is>
          <t>5 years 2 months 12 days</t>
        </is>
      </c>
      <c r="G48" s="4" t="inlineStr">
        <is>
          <t>5 years 4 months 24 days</t>
        </is>
      </c>
      <c r="H48" s="4" t="inlineStr">
        <is>
          <t>5 years 3 months 18 days</t>
        </is>
      </c>
    </row>
    <row r="49">
      <c r="A49" s="4" t="inlineStr">
        <is>
          <t>Stock Options | Minimum | Valuation Technique, Option Pricing Model [Member]</t>
        </is>
      </c>
    </row>
    <row r="50">
      <c r="A50" s="3" t="inlineStr">
        <is>
          <t>Deferred Compensation Arrangement with Individual, Share-based Payments [Line Items]</t>
        </is>
      </c>
    </row>
    <row r="51">
      <c r="A51" s="4" t="inlineStr">
        <is>
          <t>Share-based Compensation Arrangement by Share-based Payment Award, Fair Value Assumptions, Expected Term</t>
        </is>
      </c>
      <c r="F51" s="4" t="inlineStr">
        <is>
          <t>7 years 7 months 20 days</t>
        </is>
      </c>
    </row>
    <row r="52">
      <c r="A52" s="4" t="inlineStr">
        <is>
          <t>Chief Executive Officer [Member] | October 2013 Grants</t>
        </is>
      </c>
    </row>
    <row r="53">
      <c r="A53" s="3" t="inlineStr">
        <is>
          <t>Deferred Compensation Arrangement with Individual, Share-based Payments [Line Items]</t>
        </is>
      </c>
    </row>
    <row r="54">
      <c r="A54" s="4" t="inlineStr">
        <is>
          <t>Nonqualified stock options to purchase shares</t>
        </is>
      </c>
      <c r="E54" s="6" t="n">
        <v>4000000</v>
      </c>
    </row>
    <row r="55">
      <c r="A55" s="4" t="inlineStr">
        <is>
          <t>Chief Executive Officer [Member] | Award Date [Domain]</t>
        </is>
      </c>
    </row>
    <row r="56">
      <c r="A56" s="3" t="inlineStr">
        <is>
          <t>Deferred Compensation Arrangement with Individual, Share-based Payments [Line Items]</t>
        </is>
      </c>
    </row>
    <row r="57">
      <c r="A57" s="4" t="inlineStr">
        <is>
          <t>Nonqualified stock options to purchase shares</t>
        </is>
      </c>
      <c r="F57" s="6" t="n">
        <v>1000000</v>
      </c>
    </row>
    <row r="58">
      <c r="A58" s="4" t="inlineStr">
        <is>
          <t>Percentage of total aggregate options vested on April 14, 2010</t>
        </is>
      </c>
      <c r="B58" s="4" t="inlineStr">
        <is>
          <t>20.00%</t>
        </is>
      </c>
    </row>
    <row r="59">
      <c r="A59" s="4" t="inlineStr">
        <is>
          <t>Stock-based payment compensation</t>
        </is>
      </c>
      <c r="F59" s="5" t="n">
        <v>13500</v>
      </c>
    </row>
    <row r="60">
      <c r="A60" s="4" t="inlineStr">
        <is>
          <t>Vincent W. Mitz | October 2013 Grants</t>
        </is>
      </c>
    </row>
    <row r="61">
      <c r="A61" s="3" t="inlineStr">
        <is>
          <t>Deferred Compensation Arrangement with Individual, Share-based Payments [Line Items]</t>
        </is>
      </c>
    </row>
    <row r="62">
      <c r="A62" s="4" t="inlineStr">
        <is>
          <t>Nonqualified stock options to purchase shares</t>
        </is>
      </c>
      <c r="E62" s="6" t="n">
        <v>3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Details Textuals 4) - USD ($) $ in Millions</t>
        </is>
      </c>
      <c r="B1" s="2" t="inlineStr">
        <is>
          <t>12 Months Ended</t>
        </is>
      </c>
    </row>
    <row r="2">
      <c r="B2" s="2" t="inlineStr">
        <is>
          <t>Jul. 31, 2021</t>
        </is>
      </c>
      <c r="C2" s="2" t="inlineStr">
        <is>
          <t>Jul. 31, 2020</t>
        </is>
      </c>
      <c r="D2" s="2" t="inlineStr">
        <is>
          <t>Jul. 31, 2019</t>
        </is>
      </c>
    </row>
    <row r="3">
      <c r="A3" s="3" t="inlineStr">
        <is>
          <t>Equity [Abstract]</t>
        </is>
      </c>
    </row>
    <row r="4">
      <c r="A4" s="4" t="inlineStr">
        <is>
          <t>Share Based Compensation Arrangement By Share Based Payment Award Options In Money Number</t>
        </is>
      </c>
      <c r="B4" s="6" t="n">
        <v>7557157</v>
      </c>
    </row>
    <row r="5">
      <c r="A5" s="4" t="inlineStr">
        <is>
          <t>Aggregate intrinsic value of options exercised</t>
        </is>
      </c>
      <c r="B5" s="9" t="n">
        <v>143.3</v>
      </c>
      <c r="C5" s="9" t="n">
        <v>476.3</v>
      </c>
      <c r="D5" s="9" t="n">
        <v>215.4</v>
      </c>
    </row>
    <row r="6">
      <c r="A6" s="4" t="inlineStr">
        <is>
          <t>Unrecognized total compensation cost related to non-vested stock-based awards</t>
        </is>
      </c>
      <c r="B6" s="9" t="n">
        <v>60.6</v>
      </c>
    </row>
    <row r="7">
      <c r="A7" s="4" t="inlineStr">
        <is>
          <t>Amortized cost on a straight-line basis over a weighted average term</t>
        </is>
      </c>
      <c r="B7" s="4" t="inlineStr">
        <is>
          <t>3 years 3 months 10 days</t>
        </is>
      </c>
    </row>
    <row r="8">
      <c r="A8" s="4" t="inlineStr">
        <is>
          <t>Fair value of options vested</t>
        </is>
      </c>
      <c r="B8" s="5" t="n">
        <v>19</v>
      </c>
      <c r="C8" s="9" t="n">
        <v>19.2</v>
      </c>
      <c r="D8" s="9" t="n">
        <v>2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l. 31, 2021</t>
        </is>
      </c>
      <c r="C2" s="2" t="inlineStr">
        <is>
          <t>Jul. 31, 2020</t>
        </is>
      </c>
      <c r="D2" s="2" t="inlineStr">
        <is>
          <t>Jul. 31, 2019</t>
        </is>
      </c>
    </row>
    <row r="3">
      <c r="A3" s="3" t="inlineStr">
        <is>
          <t>Income From Continuing Operations Before Taxes [Abstract]</t>
        </is>
      </c>
    </row>
    <row r="4">
      <c r="A4" s="4" t="inlineStr">
        <is>
          <t>Income before income taxes</t>
        </is>
      </c>
      <c r="B4" s="5" t="n">
        <v>1121846</v>
      </c>
      <c r="C4" s="5" t="n">
        <v>800839</v>
      </c>
      <c r="D4" s="5" t="n">
        <v>704951</v>
      </c>
    </row>
    <row r="5">
      <c r="A5" s="4" t="inlineStr">
        <is>
          <t>UNITED STATES</t>
        </is>
      </c>
    </row>
    <row r="6">
      <c r="A6" s="3" t="inlineStr">
        <is>
          <t>Income From Continuing Operations Before Taxes [Abstract]</t>
        </is>
      </c>
    </row>
    <row r="7">
      <c r="A7" s="4" t="inlineStr">
        <is>
          <t>U.S.</t>
        </is>
      </c>
      <c r="B7" s="6" t="n">
        <v>1022134</v>
      </c>
      <c r="C7" s="6" t="n">
        <v>740171</v>
      </c>
      <c r="D7" s="6" t="n">
        <v>634874</v>
      </c>
    </row>
    <row r="8">
      <c r="A8" s="4" t="inlineStr">
        <is>
          <t>International [Member]</t>
        </is>
      </c>
    </row>
    <row r="9">
      <c r="A9" s="3" t="inlineStr">
        <is>
          <t>Income From Continuing Operations Before Taxes [Abstract]</t>
        </is>
      </c>
    </row>
    <row r="10">
      <c r="A10" s="4" t="inlineStr">
        <is>
          <t>International</t>
        </is>
      </c>
      <c r="B10" s="5" t="n">
        <v>99712</v>
      </c>
      <c r="C10" s="5" t="n">
        <v>60668</v>
      </c>
      <c r="D10" s="5" t="n">
        <v>700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Jul. 31, 2021</t>
        </is>
      </c>
      <c r="C2" s="2" t="inlineStr">
        <is>
          <t>Jul. 31, 2020</t>
        </is>
      </c>
      <c r="D2" s="2" t="inlineStr">
        <is>
          <t>Jul. 31, 2019</t>
        </is>
      </c>
    </row>
    <row r="3">
      <c r="A3" s="3" t="inlineStr">
        <is>
          <t>Federal:</t>
        </is>
      </c>
    </row>
    <row r="4">
      <c r="A4" s="4" t="inlineStr">
        <is>
          <t>Current</t>
        </is>
      </c>
      <c r="B4" s="5" t="n">
        <v>135216</v>
      </c>
      <c r="C4" s="5" t="n">
        <v>53942</v>
      </c>
      <c r="D4" s="5" t="n">
        <v>59848</v>
      </c>
    </row>
    <row r="5">
      <c r="A5" s="4" t="inlineStr">
        <is>
          <t>Deferred</t>
        </is>
      </c>
      <c r="B5" s="6" t="n">
        <v>-4259</v>
      </c>
      <c r="C5" s="6" t="n">
        <v>21019</v>
      </c>
      <c r="D5" s="6" t="n">
        <v>27779</v>
      </c>
    </row>
    <row r="6">
      <c r="A6" s="4" t="inlineStr">
        <is>
          <t>Federal Income Tax Expense (Benefit), Continuing Operations</t>
        </is>
      </c>
      <c r="B6" s="6" t="n">
        <v>130957</v>
      </c>
      <c r="C6" s="6" t="n">
        <v>74961</v>
      </c>
      <c r="D6" s="6" t="n">
        <v>87627</v>
      </c>
    </row>
    <row r="7">
      <c r="A7" s="3" t="inlineStr">
        <is>
          <t>State:</t>
        </is>
      </c>
    </row>
    <row r="8">
      <c r="A8" s="4" t="inlineStr">
        <is>
          <t>Current</t>
        </is>
      </c>
      <c r="B8" s="6" t="n">
        <v>34302</v>
      </c>
      <c r="C8" s="6" t="n">
        <v>12095</v>
      </c>
      <c r="D8" s="6" t="n">
        <v>12720</v>
      </c>
    </row>
    <row r="9">
      <c r="A9" s="4" t="inlineStr">
        <is>
          <t>Deferred</t>
        </is>
      </c>
      <c r="B9" s="6" t="n">
        <v>-3489</v>
      </c>
      <c r="C9" s="6" t="n">
        <v>565</v>
      </c>
      <c r="D9" s="6" t="n">
        <v>702</v>
      </c>
    </row>
    <row r="10">
      <c r="A10" s="4" t="inlineStr">
        <is>
          <t>State and Local Income Tax Expense (Benefit), Continuing Operations</t>
        </is>
      </c>
      <c r="B10" s="6" t="n">
        <v>30813</v>
      </c>
      <c r="C10" s="6" t="n">
        <v>12660</v>
      </c>
      <c r="D10" s="6" t="n">
        <v>13422</v>
      </c>
    </row>
    <row r="11">
      <c r="A11" s="3" t="inlineStr">
        <is>
          <t>International:</t>
        </is>
      </c>
    </row>
    <row r="12">
      <c r="A12" s="4" t="inlineStr">
        <is>
          <t>Current</t>
        </is>
      </c>
      <c r="B12" s="6" t="n">
        <v>23575</v>
      </c>
      <c r="C12" s="6" t="n">
        <v>13333</v>
      </c>
      <c r="D12" s="6" t="n">
        <v>12508</v>
      </c>
    </row>
    <row r="13">
      <c r="A13" s="4" t="inlineStr">
        <is>
          <t>Deferred</t>
        </is>
      </c>
      <c r="B13" s="6" t="n">
        <v>6</v>
      </c>
      <c r="C13" s="6" t="n">
        <v>-22</v>
      </c>
      <c r="D13" s="6" t="n">
        <v>-299</v>
      </c>
    </row>
    <row r="14">
      <c r="A14" s="4" t="inlineStr">
        <is>
          <t>International Income Tax Expense (Benefit), Continuing Operations</t>
        </is>
      </c>
      <c r="B14" s="6" t="n">
        <v>23581</v>
      </c>
      <c r="C14" s="6" t="n">
        <v>13311</v>
      </c>
      <c r="D14" s="6" t="n">
        <v>12209</v>
      </c>
    </row>
    <row r="15">
      <c r="A15" s="4" t="inlineStr">
        <is>
          <t>Income tax expense (benefit), total</t>
        </is>
      </c>
      <c r="B15" s="5" t="n">
        <v>185351</v>
      </c>
      <c r="C15" s="5" t="n">
        <v>100932</v>
      </c>
      <c r="D15" s="5" t="n">
        <v>1132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t>
        </is>
      </c>
      <c r="B1" s="2" t="inlineStr">
        <is>
          <t>12 Months Ended</t>
        </is>
      </c>
    </row>
    <row r="2">
      <c r="B2" s="2" t="inlineStr">
        <is>
          <t>Jul. 31, 2021</t>
        </is>
      </c>
      <c r="C2" s="2" t="inlineStr">
        <is>
          <t>Jul. 31, 2020</t>
        </is>
      </c>
      <c r="D2" s="2" t="inlineStr">
        <is>
          <t>Jul. 31, 2019</t>
        </is>
      </c>
    </row>
    <row r="3">
      <c r="A3" s="3" t="inlineStr">
        <is>
          <t>Effective Income Tax Rate, Continuing Operations, Tax Rate Reconciliation [Abstract]</t>
        </is>
      </c>
    </row>
    <row r="4">
      <c r="A4" s="4" t="inlineStr">
        <is>
          <t>Federal statutory rate</t>
        </is>
      </c>
      <c r="B4" s="4" t="inlineStr">
        <is>
          <t>21.00%</t>
        </is>
      </c>
      <c r="C4" s="4" t="inlineStr">
        <is>
          <t>21.00%</t>
        </is>
      </c>
      <c r="D4" s="4" t="inlineStr">
        <is>
          <t>21.00%</t>
        </is>
      </c>
    </row>
    <row r="5">
      <c r="A5" s="4" t="inlineStr">
        <is>
          <t>State income taxes, net of federal income tax benefit</t>
        </is>
      </c>
      <c r="B5" s="4" t="inlineStr">
        <is>
          <t>1.50%</t>
        </is>
      </c>
      <c r="C5" s="4" t="inlineStr">
        <is>
          <t>1.60%</t>
        </is>
      </c>
      <c r="D5" s="4" t="inlineStr">
        <is>
          <t>1.40%</t>
        </is>
      </c>
    </row>
    <row r="6">
      <c r="A6" s="4" t="inlineStr">
        <is>
          <t>International rate differential</t>
        </is>
      </c>
      <c r="B6" s="4" t="inlineStr">
        <is>
          <t>(0.50%)</t>
        </is>
      </c>
      <c r="C6" s="4" t="inlineStr">
        <is>
          <t>0.10%</t>
        </is>
      </c>
      <c r="D6" s="4" t="inlineStr">
        <is>
          <t>0.30%</t>
        </is>
      </c>
    </row>
    <row r="7">
      <c r="A7" s="4" t="inlineStr">
        <is>
          <t>Compensation and fringe benefits (1)</t>
        </is>
      </c>
      <c r="B7" s="4" t="inlineStr">
        <is>
          <t>(1.90%)</t>
        </is>
      </c>
      <c r="C7" s="4" t="inlineStr">
        <is>
          <t>(11.20%)</t>
        </is>
      </c>
      <c r="D7" s="4" t="inlineStr">
        <is>
          <t>(6.40%)</t>
        </is>
      </c>
    </row>
    <row r="8">
      <c r="A8" s="4" t="inlineStr">
        <is>
          <t>FDII, GILTI, and transition tax</t>
        </is>
      </c>
      <c r="B8" s="11" t="n">
        <v>-0.031</v>
      </c>
      <c r="C8" s="11" t="n">
        <v>-0.003</v>
      </c>
      <c r="D8" s="11" t="n">
        <v>-0.007</v>
      </c>
    </row>
    <row r="9">
      <c r="A9" s="4" t="inlineStr">
        <is>
          <t>Federal return to provision adjustment</t>
        </is>
      </c>
      <c r="B9" s="4" t="inlineStr">
        <is>
          <t>(1.80%)</t>
        </is>
      </c>
      <c r="C9" s="4" t="inlineStr">
        <is>
          <t>0.00%</t>
        </is>
      </c>
      <c r="D9" s="4" t="inlineStr">
        <is>
          <t>0.00%</t>
        </is>
      </c>
    </row>
    <row r="10">
      <c r="A10" s="4" t="inlineStr">
        <is>
          <t>Other differences</t>
        </is>
      </c>
      <c r="B10" s="4" t="inlineStr">
        <is>
          <t>1.30%</t>
        </is>
      </c>
      <c r="C10" s="4" t="inlineStr">
        <is>
          <t>1.40%</t>
        </is>
      </c>
      <c r="D10" s="4" t="inlineStr">
        <is>
          <t>0.50%</t>
        </is>
      </c>
    </row>
    <row r="11">
      <c r="A11" s="4" t="inlineStr">
        <is>
          <t>Effective Income Tax Rate Reconciliation, Percent</t>
        </is>
      </c>
      <c r="B11" s="4" t="inlineStr">
        <is>
          <t>16.50%</t>
        </is>
      </c>
      <c r="C11" s="4" t="inlineStr">
        <is>
          <t>12.60%</t>
        </is>
      </c>
      <c r="D11" s="4" t="inlineStr">
        <is>
          <t>16.1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Jul. 31, 2021</t>
        </is>
      </c>
      <c r="C1" s="2" t="inlineStr">
        <is>
          <t>Jul. 31, 2020</t>
        </is>
      </c>
    </row>
    <row r="2">
      <c r="A2" s="3" t="inlineStr">
        <is>
          <t>Deferred tax assets:</t>
        </is>
      </c>
    </row>
    <row r="3">
      <c r="A3" s="4" t="inlineStr">
        <is>
          <t>Allowance for credit loss</t>
        </is>
      </c>
      <c r="B3" s="5" t="n">
        <v>942</v>
      </c>
      <c r="C3" s="5" t="n">
        <v>1141</v>
      </c>
    </row>
    <row r="4">
      <c r="A4" s="4" t="inlineStr">
        <is>
          <t>Accrued compensation and benefits</t>
        </is>
      </c>
      <c r="B4" s="6" t="n">
        <v>15541</v>
      </c>
      <c r="C4" s="6" t="n">
        <v>13217</v>
      </c>
    </row>
    <row r="5">
      <c r="A5" s="4" t="inlineStr">
        <is>
          <t>State taxes</t>
        </is>
      </c>
      <c r="B5" s="6" t="n">
        <v>0</v>
      </c>
      <c r="C5" s="6" t="n">
        <v>460</v>
      </c>
    </row>
    <row r="6">
      <c r="A6" s="4" t="inlineStr">
        <is>
          <t>Operating lease liabilities</t>
        </is>
      </c>
      <c r="B6" s="6" t="n">
        <v>25176</v>
      </c>
      <c r="C6" s="6" t="n">
        <v>0</v>
      </c>
    </row>
    <row r="7">
      <c r="A7" s="4" t="inlineStr">
        <is>
          <t>Accrued other</t>
        </is>
      </c>
      <c r="B7" s="6" t="n">
        <v>4551</v>
      </c>
      <c r="C7" s="6" t="n">
        <v>4763</v>
      </c>
    </row>
    <row r="8">
      <c r="A8" s="4" t="inlineStr">
        <is>
          <t>Deferred revenue</t>
        </is>
      </c>
      <c r="B8" s="6" t="n">
        <v>-4239</v>
      </c>
      <c r="C8" s="6" t="n">
        <v>-1950</v>
      </c>
    </row>
    <row r="9">
      <c r="A9" s="4" t="inlineStr">
        <is>
          <t>Losses carried forward</t>
        </is>
      </c>
      <c r="B9" s="6" t="n">
        <v>24384</v>
      </c>
      <c r="C9" s="6" t="n">
        <v>15092</v>
      </c>
    </row>
    <row r="10">
      <c r="A10" s="4" t="inlineStr">
        <is>
          <t>Federal tax benefit</t>
        </is>
      </c>
      <c r="B10" s="6" t="n">
        <v>12242</v>
      </c>
      <c r="C10" s="6" t="n">
        <v>9872</v>
      </c>
    </row>
    <row r="11">
      <c r="A11" s="4" t="inlineStr">
        <is>
          <t>Total gross deferred tax assets</t>
        </is>
      </c>
      <c r="B11" s="6" t="n">
        <v>87075</v>
      </c>
      <c r="C11" s="6" t="n">
        <v>46495</v>
      </c>
    </row>
    <row r="12">
      <c r="A12" s="4" t="inlineStr">
        <is>
          <t>Less: Valuation allowance</t>
        </is>
      </c>
      <c r="B12" s="6" t="n">
        <v>-24987</v>
      </c>
      <c r="C12" s="6" t="n">
        <v>-15429</v>
      </c>
    </row>
    <row r="13">
      <c r="A13" s="4" t="inlineStr">
        <is>
          <t>Net deferred tax assets</t>
        </is>
      </c>
      <c r="B13" s="6" t="n">
        <v>62088</v>
      </c>
      <c r="C13" s="6" t="n">
        <v>31066</v>
      </c>
    </row>
    <row r="14">
      <c r="A14" s="3" t="inlineStr">
        <is>
          <t>Deferred tax liabilities:</t>
        </is>
      </c>
    </row>
    <row r="15">
      <c r="A15" s="4" t="inlineStr">
        <is>
          <t>Vehicle pooling costs</t>
        </is>
      </c>
      <c r="B15" s="6" t="n">
        <v>-20241</v>
      </c>
      <c r="C15" s="6" t="n">
        <v>-15291</v>
      </c>
    </row>
    <row r="16">
      <c r="A16" s="4" t="inlineStr">
        <is>
          <t>Property and equipment</t>
        </is>
      </c>
      <c r="B16" s="6" t="n">
        <v>-55047</v>
      </c>
      <c r="C16" s="6" t="n">
        <v>-62123</v>
      </c>
    </row>
    <row r="17">
      <c r="A17" s="4" t="inlineStr">
        <is>
          <t>Operating lease right-of-use assets</t>
        </is>
      </c>
      <c r="B17" s="6" t="n">
        <v>-25253</v>
      </c>
      <c r="C17" s="6" t="n">
        <v>0</v>
      </c>
    </row>
    <row r="18">
      <c r="A18" s="4" t="inlineStr">
        <is>
          <t>Other prepaids</t>
        </is>
      </c>
      <c r="B18" s="6" t="n">
        <v>461</v>
      </c>
      <c r="C18" s="6" t="n">
        <v>1411</v>
      </c>
    </row>
    <row r="19">
      <c r="A19" s="4" t="inlineStr">
        <is>
          <t>Intangibles and goodwill</t>
        </is>
      </c>
      <c r="B19" s="6" t="n">
        <v>-24602</v>
      </c>
      <c r="C19" s="6" t="n">
        <v>-23714</v>
      </c>
    </row>
    <row r="20">
      <c r="A20" s="4" t="inlineStr">
        <is>
          <t>Total gross deferred tax liabilities</t>
        </is>
      </c>
      <c r="B20" s="6" t="n">
        <v>-125604</v>
      </c>
      <c r="C20" s="6" t="n">
        <v>-102539</v>
      </c>
    </row>
    <row r="21">
      <c r="A21" s="4" t="inlineStr">
        <is>
          <t>Net deferred tax liabilities</t>
        </is>
      </c>
      <c r="B21" s="5" t="n">
        <v>-63516</v>
      </c>
      <c r="C21" s="5" t="n">
        <v>-714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Jul. 31, 2021</t>
        </is>
      </c>
      <c r="C2" s="2" t="inlineStr">
        <is>
          <t>Jul. 31, 2020</t>
        </is>
      </c>
      <c r="D2" s="2" t="inlineStr">
        <is>
          <t>Jul. 31, 2019</t>
        </is>
      </c>
    </row>
    <row r="3">
      <c r="A3" s="3" t="inlineStr">
        <is>
          <t>Reconciliation of Unrecognized Tax Benefits, Excluding Amounts Pertaining to Examined Tax Returns [Roll Forward]</t>
        </is>
      </c>
    </row>
    <row r="4">
      <c r="A4" s="4" t="inlineStr">
        <is>
          <t>Balance as of July 31</t>
        </is>
      </c>
      <c r="B4" s="5" t="n">
        <v>36123</v>
      </c>
      <c r="C4" s="5" t="n">
        <v>27537</v>
      </c>
      <c r="D4" s="5" t="n">
        <v>21322</v>
      </c>
    </row>
    <row r="5">
      <c r="A5" s="4" t="inlineStr">
        <is>
          <t>Increases related to current year tax positions</t>
        </is>
      </c>
      <c r="B5" s="6" t="n">
        <v>13122</v>
      </c>
      <c r="C5" s="6" t="n">
        <v>8196</v>
      </c>
      <c r="D5" s="6" t="n">
        <v>6588</v>
      </c>
    </row>
    <row r="6">
      <c r="A6" s="3" t="inlineStr">
        <is>
          <t>Prior year tax positions:</t>
        </is>
      </c>
    </row>
    <row r="7">
      <c r="A7" s="4" t="inlineStr">
        <is>
          <t>Increases recognized during the period</t>
        </is>
      </c>
      <c r="B7" s="6" t="n">
        <v>8782</v>
      </c>
      <c r="C7" s="6" t="n">
        <v>6390</v>
      </c>
      <c r="D7" s="6" t="n">
        <v>800</v>
      </c>
    </row>
    <row r="8">
      <c r="A8" s="4" t="inlineStr">
        <is>
          <t>Decreases recognized during the period</t>
        </is>
      </c>
      <c r="B8" s="6" t="n">
        <v>-5749</v>
      </c>
      <c r="C8" s="6" t="n">
        <v>-1603</v>
      </c>
      <c r="D8" s="6" t="n">
        <v>-305</v>
      </c>
    </row>
    <row r="9">
      <c r="A9" s="4" t="inlineStr">
        <is>
          <t>Cash settlements during the period</t>
        </is>
      </c>
      <c r="B9" s="6" t="n">
        <v>-3261</v>
      </c>
      <c r="C9" s="6" t="n">
        <v>-1182</v>
      </c>
      <c r="D9" s="6" t="n">
        <v>-534</v>
      </c>
    </row>
    <row r="10">
      <c r="A10" s="4" t="inlineStr">
        <is>
          <t>Lapse of statute of limitations</t>
        </is>
      </c>
      <c r="B10" s="6" t="n">
        <v>-1956</v>
      </c>
      <c r="C10" s="6" t="n">
        <v>-3215</v>
      </c>
      <c r="D10" s="6" t="n">
        <v>-334</v>
      </c>
    </row>
    <row r="11">
      <c r="A11" s="4" t="inlineStr">
        <is>
          <t>Balance at July 31</t>
        </is>
      </c>
      <c r="B11" s="5" t="n">
        <v>47061</v>
      </c>
      <c r="C11" s="5" t="n">
        <v>36123</v>
      </c>
      <c r="D11" s="5" t="n">
        <v>275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Accounting Policies [Abstract]</t>
        </is>
      </c>
    </row>
    <row r="4">
      <c r="A4" s="4" t="inlineStr">
        <is>
          <t>Summary of Significant Accounting Policies</t>
        </is>
      </c>
      <c r="B4" s="4" t="inlineStr">
        <is>
          <t>NOTE 1 — Summary of Significant Accounting Policies Basis of Presentation and Description of Business Copart, Inc. was incorporated under the laws of the State of California in 1982. In January 2012, the Company changed the state in which it is incorporated (the “Reincorporation”) and is now incorporated under the laws of the State of Delaware. All references to “we,” “us,” “our,” or “the Company” herein refer to the California corporation prior to the date of the Reincorporation, and to the Delaware corporation on and after the date of the Reincorporation. The Company provides vehicle sellers with a full range of services to process and sell vehicles over the internet through the Company’s Virtual Bidding Third Generation (“VB3”) internet auction-style sales technology. Vehicle sellers consist primarily of insurance companies, but also include banks, finance companies, charities, fleet operators, dealers, vehicle rental companies, and individuals. The Company sells principally to licensed vehicle dismantlers, rebuilders, repair licensees, used vehicle dealers, exporters, and directly to the general public. The majority of vehicles sold on behalf of insurance companies are either damaged vehicles deemed a total loss or not economically repairable by the insurance companies or are recovered stolen vehicles for which an insurance settlement with the vehicle owner has already been made. The Company offers vehicle sellers a full range of services that expedite each stage of the vehicle sales process, minimize administrative and processing costs and maximize the ultimate sales price through the online auction process. In the United States (“U.S.”), Canada, Brazil, the Republic of Ireland, Finland, the United Arab Emirates (“U.A.E.”), Oman, and Bahrain, the Company sells vehicles primarily as an agent and derives revenue primarily from auction and auction related sales transaction fees charged for vehicle remarketing services as well as fees for services subsequent to the auction, such as delivery and storage. In the United Kingdom (“U.K.”), Germany, and Spain, the Company operates both as an agent and on a principal basis, in some cases purchasing salvage vehicles outright and reselling the vehicles for its own account. In Germany and Spain, the Company also derives revenue from listing vehicles on behalf of insurance companies and insurance experts to determine the vehicle’s residual value and/or to facilitate a sale for the insured. The consolidated financial statements of the Company include the accounts of the parent company and its wholly-owned subsidiaries. Significant intercompany transactions and balances have been eliminated in consolidation. Certain prior year amounts have been reclassified to conform to current year presentation. Use of Estimates The preparation of consolidated financial statements in conformity with U.S.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income taxes; stock-based compensation; and contingencies. Actual results may differ from these estimates. Revenue Recognition The Company’s primary performance obligation is the auctioning of consigned vehicles through an online auction process. Service revenue and vehicle sales revenue are recognized at the date the vehicles are sold at auction, excluding annual registration fees. Costs to prepare the vehicles for auction, including inbound transportation costs and titling fees, are deferred and recognized at the time of revenue recognition at auction. The Company’s disaggregation between service revenues and vehicle sales at the segment level reflects how the nature, timing, amount and uncertainty of its revenues and cash flows are impacted by economic factors. The Company reports sales taxes on relevant transactions on a net basis in the Company’s consolidated results of operations, and therefore does not include sales taxes in revenues or costs. Service revenues The Company’s service revenue consists of auction and auction related sales transaction fees charged for vehicle remarketing services. Within this revenue category, the Company’s primary performance obligation is the auctioning of consigned vehicles through an online auction process. These auction and auction related services may include a combination of vehicle purchasing fees, vehicle listing fees, and vehicle selling fees that can be based on a predetermined percentage of the vehicle sales price, tiered vehicle sales price driven fees, or at a fixed fee based on the sale of each vehicle regardless of the selling price of the vehicle; transportation fees for the cost of transporting the vehicle to or from the Company’s facility; title processing and preparation fees; vehicle storage fees; bidding fees; and vehicle loading fees. These services are not distinct within the context of the contract. Accordingly, revenue for these services is recognized when the single performance obligation is satisfied at the completion of the auction process. The Company does not take ownership of these consigned vehicles, which are stored at the Company’s facilities located throughout the U.S. and at its international locations. These fees are recognized as net revenue (not gross vehicle selling price) at the time of auction in the amount of such fees charged. The Company has a separate performance obligation related to providing access to its online auction platform as the Company charges members an annual registration fee for the right to participate in its online auctions and access the Company’s bidding platform. This fee is recognized ratably over the term of the arrangement, generally one year, as each day of access to the online auction platform represents the best depiction of the transfer of the service. No provision for returns has been established, as all sales are final with no right of return or warranty, although the Company provides for credit loss expense in the case of non-performance by its buyers or sellers. Year Ended July 31, (In thousands) 2021 2020 2019 Service revenues United States $ 2,017,504 $ 1,714,724 $ 1,537,431 International 274,363 232,416 218,263 Total service revenues $ 2,291,867 $ 1,947,140 $ 1,755,694 Vehicle sales Certain vehicles are purchased and remarketed on the Company’s own behalf. The Company has a single performance obligation related to the sale of these vehicles, which is the completion of the online auction process. Vehicle sales revenue is recognized on the auction date. As the Company acts as a principal in vehicle sales transactions, the gross sales price at auction is recorded as revenue. Year Ended July 31, (In thousands) 2021 2020 2019 Vehicle sales United States $ 254,568 $ 145,962 $ 119,138 International 146,076 112,481 167,125 Total vehicle sales $ 400,644 $ 258,443 $ 286,263 Contract assets The Company capitalizes certain contract assets related to obtaining a contract, where the amortization period for the related asset is greater than one year. These assets are amortized over the expected life of the customer relationship. Contract assets are classified as current or long-term other assets, based on the timing of when the Company expects to recognize the related revenues and are amortized as an offset to the associated revenues on a straight-line basis. The Company assesses these costs for impairment at least quarterly and as “triggering” events occur that indicate it is more likely than not that an impairment exists. The contract asset costs where the amortization period for the related asset is one year or less are expensed as incurred and recorded within general and administrative expenses in the accompanying consolidated statements of income. The change in the carrying amount of contract assets was as follows (In thousands): Balance as of July 31, 2019 $ 10,574 Capitalized contract assets during the period 2,875 Costs amortized during the period (3,541) Effect of foreign currency exchange rates 172 Balance as of July 31, 2020 $ 10,080 Capitalized contract assets during the period 265 Costs amortized during the period (3,188) Effect of foreign currency exchange rates 328 Balance as of July 31, 2021 $ 7,485 Vehicle Pooling Costs The Company defers costs that relate directly to the fulfillment of its contract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inbound transportation costs, titling fees, certain facility costs, labor, and vehicle processing. If the allocation factors change, then yard operation expenses could increase or decrease correspondingly in the future. These costs are expensed into yard operations expenses as vehicles are sold in subsequent periods on an average cost basis. Foreign Currency Translation The Company records foreign currency translation adjustments from the process of translating the functional currency of the financial statements of its foreign subsidiaries into the U.S. dollar reporting currency. The British pound, Canadian dollar, Brazilian real, European Union euro, U.A.E. dirham, Omani rial, and Bahraini dinar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 The cumulative effects of foreign currency exchange rate fluctuations were as follows (In thousands): Cumulative loss on foreign currency translation as of July 31, 2019 $ (132,529) Gain on foreign currency translation 11,441 Cumulative loss on foreign currency translation as of July 31, 2020 $ (121,088) Gain on foreign currency translation 20,228 Cumulative loss on foreign currency translation as of July 31, 2021 $ (100,860) Fair Value of Financial Instruments The Company records its financial assets and liabilities at fair value in accordance with the framework for measuring fair value in U.S. GAAP. In accordance with Accounting Standards Codification (“ASC”) 820, Fair Value Measurements and Disclosures ,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Level III Inputs that are generally unobservable. These inputs may be used with internally developed methodologies that result in management’s best estimate. The amounts recorded for financial instruments in the Company’s consolidated financial statements, which included cash, restricted cash, accounts receivable, accounts payable, accrued liabilities, and amounts outstanding under the Revolving Loan Facility approximated their fair values as of July 31, 2021 and 2020, due to the short-term nature of those instruments and are classified within Level II of the fair value hierarchy. Cash equivalents are classified within Level II of the fair value hierarchy because they are valued using quoted market prices of the underlying investments. See Note 8 — Long-Term Debt and Note 9 – Fair Value Measures . Cost of Vehicle Sales Cost of vehicle sales includes the purchase price of vehicles sold for the Company’s own account. Yard Operations Yard operations expenses consist primarily of operating personnel (which includes yard management, clerical and yard employees); rent; vehicle transportation; insurance; property related taxes; fuel; equipment maintenance and repair; and marketing costs directly related to the auction process. General and Administrative Expenses General and administrative expenses consist primarily of executive management; accounting; data processing; sales personnel; professional services; marketing expenses; and system maintenance and enhancements. Advertising All advertising costs are expensed as incurred and are included in yard operations expenses for costs directly related to the auction process and the remainder in general and administrative expenses on the consolidated statements of income. Advertising expenses were $13.7 million, $7.7 million, and $7.5 million for the years ended July 31, 2021, 2020 and 2019, respectively. Other (Expense) Income Other (expense) income consists primarily of interest expense on long-term debt; foreign exchange rate gains and losses; gains and losses from the disposal of assets, which will fluctuate based on the nature of these activities each period; and earnings from unconsolidated affiliates. Income Taxes and Deferred Tax Assets Income taxes are accounted for under the asset and liability method. Deferred tax assets and liabilities are recognized for the estimated future tax consequences attributable to differences between the financial statement carrying amounts of existing assets and liabilities, their respective tax basis, and operating loss and tax credit carryforwards. Deferred tax assets and liabilities are measured using enacted tax rates expected to apply to taxable income in the years in which those temporary differences are expected to be recovered or settled. The Company considers the need to maintain a valuation allowance on deferred tax assets based on an assessment of whether it is more likely than not that the Company would realize those deferred tax assets based on future reversals of existing taxable temporary differences and the ability to generate sufficient taxable income within the carryforward period available under the applicable tax law. The effect on deferred tax assets and liabilities of a change in tax rates is recognized in income in the period that includes the enactment date. Excess tax benefits and deficiencies related to exercises of stock options are recognized as expense or benefit in the consolidated statements of income as discrete items in the reporting period in which they occur. The Company applies the provisions of the accounting standard for uncertain tax positions to its income taxes. In determining net income for financial statement purposes, the Company makes certain estimates and judgments in the calculation of tax provisions and the resultant tax liabilities. In the ordinary course of global business, there may be transactions and calculations where the ultimate tax outcome is uncertain. The calculation of tax liabilities involves dealing with uncertainties in the interpretation and application of complex tax laws, and significant judgment is necessary to (i) determine whether, based on the technical merits, a tax position is more likely than not to be sustained and (ii) measure the amount of tax benefit that qualifies for recognition. The Company recognizes potential liabilities for anticipated tax audit issues in the U.S. and other tax jurisdictions based on an estimate of the ultimate resolution of whether, and the extent to which, additional taxes will be due. Although the Company believes the estimates are reasonable, no assurance can be given that the final outcome of these matters will not be different from what is reflected in the historical income tax provisions and accruals. The Company recognizes interest and penalties, if any, related to unrecognized tax benefits in income tax expense. Net Income Per Share Basic net income per share amounts were computed by dividing consolidated net income by the weighted average number of common shares outstanding during the period. Diluted net income per share amounts were computed by dividing consolidated net income by the weighted average number of common shares outstanding plus dilutive potential common shares calculated for stock options outstanding during the period using the treasury stock method. Cash, Cash Equivalents, and Restricted Cash The Company considers all highly liquid investments purchased with original maturities of three months or less at the time of purchase to be cash equivalents. Cash, cash equivalents, and restricted cash include cash held in checking, certificates of deposit, U.S. Treasury Bills, and money market accounts. The Company periodically invests its excess cash in money market funds and U.S. Treasury Bills. The Company’s cash, cash equivalents, and restricted cash are placed with high credit quality financial institutions. Inventory Inventories of purchased vehicles are stated at the lower of cost or estimated realizable value. Cost includes the Company’s cost of acquiring ownership of the vehicle. The cost of vehicles sold is charged to cost of vehicle sales as sold on a specific identification basis. Accounts Receivable Accounts receivable, which consist primarily of advance charges receivable from the Company’s sellers and the gross sales price of the vehicle due from buyers, are recorded when billed, advanced or accrued and represent claims against third parties that will be settled in cash. Advance charges receivable represents amounts paid to third parties on behalf of insurance companies for which the Company will be reimbursed when the vehicle is sold. Concentration of Credit Risk Financial instruments, which subject the Company to potential credit risk, consist of its cash, cash equivalents, and restricted cash, short-term investments and accounts receivable. The Company adheres to its investment policy when placing investments. The investment policy has established guidelines to limit the Company’s exposure to credit risk by placing investments with high credit quality financial institutions, diversifying its investment portfolio, limiting investments in any one issuer or pooled fund and placing investments with maturities that maintain safety and liquidity. Deposits with these financial institutions may exceed the amount of insurance provided; however, these deposits typically are redeemable upon demand and, therefore, the Company believes that the financial risks associated with these financial instruments are minimal. The Company generally does not require collateral on its accounts receivable. The Company estimates its allowances for credit los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account balances are written off when the Company’s internal collection efforts have been unsuccessful in collecting the amounts due. The Company does not have off-balance sheet credit exposure related to its customers and to date. The Company has not experienced significant credit-related losses. No single customer accounted for more than 10% of the Company’s consolidated revenues for the years ended July 31, 2021, 2020 and 2019. As of July 31, 2021 and 2020, n o customer accounted for more than 10% of the Company’s consolidated accounts receivable. Property and Equipment Property and equipment is stated at cost, less accumulated depreciation and amortization. Property and leasehold improvements are amortized on a straight-line basis over the shorter of the lease term or the estimated useful lives of the respective improvements, which is between seven . Significant improvements which substantially extend the useful lives of assets are capitalized. Expenditures for maintenance and repairs are charged to expense as incurred. Depreciation and amortization are computed on a straight-line basis over the estimated useful lives: three three three seven Goodwill In accordance with ASC 350, Intangibles—Goodwill and Other (“ASC 350”), goodwill is not amortized but is tested for potential impairment, at a minimum on an annual basis, or when indications of potential impairment exist. The Company assesses goodwill for impairment at the reporting unit level, which is defined as an operating segment or one level below an operating segment, referred to as a reporting unit. The Company has identified two reporting units, which are consistent with its two operating and reportable segments, U.S. and International. The Company evaluates goodwill for impairment annually as of the beginning of the fourth quarter, or when an indicator of impairment exists. The Company’s annual goodwill impairment analysis, which was performed qualitatively during the fourth quarter of fiscal 2021 and 2020, did not result in an impairment charge. This qualitative analysis, which is referred to as step zero under ASC 350, considered all relevant factors specific to the reporting units, including macroeconomic conditions; industry and market considerations; overall financial performance; the impact of the COVID-19 pandemic; and relevant entity-specific events. Capitalized Software Costs The Company capitalizes system development costs and website development costs related to the enterprise computing services during the application development stage. Costs related to preliminary project activities and post implementation activities are expensed as incurred. Internal-use software is amortized on a straight-line basis over its estimated useful life, generally three Stock-Based Compensation The Company accounts for stock-based awards to employees and non-employees using the fair value method as required by ASC 718, Compensation—Stock Compensation (“ASC 718”), which requires the measurement and recognition of compensation expense for all stock-based awards made to employees, consultants and directors based on estimated fair value. ASC 718 requires companies to estimate the fair value of stock-based awards on the measurement date using an option-pricing model. The value of the portion of the award that is ultimately expected to vest is recognized in expense over the requisite service periods. The fair value of each option, without a market-based condition was estimated on the measurement date using the Black-Scholes Merton (“BSM”) option-pricing model. For options that included a market-based condition either the Monte Carlo simulation model or a lattice model was used. The Black-Scholes Merton option-pricing model utilized the following assumptions: July 31, 2021 2020 2019 Expected life (in years) 5.2 — 6.3 5.4 — 5.7 5.3 — 6.6 Risk-free interest rate 0.42 % — 1.23 % 0.29 % — 1.67 % 1.80 % — 2.69 % Estimated volatility 26.3 % — 28.7 % 21.7 % — 27.6 % 21.6 % — 22.1 % Expected dividends — % — % — % Weighted average fair value at measurement date $ 30.43 $ 21.54 $ 15.47 Expected life—The Company’s expected life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as influenced by changes to the terms of its stock-based awards. Risk-free interest rate—The Company bases the risk-free interest rate used in the BSM option-pricing model on the implied yield currently available on U.S. Treasury zero-coupon issues with the same or substantially equivalent expected life. Estimated volatility—The Company uses the trading history of its common stock in determining an estimated volatility factor when using the BSM option-pricing model to determine the fair value of options granted. Expected dividend—The Company has not declared dividends. Therefore, the Company uses a zero value for the expected dividend value factor when using the BSM option-pricing model to determine the fair value of options granted. Net cash proceeds from the exercise of stock options were $39.0 million, $71.6 million and $34.4 million for the years ended July 31, 2021, 2020 and 2019, respectively. Comprehensive Income Comprehensive income includes all changes in stockholders’ equity during a period from non-stockholder sources. For the years ended July 31, 2021, 2020 and 2019, accumulated other comprehensive income (loss) was the effect of foreign currency translation adjustments. Deferred taxes are not provided on cumulative translation adjustments where the Company expects earnings of a foreign subsidiary to be indefinitely reinvested. Recently Issued Accounting Pronouncements Adopted In January 2017, the FASB issued ASU 2017-04, Intangibles-Goodwill and Other (Topic 350). ASU 2017-04 amends the requirement that entities compare the implied fair value of goodwill with its carrying amount as part of step 2 of the goodwill impairment test. As a result, entities should perform their annual or interim goodwill impairment test by comparing the fair value of a reporting unit with its carrying amount and recognize an impairment if the carrying amount exceeds the reporting unit’s fair value. ASU 2017-04 was effective for fiscal years beginning after December 15, 2019. The Company’s adoption of ASU 2017-04 did not have a material impact on the Company’s consolidated results of operations and financial position. In June 2016, the FASB issued ASU 2016-13, Financial Instruments – Credit Losses (Topic 326). ASU 2016-13 requires entities to use a current lifetime expected credit loss methodology to measure impairments of certain financial assets. Using this methodology will result in earlier recognition of losses than the previous incurred loss approach, which required waiting to recognize a loss until it was probable of having been incurred. There are other provisions within the standard that affect how impairments of other financial assets may be recorded and presented, and that expand disclosures. This pronouncement was effective for fiscal years beginning after December 15, 2019, and was required to be applied on a modified retrospective basis. The Company’s adoption of ASU 2016-13 did not have a material impact on the Company’s consolidated results of operations, financial position, and related disclosures. Pending In December 2019, the FASB issued ASU 2019-12, 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The Company’s adoption of ASU 2019-12 is not expected to have a material impact on the Company’s consolidated results of operations and financial po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Textuals) - USD ($) $ in Thousands</t>
        </is>
      </c>
      <c r="B1" s="2" t="inlineStr">
        <is>
          <t>12 Months Ended</t>
        </is>
      </c>
    </row>
    <row r="2">
      <c r="B2" s="2" t="inlineStr">
        <is>
          <t>Jul. 31, 2021</t>
        </is>
      </c>
      <c r="C2" s="2" t="inlineStr">
        <is>
          <t>Jul. 31, 2020</t>
        </is>
      </c>
      <c r="D2" s="2" t="inlineStr">
        <is>
          <t>Jul. 31, 2019</t>
        </is>
      </c>
    </row>
    <row r="3">
      <c r="A3" s="3" t="inlineStr">
        <is>
          <t>Tax Credit Carryforward [Line Items]</t>
        </is>
      </c>
    </row>
    <row r="4">
      <c r="A4" s="4" t="inlineStr">
        <is>
          <t>Tax Credit Carryforward, Amount</t>
        </is>
      </c>
      <c r="B4" s="5" t="n">
        <v>24400</v>
      </c>
      <c r="C4" s="5" t="n">
        <v>15100</v>
      </c>
    </row>
    <row r="5">
      <c r="A5" s="4" t="inlineStr">
        <is>
          <t>Effective Income Tax Rate Reconciliation, at Federal Statutory Income Tax Rate, Percent</t>
        </is>
      </c>
      <c r="B5" s="4" t="inlineStr">
        <is>
          <t>21.00%</t>
        </is>
      </c>
      <c r="C5" s="4" t="inlineStr">
        <is>
          <t>21.00%</t>
        </is>
      </c>
      <c r="D5" s="4" t="inlineStr">
        <is>
          <t>21.00%</t>
        </is>
      </c>
    </row>
    <row r="6">
      <c r="A6" s="4" t="inlineStr">
        <is>
          <t>Valuation allowance</t>
        </is>
      </c>
      <c r="B6" s="5" t="n">
        <v>24987</v>
      </c>
      <c r="C6" s="5" t="n">
        <v>15429</v>
      </c>
    </row>
    <row r="7">
      <c r="A7" s="4" t="inlineStr">
        <is>
          <t>Unrecognized tax benefits that would impact effective tax rate</t>
        </is>
      </c>
      <c r="B7" s="6" t="n">
        <v>37800</v>
      </c>
      <c r="C7" s="6" t="n">
        <v>29000</v>
      </c>
    </row>
    <row r="8">
      <c r="A8" s="4" t="inlineStr">
        <is>
          <t>Interest and penalties related to income tax</t>
        </is>
      </c>
      <c r="B8" s="6" t="n">
        <v>7200</v>
      </c>
      <c r="C8" s="5" t="n">
        <v>8900</v>
      </c>
      <c r="D8" s="5" t="n">
        <v>7600</v>
      </c>
    </row>
    <row r="9">
      <c r="A9" s="4" t="inlineStr">
        <is>
          <t>Undistributed Earnings of Foreign Subsidiaries</t>
        </is>
      </c>
      <c r="B9" s="5" t="n">
        <v>234700</v>
      </c>
    </row>
    <row r="10">
      <c r="A10" s="4" t="inlineStr">
        <is>
          <t>Effective Income Tax Rate Reconciliation, Percent</t>
        </is>
      </c>
      <c r="B10" s="4" t="inlineStr">
        <is>
          <t>16.50%</t>
        </is>
      </c>
      <c r="C10" s="4" t="inlineStr">
        <is>
          <t>12.60%</t>
        </is>
      </c>
      <c r="D10" s="4" t="inlineStr">
        <is>
          <t>16.10%</t>
        </is>
      </c>
    </row>
    <row r="11">
      <c r="A11" s="4" t="inlineStr">
        <is>
          <t>Tax Adjustments, Settlements, and Unusual Provisions</t>
        </is>
      </c>
      <c r="B11" s="5" t="n">
        <v>19800</v>
      </c>
      <c r="C11" s="5" t="n">
        <v>1700</v>
      </c>
      <c r="D11" s="5" t="n">
        <v>10200</v>
      </c>
    </row>
    <row r="12">
      <c r="A12" s="4" t="inlineStr">
        <is>
          <t>Share-based Payment Arrangement, Expense, Tax Benefit</t>
        </is>
      </c>
      <c r="B12" s="5" t="n">
        <v>29800</v>
      </c>
      <c r="C12" s="5" t="n">
        <v>92500</v>
      </c>
      <c r="D12" s="5" t="n">
        <v>46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Other Geographic Information Segment Reporting (Details) - USD ($) $ in Thousands</t>
        </is>
      </c>
      <c r="B1" s="2" t="inlineStr">
        <is>
          <t>12 Months Ended</t>
        </is>
      </c>
    </row>
    <row r="2">
      <c r="B2" s="2" t="inlineStr">
        <is>
          <t>Jul. 31, 2021</t>
        </is>
      </c>
      <c r="C2" s="2" t="inlineStr">
        <is>
          <t>Jul. 31, 2020</t>
        </is>
      </c>
      <c r="D2" s="2" t="inlineStr">
        <is>
          <t>Jul. 31, 2019</t>
        </is>
      </c>
    </row>
    <row r="3">
      <c r="A3" s="3" t="inlineStr">
        <is>
          <t>Segment Reporting Information [Line Items]</t>
        </is>
      </c>
    </row>
    <row r="4">
      <c r="A4" s="4" t="inlineStr">
        <is>
          <t>Service revenues and vehicle sales</t>
        </is>
      </c>
      <c r="B4" s="5" t="n">
        <v>2692511</v>
      </c>
      <c r="C4" s="5" t="n">
        <v>2205583</v>
      </c>
      <c r="D4" s="5" t="n">
        <v>2041957</v>
      </c>
    </row>
    <row r="5">
      <c r="A5" s="4" t="inlineStr">
        <is>
          <t>Direct Operating Costs</t>
        </is>
      </c>
      <c r="B5" s="6" t="n">
        <v>1003292</v>
      </c>
      <c r="C5" s="6" t="n">
        <v>972487</v>
      </c>
      <c r="D5" s="6" t="n">
        <v>888111</v>
      </c>
    </row>
    <row r="6">
      <c r="A6" s="4" t="inlineStr">
        <is>
          <t>Cost of vehicle sales</t>
        </is>
      </c>
      <c r="B6" s="6" t="n">
        <v>346128</v>
      </c>
      <c r="C6" s="6" t="n">
        <v>225294</v>
      </c>
      <c r="D6" s="6" t="n">
        <v>255504</v>
      </c>
    </row>
    <row r="7">
      <c r="A7" s="4" t="inlineStr">
        <is>
          <t>General and Administrative Expense</t>
        </is>
      </c>
      <c r="B7" s="6" t="n">
        <v>206665</v>
      </c>
      <c r="C7" s="6" t="n">
        <v>191703</v>
      </c>
      <c r="D7" s="6" t="n">
        <v>181867</v>
      </c>
    </row>
    <row r="8">
      <c r="A8" s="4" t="inlineStr">
        <is>
          <t>Operating Income (Loss)</t>
        </is>
      </c>
      <c r="B8" s="6" t="n">
        <v>1136426</v>
      </c>
      <c r="C8" s="6" t="n">
        <v>816099</v>
      </c>
      <c r="D8" s="6" t="n">
        <v>716475</v>
      </c>
    </row>
    <row r="9">
      <c r="A9" s="4" t="inlineStr">
        <is>
          <t>Depreciation, Depletion and Amortization</t>
        </is>
      </c>
      <c r="B9" s="6" t="n">
        <v>121971</v>
      </c>
      <c r="C9" s="6" t="n">
        <v>101390</v>
      </c>
      <c r="D9" s="6" t="n">
        <v>84895</v>
      </c>
    </row>
    <row r="10">
      <c r="A10" s="4" t="inlineStr">
        <is>
          <t>Payments to Acquire Productive Assets</t>
        </is>
      </c>
      <c r="B10" s="6" t="n">
        <v>467996</v>
      </c>
      <c r="C10" s="6" t="n">
        <v>603674</v>
      </c>
      <c r="D10" s="6" t="n">
        <v>374628</v>
      </c>
    </row>
    <row r="11">
      <c r="A11" s="4" t="inlineStr">
        <is>
          <t>Assets</t>
        </is>
      </c>
      <c r="B11" s="6" t="n">
        <v>4562143</v>
      </c>
      <c r="C11" s="6" t="n">
        <v>3455261</v>
      </c>
      <c r="D11" s="6" t="n">
        <v>2547617</v>
      </c>
    </row>
    <row r="12">
      <c r="A12" s="4" t="inlineStr">
        <is>
          <t>Goodwill</t>
        </is>
      </c>
      <c r="B12" s="6" t="n">
        <v>355717</v>
      </c>
      <c r="C12" s="6" t="n">
        <v>343622</v>
      </c>
      <c r="D12" s="6" t="n">
        <v>333321</v>
      </c>
    </row>
    <row r="13">
      <c r="A13" s="4" t="inlineStr">
        <is>
          <t>Operating Segments | UNITED STATES | US</t>
        </is>
      </c>
    </row>
    <row r="14">
      <c r="A14" s="3" t="inlineStr">
        <is>
          <t>Segment Reporting Information [Line Items]</t>
        </is>
      </c>
    </row>
    <row r="15">
      <c r="A15" s="4" t="inlineStr">
        <is>
          <t>Service revenues and vehicle sales</t>
        </is>
      </c>
      <c r="B15" s="6" t="n">
        <v>2272072</v>
      </c>
      <c r="C15" s="6" t="n">
        <v>1860686</v>
      </c>
      <c r="D15" s="6" t="n">
        <v>1656569</v>
      </c>
    </row>
    <row r="16">
      <c r="A16" s="4" t="inlineStr">
        <is>
          <t>Direct Operating Costs</t>
        </is>
      </c>
      <c r="B16" s="6" t="n">
        <v>849037</v>
      </c>
      <c r="C16" s="6" t="n">
        <v>828066</v>
      </c>
      <c r="D16" s="6" t="n">
        <v>751653</v>
      </c>
    </row>
    <row r="17">
      <c r="A17" s="4" t="inlineStr">
        <is>
          <t>Cost of vehicle sales</t>
        </is>
      </c>
      <c r="B17" s="6" t="n">
        <v>227365</v>
      </c>
      <c r="C17" s="6" t="n">
        <v>135095</v>
      </c>
      <c r="D17" s="6" t="n">
        <v>112268</v>
      </c>
    </row>
    <row r="18">
      <c r="A18" s="4" t="inlineStr">
        <is>
          <t>General and Administrative Expense</t>
        </is>
      </c>
      <c r="B18" s="6" t="n">
        <v>172115</v>
      </c>
      <c r="C18" s="6" t="n">
        <v>154346</v>
      </c>
      <c r="D18" s="6" t="n">
        <v>155180</v>
      </c>
    </row>
    <row r="19">
      <c r="A19" s="4" t="inlineStr">
        <is>
          <t>Operating Income (Loss)</t>
        </is>
      </c>
      <c r="B19" s="6" t="n">
        <v>1023555</v>
      </c>
      <c r="C19" s="6" t="n">
        <v>743179</v>
      </c>
      <c r="D19" s="6" t="n">
        <v>637468</v>
      </c>
    </row>
    <row r="20">
      <c r="A20" s="4" t="inlineStr">
        <is>
          <t>Depreciation, Depletion and Amortization</t>
        </is>
      </c>
      <c r="B20" s="6" t="n">
        <v>107765</v>
      </c>
      <c r="C20" s="6" t="n">
        <v>90818</v>
      </c>
      <c r="D20" s="6" t="n">
        <v>75265</v>
      </c>
    </row>
    <row r="21">
      <c r="A21" s="4" t="inlineStr">
        <is>
          <t>Payments to Acquire Productive Assets</t>
        </is>
      </c>
      <c r="B21" s="6" t="n">
        <v>390706</v>
      </c>
      <c r="C21" s="6" t="n">
        <v>568773</v>
      </c>
      <c r="D21" s="6" t="n">
        <v>311827</v>
      </c>
    </row>
    <row r="22">
      <c r="A22" s="4" t="inlineStr">
        <is>
          <t>Assets</t>
        </is>
      </c>
      <c r="B22" s="6" t="n">
        <v>3900712</v>
      </c>
      <c r="C22" s="6" t="n">
        <v>2904216</v>
      </c>
      <c r="D22" s="6" t="n">
        <v>2096549</v>
      </c>
    </row>
    <row r="23">
      <c r="A23" s="4" t="inlineStr">
        <is>
          <t>Goodwill</t>
        </is>
      </c>
      <c r="B23" s="6" t="n">
        <v>270305</v>
      </c>
      <c r="C23" s="6" t="n">
        <v>262423</v>
      </c>
      <c r="D23" s="6" t="n">
        <v>256998</v>
      </c>
    </row>
    <row r="24">
      <c r="A24" s="4" t="inlineStr">
        <is>
          <t>Operating Segments | International [Member] | International [Member]</t>
        </is>
      </c>
    </row>
    <row r="25">
      <c r="A25" s="3" t="inlineStr">
        <is>
          <t>Segment Reporting Information [Line Items]</t>
        </is>
      </c>
    </row>
    <row r="26">
      <c r="A26" s="4" t="inlineStr">
        <is>
          <t>Service revenues and vehicle sales</t>
        </is>
      </c>
      <c r="B26" s="6" t="n">
        <v>420439</v>
      </c>
      <c r="C26" s="6" t="n">
        <v>344897</v>
      </c>
      <c r="D26" s="6" t="n">
        <v>385388</v>
      </c>
    </row>
    <row r="27">
      <c r="A27" s="4" t="inlineStr">
        <is>
          <t>Direct Operating Costs</t>
        </is>
      </c>
      <c r="B27" s="6" t="n">
        <v>154255</v>
      </c>
      <c r="C27" s="6" t="n">
        <v>144421</v>
      </c>
      <c r="D27" s="6" t="n">
        <v>136458</v>
      </c>
    </row>
    <row r="28">
      <c r="A28" s="4" t="inlineStr">
        <is>
          <t>Cost of vehicle sales</t>
        </is>
      </c>
      <c r="B28" s="6" t="n">
        <v>118763</v>
      </c>
      <c r="C28" s="6" t="n">
        <v>90199</v>
      </c>
      <c r="D28" s="6" t="n">
        <v>143236</v>
      </c>
    </row>
    <row r="29">
      <c r="A29" s="4" t="inlineStr">
        <is>
          <t>General and Administrative Expense</t>
        </is>
      </c>
      <c r="B29" s="6" t="n">
        <v>34550</v>
      </c>
      <c r="C29" s="6" t="n">
        <v>37357</v>
      </c>
      <c r="D29" s="6" t="n">
        <v>26687</v>
      </c>
    </row>
    <row r="30">
      <c r="A30" s="4" t="inlineStr">
        <is>
          <t>Operating Income (Loss)</t>
        </is>
      </c>
      <c r="B30" s="6" t="n">
        <v>112871</v>
      </c>
      <c r="C30" s="6" t="n">
        <v>72920</v>
      </c>
      <c r="D30" s="6" t="n">
        <v>79007</v>
      </c>
    </row>
    <row r="31">
      <c r="A31" s="4" t="inlineStr">
        <is>
          <t>Depreciation, Depletion and Amortization</t>
        </is>
      </c>
      <c r="B31" s="6" t="n">
        <v>14206</v>
      </c>
      <c r="C31" s="6" t="n">
        <v>10572</v>
      </c>
      <c r="D31" s="6" t="n">
        <v>9630</v>
      </c>
    </row>
    <row r="32">
      <c r="A32" s="4" t="inlineStr">
        <is>
          <t>Payments to Acquire Productive Assets</t>
        </is>
      </c>
      <c r="B32" s="6" t="n">
        <v>77290</v>
      </c>
      <c r="C32" s="6" t="n">
        <v>34901</v>
      </c>
      <c r="D32" s="6" t="n">
        <v>62801</v>
      </c>
    </row>
    <row r="33">
      <c r="A33" s="4" t="inlineStr">
        <is>
          <t>Assets</t>
        </is>
      </c>
      <c r="B33" s="6" t="n">
        <v>661431</v>
      </c>
      <c r="C33" s="6" t="n">
        <v>551045</v>
      </c>
      <c r="D33" s="6" t="n">
        <v>451068</v>
      </c>
    </row>
    <row r="34">
      <c r="A34" s="4" t="inlineStr">
        <is>
          <t>Goodwill</t>
        </is>
      </c>
      <c r="B34" s="6" t="n">
        <v>85412</v>
      </c>
      <c r="C34" s="6" t="n">
        <v>81199</v>
      </c>
      <c r="D34" s="6" t="n">
        <v>76323</v>
      </c>
    </row>
    <row r="35">
      <c r="A35" s="4" t="inlineStr">
        <is>
          <t>Service revenues</t>
        </is>
      </c>
    </row>
    <row r="36">
      <c r="A36" s="3" t="inlineStr">
        <is>
          <t>Segment Reporting Information [Line Items]</t>
        </is>
      </c>
    </row>
    <row r="37">
      <c r="A37" s="4" t="inlineStr">
        <is>
          <t>Service revenues and vehicle sales</t>
        </is>
      </c>
      <c r="B37" s="6" t="n">
        <v>2291867</v>
      </c>
      <c r="C37" s="6" t="n">
        <v>1947140</v>
      </c>
      <c r="D37" s="6" t="n">
        <v>1755694</v>
      </c>
    </row>
    <row r="38">
      <c r="A38" s="4" t="inlineStr">
        <is>
          <t>Service revenues | Operating Segments | UNITED STATES | US</t>
        </is>
      </c>
    </row>
    <row r="39">
      <c r="A39" s="3" t="inlineStr">
        <is>
          <t>Segment Reporting Information [Line Items]</t>
        </is>
      </c>
    </row>
    <row r="40">
      <c r="A40" s="4" t="inlineStr">
        <is>
          <t>Service revenues and vehicle sales</t>
        </is>
      </c>
      <c r="B40" s="6" t="n">
        <v>2017504</v>
      </c>
      <c r="C40" s="6" t="n">
        <v>1714724</v>
      </c>
      <c r="D40" s="6" t="n">
        <v>1537431</v>
      </c>
    </row>
    <row r="41">
      <c r="A41" s="4" t="inlineStr">
        <is>
          <t>Service revenues | Operating Segments | International [Member] | International [Member]</t>
        </is>
      </c>
    </row>
    <row r="42">
      <c r="A42" s="3" t="inlineStr">
        <is>
          <t>Segment Reporting Information [Line Items]</t>
        </is>
      </c>
    </row>
    <row r="43">
      <c r="A43" s="4" t="inlineStr">
        <is>
          <t>Service revenues and vehicle sales</t>
        </is>
      </c>
      <c r="B43" s="6" t="n">
        <v>274363</v>
      </c>
      <c r="C43" s="6" t="n">
        <v>232416</v>
      </c>
      <c r="D43" s="6" t="n">
        <v>218263</v>
      </c>
    </row>
    <row r="44">
      <c r="A44" s="4" t="inlineStr">
        <is>
          <t>Vehicle sales</t>
        </is>
      </c>
    </row>
    <row r="45">
      <c r="A45" s="3" t="inlineStr">
        <is>
          <t>Segment Reporting Information [Line Items]</t>
        </is>
      </c>
    </row>
    <row r="46">
      <c r="A46" s="4" t="inlineStr">
        <is>
          <t>Service revenues and vehicle sales</t>
        </is>
      </c>
      <c r="B46" s="6" t="n">
        <v>400644</v>
      </c>
      <c r="C46" s="6" t="n">
        <v>258443</v>
      </c>
      <c r="D46" s="6" t="n">
        <v>286263</v>
      </c>
    </row>
    <row r="47">
      <c r="A47" s="4" t="inlineStr">
        <is>
          <t>Vehicle sales | Operating Segments | UNITED STATES | US</t>
        </is>
      </c>
    </row>
    <row r="48">
      <c r="A48" s="3" t="inlineStr">
        <is>
          <t>Segment Reporting Information [Line Items]</t>
        </is>
      </c>
    </row>
    <row r="49">
      <c r="A49" s="4" t="inlineStr">
        <is>
          <t>Service revenues and vehicle sales</t>
        </is>
      </c>
      <c r="B49" s="6" t="n">
        <v>254568</v>
      </c>
      <c r="C49" s="6" t="n">
        <v>145962</v>
      </c>
      <c r="D49" s="6" t="n">
        <v>119138</v>
      </c>
    </row>
    <row r="50">
      <c r="A50" s="4" t="inlineStr">
        <is>
          <t>Vehicle sales | Operating Segments | International [Member] | International [Member]</t>
        </is>
      </c>
    </row>
    <row r="51">
      <c r="A51" s="3" t="inlineStr">
        <is>
          <t>Segment Reporting Information [Line Items]</t>
        </is>
      </c>
    </row>
    <row r="52">
      <c r="A52" s="4" t="inlineStr">
        <is>
          <t>Service revenues and vehicle sales</t>
        </is>
      </c>
      <c r="B52" s="5" t="n">
        <v>146076</v>
      </c>
      <c r="C52" s="5" t="n">
        <v>112481</v>
      </c>
      <c r="D52" s="5" t="n">
        <v>1671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Segments and Other Geographic Information (Details Textuals)</t>
        </is>
      </c>
      <c r="B1" s="2" t="inlineStr">
        <is>
          <t>12 Months Ended</t>
        </is>
      </c>
    </row>
    <row r="2">
      <c r="B2" s="2" t="inlineStr">
        <is>
          <t>Jul. 31, 2021Segment</t>
        </is>
      </c>
    </row>
    <row r="3">
      <c r="A3" s="3" t="inlineStr">
        <is>
          <t>Segment Reporting [Abstract]</t>
        </is>
      </c>
    </row>
    <row r="4">
      <c r="A4" s="4" t="inlineStr">
        <is>
          <t>Number of operating segments</t>
        </is>
      </c>
      <c r="B4" s="6" t="n">
        <v>2</v>
      </c>
    </row>
    <row r="5">
      <c r="A5" s="4" t="inlineStr">
        <is>
          <t>Number of reportable segment</t>
        </is>
      </c>
      <c r="B5"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l. 31, 2021USD ($)</t>
        </is>
      </c>
    </row>
    <row r="2">
      <c r="A2" s="3" t="inlineStr">
        <is>
          <t>Commitments and Contingencies Disclosure [Abstract]</t>
        </is>
      </c>
    </row>
    <row r="3">
      <c r="A3" s="4" t="inlineStr">
        <is>
          <t>Outstanding letter of credit</t>
        </is>
      </c>
      <c r="B3" s="9" t="n">
        <v>2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Details Textuals) - USD ($) $ in Thousands</t>
        </is>
      </c>
      <c r="B1" s="2" t="inlineStr">
        <is>
          <t>Jul. 31, 2021</t>
        </is>
      </c>
      <c r="C1" s="2" t="inlineStr">
        <is>
          <t>Jul. 31, 2020</t>
        </is>
      </c>
    </row>
    <row r="2">
      <c r="A2" s="4" t="inlineStr">
        <is>
          <t>Executive Officer</t>
        </is>
      </c>
    </row>
    <row r="3">
      <c r="A3" s="3" t="inlineStr">
        <is>
          <t>Related Party Transactions, By Related Party [Abstract]</t>
        </is>
      </c>
    </row>
    <row r="4">
      <c r="A4" s="4" t="inlineStr">
        <is>
          <t>Related Party Transaction, Due from (to) Related Party</t>
        </is>
      </c>
      <c r="B4" s="5" t="n">
        <v>0</v>
      </c>
      <c r="C4"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Plan (Details Textuals) - USD ($) $ in Millions</t>
        </is>
      </c>
      <c r="B1" s="2" t="inlineStr">
        <is>
          <t>12 Months Ended</t>
        </is>
      </c>
    </row>
    <row r="2">
      <c r="B2" s="2" t="inlineStr">
        <is>
          <t>Jul. 31, 2021</t>
        </is>
      </c>
      <c r="C2" s="2" t="inlineStr">
        <is>
          <t>Jul. 31, 2020</t>
        </is>
      </c>
      <c r="D2" s="2" t="inlineStr">
        <is>
          <t>Jul. 31, 2019</t>
        </is>
      </c>
    </row>
    <row r="3">
      <c r="A3" s="4" t="inlineStr">
        <is>
          <t>UNITED STATES</t>
        </is>
      </c>
    </row>
    <row r="4">
      <c r="A4" s="3" t="inlineStr">
        <is>
          <t>Defined Contribution Plan Disclosure [Line Items]</t>
        </is>
      </c>
    </row>
    <row r="5">
      <c r="A5" s="4" t="inlineStr">
        <is>
          <t>Defined contribution plan, contributions by employer, percentage</t>
        </is>
      </c>
      <c r="B5" s="4" t="inlineStr">
        <is>
          <t>20.00%</t>
        </is>
      </c>
    </row>
    <row r="6">
      <c r="A6" s="4" t="inlineStr">
        <is>
          <t>Maximum employer contribution on employees salary deferral</t>
        </is>
      </c>
      <c r="B6" s="4" t="inlineStr">
        <is>
          <t>15.00%</t>
        </is>
      </c>
    </row>
    <row r="7">
      <c r="A7" s="4" t="inlineStr">
        <is>
          <t>Recognized deferred compensation expenses</t>
        </is>
      </c>
      <c r="B7" s="9" t="n">
        <v>1.9</v>
      </c>
      <c r="C7" s="9" t="n">
        <v>1.9</v>
      </c>
      <c r="D7" s="9" t="n">
        <v>1.7</v>
      </c>
    </row>
    <row r="8">
      <c r="A8" s="4" t="inlineStr">
        <is>
          <t>Foreign Plan</t>
        </is>
      </c>
    </row>
    <row r="9">
      <c r="A9" s="3" t="inlineStr">
        <is>
          <t>Defined Contribution Plan Disclosure [Line Items]</t>
        </is>
      </c>
    </row>
    <row r="10">
      <c r="A10" s="4" t="inlineStr">
        <is>
          <t>Defined contribution plan, contributions by employer, percentage</t>
        </is>
      </c>
      <c r="B10" s="4" t="inlineStr">
        <is>
          <t>5.00%</t>
        </is>
      </c>
    </row>
    <row r="11">
      <c r="A11" s="4" t="inlineStr">
        <is>
          <t>Recognized deferred compensation expenses</t>
        </is>
      </c>
      <c r="B11" s="9" t="n">
        <v>1.4</v>
      </c>
      <c r="C11" s="9" t="n">
        <v>1.2</v>
      </c>
      <c r="D11" s="9" t="n">
        <v>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Label</t>
        </is>
      </c>
      <c r="B1" s="1" t="inlineStr">
        <is>
          <t>Element</t>
        </is>
      </c>
      <c r="C1" s="2" t="inlineStr">
        <is>
          <t>Value</t>
        </is>
      </c>
    </row>
    <row r="2">
      <c r="A2" s="4" t="inlineStr">
        <is>
          <t>Cumulative Effect, Period of Adoption, Adjustment [Member] | Retained Earnings [Member]</t>
        </is>
      </c>
    </row>
    <row r="3">
      <c r="A3" s="4" t="inlineStr">
        <is>
          <t>Stockholders' Equity, Including Portion Attributable to Noncontrolling Interest</t>
        </is>
      </c>
      <c r="B3" s="4" t="inlineStr">
        <is>
          <t>us-gaap_StockholdersEquityIncludingPortionAttributableToNoncontrollingInterest</t>
        </is>
      </c>
      <c r="C3" s="5" t="n">
        <v>-2295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Jul. 31, 2021</t>
        </is>
      </c>
    </row>
    <row r="3">
      <c r="A3" s="3" t="inlineStr">
        <is>
          <t>Accounts Receivable, after Allowance for Credit Loss [Abstract]</t>
        </is>
      </c>
    </row>
    <row r="4">
      <c r="A4" s="4" t="inlineStr">
        <is>
          <t>Accounts Receivable, Net</t>
        </is>
      </c>
      <c r="B4" s="4" t="inlineStr">
        <is>
          <t xml:space="preserve">NOTE 2 — Accounts Receivable, Net Accounts receivable, net consisted of: July 31, (In thousands) 2021 2020 Advance charges receivable $ 385,002 $ 260,196 Trade accounts receivable 97,249 94,281 Other receivables 4,013 2,120 486,264 356,597 Less: Allowance for credit loss (5,636) (6,390) Accounts receivable, net $ 480,628 $ 350,207 Advance charges receivable represents amounts paid to third parties on behalf of insurance companies for which the Company will be reimbursed when the vehicle is sold. As advance charges are recovered within one year, the Company has not adjusted the amount of consideration received from the customer for a significant financing component. Trade accounts receivable includes fees and gross auction proceeds to be collected from insurance companies and buyers. The movements in the allowance for credit loss was as follows: July 31, (In thousands) 2021 2020 2019 Balance at beginning of year $ 6,390 $ 4,942 $ 5,444 Charged to costs and expenses 3,454 5,591 2,409 Write-offs (4,208) (4,143) (2,911) Balance at end of year $ 5,636 $ 6,390 $ 4,9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52:39Z</dcterms:created>
  <dcterms:modified xmlns:dcterms="http://purl.org/dc/terms/" xmlns:xsi="http://www.w3.org/2001/XMLSchema-instance" xsi:type="dcterms:W3CDTF">2021-09-27T20:52:39Z</dcterms:modified>
</cp:coreProperties>
</file>